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omprehensive Lo5" sheetId="5" r:id="rId5"/>
    <s:sheet name="Statements of Convertible Prefe" sheetId="6" r:id="rId6"/>
    <s:sheet name="Statements of Convertible Pref7" sheetId="7" r:id="rId7"/>
    <s:sheet name="Statements of Cash Flows" sheetId="8" r:id="rId8"/>
    <s:sheet name="Business" sheetId="9" r:id="rId9"/>
    <s:sheet name="Summary of Significant Accounti" sheetId="10" r:id="rId10"/>
    <s:sheet name="Available-for-Sale Marketable S" sheetId="11" r:id="rId11"/>
    <s:sheet name="Accumulated Other Comprehensive" sheetId="12" r:id="rId12"/>
    <s:sheet name="Prepaid Expenses" sheetId="13" r:id="rId13"/>
    <s:sheet name="Property and Equipment, Net" sheetId="14" r:id="rId14"/>
    <s:sheet name="Restricted Cash" sheetId="15" r:id="rId15"/>
    <s:sheet name="Accounts Payable and Accrued Ex" sheetId="16" r:id="rId16"/>
    <s:sheet name="Convertible Promissory Notes" sheetId="17" r:id="rId17"/>
    <s:sheet name="Long-Term Debt" sheetId="18" r:id="rId18"/>
    <s:sheet name="Convertible Preferred Stock" sheetId="19" r:id="rId19"/>
    <s:sheet name="Stockholders' Equity" sheetId="20" r:id="rId20"/>
    <s:sheet name="Fair Value Measurements" sheetId="21" r:id="rId21"/>
    <s:sheet name="Collaborations" sheetId="22" r:id="rId22"/>
    <s:sheet name="Stock-Based Compensation" sheetId="23" r:id="rId23"/>
    <s:sheet name="Income Taxes" sheetId="24" r:id="rId24"/>
    <s:sheet name="License and Research Agreement" sheetId="25" r:id="rId25"/>
    <s:sheet name="Net Loss per Share" sheetId="26" r:id="rId26"/>
    <s:sheet name="Related Party Transactions" sheetId="27" r:id="rId27"/>
    <s:sheet name="Employee Benefit Plan" sheetId="28" r:id="rId28"/>
    <s:sheet name="Commitments and Contingencies" sheetId="29" r:id="rId29"/>
    <s:sheet name="Legal Matters" sheetId="30" r:id="rId30"/>
    <s:sheet name="Quarterly Results of Operations" sheetId="31" r:id="rId31"/>
    <s:sheet name="Summary of Significant Accoun32" sheetId="32" r:id="rId32"/>
    <s:sheet name="Summary of Significant Accoun33" sheetId="33" r:id="rId33"/>
    <s:sheet name="Available-for-Sale Marketable34" sheetId="34" r:id="rId34"/>
    <s:sheet name="Accumulated Other Comprehensi35" sheetId="35" r:id="rId35"/>
    <s:sheet name="Property and Equipment, Net (Ta" sheetId="36" r:id="rId36"/>
    <s:sheet name="Accounts Payable and Accrued 37" sheetId="37" r:id="rId37"/>
    <s:sheet name="Convertible Preferred Stock (Ta" sheetId="38" r:id="rId38"/>
    <s:sheet name="Fair Value Measurements (Tables" sheetId="39" r:id="rId39"/>
    <s:sheet name="Stock-Based Compensation (Table" sheetId="40" r:id="rId40"/>
    <s:sheet name="Income Taxes (Tables)" sheetId="41" r:id="rId41"/>
    <s:sheet name="Net Loss per Share (Tables)" sheetId="42" r:id="rId42"/>
    <s:sheet name="Commitments and Contingencies (" sheetId="43" r:id="rId43"/>
    <s:sheet name="Quarterly Results of Operatio44" sheetId="44" r:id="rId44"/>
    <s:sheet name="Business - Additional Informati" sheetId="45" r:id="rId45"/>
    <s:sheet name="Summary of Significant Accoun46" sheetId="46" r:id="rId46"/>
    <s:sheet name="Summary of Significant Accoun47" sheetId="47" r:id="rId47"/>
    <s:sheet name="Available-for-Sale Marketable48" sheetId="48" r:id="rId48"/>
    <s:sheet name="Available-for-Sale Marketable49" sheetId="49" r:id="rId49"/>
    <s:sheet name="Available-for-Sale Marketable50" sheetId="50" r:id="rId50"/>
    <s:sheet name="Available-for-Sale Marketable51" sheetId="51" r:id="rId51"/>
    <s:sheet name="Accumulated Other Comprehensi52" sheetId="52" r:id="rId52"/>
    <s:sheet name="Prepaid Expenses - Additional I" sheetId="53" r:id="rId53"/>
    <s:sheet name="Property and Equipment, Net - P" sheetId="54" r:id="rId54"/>
    <s:sheet name="Property and Equipment, Net - A" sheetId="55" r:id="rId55"/>
    <s:sheet name="Restricted Cash - Additional In" sheetId="56" r:id="rId56"/>
    <s:sheet name="Accounts Payable and Accrued 57" sheetId="57" r:id="rId57"/>
    <s:sheet name="Convertible Promissory Notes - " sheetId="58" r:id="rId58"/>
    <s:sheet name="Long-Term Debt - Additional Inf" sheetId="59" r:id="rId59"/>
    <s:sheet name="Convertible Preferred Stock - A" sheetId="60" r:id="rId60"/>
    <s:sheet name="Convertible Preferred Stock - S" sheetId="61" r:id="rId61"/>
    <s:sheet name="Stockholders' Equity - Addition" sheetId="62" r:id="rId62"/>
    <s:sheet name="Fair Value Measurements - Summa" sheetId="63" r:id="rId63"/>
    <s:sheet name="Fair Value Measurements - Addit" sheetId="64" r:id="rId64"/>
    <s:sheet name="Collaborations - Additional Inf" sheetId="65" r:id="rId65"/>
    <s:sheet name="Stock-Based Compensation - Addi" sheetId="66" r:id="rId66"/>
    <s:sheet name="Stock-Based Compensation - Summ" sheetId="67" r:id="rId67"/>
    <s:sheet name="Stock-Based Compensation - Su68" sheetId="68" r:id="rId68"/>
    <s:sheet name="Stock-Based Compensation - Su69" sheetId="69" r:id="rId69"/>
    <s:sheet name="Stock-Based Compensation - Su70" sheetId="70" r:id="rId70"/>
    <s:sheet name="Income Taxes - Components of In" sheetId="71" r:id="rId71"/>
    <s:sheet name="Income Taxes - Additional Infor" sheetId="72" r:id="rId72"/>
    <s:sheet name="Income Taxes - Schedule of Reco" sheetId="73" r:id="rId73"/>
    <s:sheet name="Income Taxes - Schedule of Sign" sheetId="74" r:id="rId74"/>
    <s:sheet name="License and Research Agreement " sheetId="75" r:id="rId75"/>
    <s:sheet name="Net Loss per Share - Computatio" sheetId="76" r:id="rId76"/>
    <s:sheet name="Net Loss per Share - Computat77" sheetId="77" r:id="rId77"/>
    <s:sheet name="Net Loss per Share - Schedule o" sheetId="78" r:id="rId78"/>
    <s:sheet name="Net Loss per Share - Additional" sheetId="79" r:id="rId79"/>
    <s:sheet name="Related Party Transactions - Ad" sheetId="80" r:id="rId80"/>
    <s:sheet name="Employee Benefit Plan - Additio" sheetId="81" r:id="rId81"/>
    <s:sheet name="Commitments and Contingencies -" sheetId="82" r:id="rId82"/>
    <s:sheet name="Commitments and Contingencies83" sheetId="83" r:id="rId83"/>
    <s:sheet name="Quarterly Results of Operatio84" sheetId="84" r:id="rId84"/>
  </s:sheets>
  <s:definedNames/>
  <s:calcPr calcId="124519" calcMode="auto" fullCalcOnLoad="1"/>
</s:workbook>
</file>

<file path=xl/sharedStrings.xml><?xml version="1.0" encoding="utf-8"?>
<sst xmlns="http://schemas.openxmlformats.org/spreadsheetml/2006/main" uniqueCount="893">
  <si>
    <t>Document and Entity Information - USD ($)</t>
  </si>
  <si>
    <t>12 Months Ended</t>
  </si>
  <si>
    <t>Dec. 31, 2015</t>
  </si>
  <si>
    <t>Mar. 0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ARA</t>
  </si>
  <si>
    <t>Entity Registrant Name</t>
  </si>
  <si>
    <t>Cara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Marketable securities</t>
  </si>
  <si>
    <t>Income tax receivable</t>
  </si>
  <si>
    <t>Interest receivable</t>
  </si>
  <si>
    <t>Prepaid expenses</t>
  </si>
  <si>
    <t>Total current assets</t>
  </si>
  <si>
    <t>Property and equipment, net</t>
  </si>
  <si>
    <t>Restricted cash</t>
  </si>
  <si>
    <t>Total assets</t>
  </si>
  <si>
    <t>Current liabilities:</t>
  </si>
  <si>
    <t>Accounts payable and accrued expenses</t>
  </si>
  <si>
    <t>Deferred Revenue</t>
  </si>
  <si>
    <t>Total current liabilities</t>
  </si>
  <si>
    <t>Deferred lease obligation</t>
  </si>
  <si>
    <t>Commitments and contingencies (Note 21)</t>
  </si>
  <si>
    <t xml:space="preserve"> </t>
  </si>
  <si>
    <t>Stockholders' equity:</t>
  </si>
  <si>
    <t>Preferred stock; $0.001 par value; 5,000,000 shares authorized at December 31, 2015 and December 31, 2014; zero shares issued and outstanding at December 31, 2015 and December 31, 2014</t>
  </si>
  <si>
    <t>Common stock; $0.001 par value; 100,000,000 shares authorized at December 31, 2015 and December 31, 2014; 27,254,863 shares and 22,802,039 shares issued and outstanding at December 31, 2015 and December 31, 2014, respectively</t>
  </si>
  <si>
    <t>Additional paid-in capital</t>
  </si>
  <si>
    <t>Accumulated deficit</t>
  </si>
  <si>
    <t>Accumulated other comprehensive los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 in Thousands</t>
  </si>
  <si>
    <t>Dec. 31, 2013</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Other income (expense), net</t>
  </si>
  <si>
    <t>Loss before benefit from income taxes</t>
  </si>
  <si>
    <t>Benefit from income taxes</t>
  </si>
  <si>
    <t>Net loss</t>
  </si>
  <si>
    <t>Net loss available to common stockholders:</t>
  </si>
  <si>
    <t>Basic and Diluted</t>
  </si>
  <si>
    <t>Loss per share available to common stockholders:</t>
  </si>
  <si>
    <t>Weighted average shares:</t>
  </si>
  <si>
    <t>Other comprehensive loss, net of tax of $0:</t>
  </si>
  <si>
    <t>Unrealized gains (losses) on available for sale marketable securities</t>
  </si>
  <si>
    <t>Total comprehensive loss</t>
  </si>
  <si>
    <t>Statements of Comprehensive Loss (Parenthetical) - USD ($) $ in Thousands</t>
  </si>
  <si>
    <t>Income Statement [Abstract]</t>
  </si>
  <si>
    <t>Other comprehensive loss, tax</t>
  </si>
  <si>
    <t>Statements of Convertible Preferred Stock and Stockholders' (Deficit) Equity - USD ($) $ in Thousands</t>
  </si>
  <si>
    <t>Total</t>
  </si>
  <si>
    <t>Junior A Convertible Preferred Stock [Member]</t>
  </si>
  <si>
    <t>Initial Public Offering [Member]</t>
  </si>
  <si>
    <t>Private Placement [Member]</t>
  </si>
  <si>
    <t>Follow On Public Offering [Member]</t>
  </si>
  <si>
    <t>Common Stock [Member]</t>
  </si>
  <si>
    <t>Common Stock [Member]Initial Public Offering [Member]</t>
  </si>
  <si>
    <t>Common Stock [Member]Private Placement [Member]</t>
  </si>
  <si>
    <t>Common Stock [Member]Follow On Public Offering [Member]</t>
  </si>
  <si>
    <t>Additional Paid-in Capital [Member]</t>
  </si>
  <si>
    <t>Additional Paid-in Capital [Member]Initial Public Offering [Member]</t>
  </si>
  <si>
    <t>Additional Paid-in Capital [Member]Private Placement [Member]</t>
  </si>
  <si>
    <t>Additional Paid-in Capital [Member]Follow On Public Offering [Member]</t>
  </si>
  <si>
    <t>Accumulated Deficit [Member]</t>
  </si>
  <si>
    <t>Accumulated Other Comprehensive (Loss) [Member]</t>
  </si>
  <si>
    <t>Convertible Preferred Stock [Member]</t>
  </si>
  <si>
    <t>Convertible Preferred Stock [Member]Junior A Convertible Preferred Stock [Member]</t>
  </si>
  <si>
    <t>Beneficial Conversion Feature on Convertible Promissory Notes [Member]</t>
  </si>
  <si>
    <t>Balance, Value at Dec. 31, 2012</t>
  </si>
  <si>
    <t>Issuance of stock, Value</t>
  </si>
  <si>
    <t>Balance, Shares at Dec. 31, 2012</t>
  </si>
  <si>
    <t>Issuance of stock, Shares</t>
  </si>
  <si>
    <t>Preferred stock converted to common shares, Value</t>
  </si>
  <si>
    <t>Preferred stock converted to common shares, Shares</t>
  </si>
  <si>
    <t>Convertible promissory notes converted to Series D preferred stock, Value</t>
  </si>
  <si>
    <t>Convertible promissory notes converted to Series D preferred stock, Shares</t>
  </si>
  <si>
    <t>Beneficial conversion feature on convertible promissory notes</t>
  </si>
  <si>
    <t>Reclassification of beneficial conversion feature</t>
  </si>
  <si>
    <t>Stock-based compensation expense</t>
  </si>
  <si>
    <t>Balance, Value at Dec. 31, 2013</t>
  </si>
  <si>
    <t>Balance, Shares at Dec. 31, 2013</t>
  </si>
  <si>
    <t>Shares issued upon exercise of stock options, Value</t>
  </si>
  <si>
    <t>Shares issued upon exercise of stock options, Shares</t>
  </si>
  <si>
    <t>Shares issued upon cashless exercise of warrants, Value</t>
  </si>
  <si>
    <t>Shares issued upon cashless exercise of warrants, Shares</t>
  </si>
  <si>
    <t>Balance, Value at Dec. 31, 2014</t>
  </si>
  <si>
    <t>Balance, Shares at Dec. 31, 2014</t>
  </si>
  <si>
    <t>Other comprehensive income (loss)</t>
  </si>
  <si>
    <t>Balance, Value at Dec. 31, 2015</t>
  </si>
  <si>
    <t>Balance, Shares at Dec. 31, 2015</t>
  </si>
  <si>
    <t>Statements of Convertible Preferred Stock and Stockholders' (Deficit) Equity (Parenthetical) - USD ($) $ in Thousands</t>
  </si>
  <si>
    <t>Sale of common stock, per share</t>
  </si>
  <si>
    <t>Underwriting discounts and commissions and offering expenses</t>
  </si>
  <si>
    <t>Statements of Cash Flows - USD ($) $ in Thousands</t>
  </si>
  <si>
    <t>Operating activities</t>
  </si>
  <si>
    <t>Adjustments to reconcile net loss to net cash (used in) provided by operations:</t>
  </si>
  <si>
    <t>Change in fair value of liability under license agreement</t>
  </si>
  <si>
    <t>Accrued interest and amortization of beneficial conversion feature on promissory notes</t>
  </si>
  <si>
    <t>Loss on write-off of fixed assets</t>
  </si>
  <si>
    <t>Depreciation &amp; amortization</t>
  </si>
  <si>
    <t>Amortization/accretion of available-for-sale securities</t>
  </si>
  <si>
    <t>Deferred rent costs</t>
  </si>
  <si>
    <t>Amortization of financing costs</t>
  </si>
  <si>
    <t>Changes in operating assets and liabilities:</t>
  </si>
  <si>
    <t>Deferred revenue</t>
  </si>
  <si>
    <t>Net cash (used in) provided by operating activities</t>
  </si>
  <si>
    <t>Investing activities</t>
  </si>
  <si>
    <t>Purchase of available-for-sale marketable securities</t>
  </si>
  <si>
    <t>Purchases of property and equipment</t>
  </si>
  <si>
    <t>Net cash used in investing activities</t>
  </si>
  <si>
    <t>Financing activities</t>
  </si>
  <si>
    <t>Proceeds from convertible promissory notes</t>
  </si>
  <si>
    <t>Financing costs on convertible promissory notes</t>
  </si>
  <si>
    <t>Repayment of convertible promissory notes</t>
  </si>
  <si>
    <t>Repayment of long-term debt</t>
  </si>
  <si>
    <t>Proceeds from sale of common stock</t>
  </si>
  <si>
    <t>Proceeds from the exercise of stock options</t>
  </si>
  <si>
    <t>Proceeds from initial public offering, net of issuance costs</t>
  </si>
  <si>
    <t>Net cash provided by financing activities</t>
  </si>
  <si>
    <t>Net cash increase (decrease) for the period</t>
  </si>
  <si>
    <t>Cash and cash equivalents at beginning of period</t>
  </si>
  <si>
    <t>Cash and cash equivalents at end of period</t>
  </si>
  <si>
    <t>Supplemental disclosure of cash flow information</t>
  </si>
  <si>
    <t>Cash paid for interest</t>
  </si>
  <si>
    <t>Noncash financing activities</t>
  </si>
  <si>
    <t>Conversion of convertible preferred stock to common stock</t>
  </si>
  <si>
    <t>Reclassification of prepaid IPO costs paid in 2013</t>
  </si>
  <si>
    <t>Conversion of convertible promissory notes to Series D convertible preferred stock</t>
  </si>
  <si>
    <t>Proceeds from sale of convertible preferred stock</t>
  </si>
  <si>
    <t>Follow-on Offering [Member]</t>
  </si>
  <si>
    <t>Proceeds from follow-on offering, net of issuance costs</t>
  </si>
  <si>
    <t>Business</t>
  </si>
  <si>
    <t>Organization, Consolidation and Presentation of Financial Statements [Abstract]</t>
  </si>
  <si>
    <t>1. Business
Cara Therapeutics, Inc. (the “Company”) is a
clinical-stage biopharmaceutical corporation formed on July 2,
2004. The Company is focused on developing and commercializing new
chemical entities designed to alleviate pain and pruritus by
selectively targeting kappa opioid receptors. The Company’s
primary activities to date have been organizing and staffing the
Company, developing its product candidates, including conducting
preclinical studies and clinical trials of CR845-based product
candidates and raising capital.
As of December 31, 2015, the Company has raised aggregate net
proceeds of approximately $204,800 from several rounds of equity
financing, including its initial public offering, or IPO, which
closed in February 2014 and its follow-on offering, which closed in
August 2015 (see Note 12, Stockholders’ Equity
In connection with the license of rights to CR845 in Japan to
Maruishi and as part of the earnings described above, in April
2013, the Company received an upfront payment of $15,000, and in
August 2014 and September 2015, the Company received an additional
$480 and $1,725 (net of contractual foreign currency exchange
adjustments), respectively, in milestone payments. In connection
with the license of rights to CR845 in South Korea to CKD and as
part of the earnings described above, in 2012, the Company received
aggregate upfront and milestone payments of $1,190, and in August
2015 and October 2015, the Company received an additional $209 and
$417 (net of South Korean withholding taxes), respectively, in
milestone payments.
As of December 31, 2015, the Company had unrestricted cash and
cash equivalents and marketable securities of $106,740 and an
accumulated deficit of $104,891. The Company has incurred
substantial net losses and negative cash flows from operating
activities in nearly every fiscal period since inception and
expects this trend to continue for the foreseeable future. The
Company recognized a net loss of $24,690 and had net cash used in
operating activities of $21,478 for the year ended
December 31, 2015. The Company expects that cash and cash
equivalents and marketable securities at December 31, 2015
will be sufficient to fund its operations beyond one year.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FDA”) and other government
regulations. If the Company does not successfully commercialize any
of its product candidates, it will be unable to generate recurring
product revenue or achieve profitability.</t>
  </si>
  <si>
    <t>Summary of Significant Accounting Policies</t>
  </si>
  <si>
    <t>Accounting Policies [Abstract]</t>
  </si>
  <si>
    <t>2. Summary of Significant Accounting Policies
Use of Estimates
The preparation of financial statements in conformity with
generally-accepted accounting principles in the United States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
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is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cash equivalents and marketable securities are held by a few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Cash and cash equivalents include cash on hand, demand deposits,
deposits with banks and highly liquid money market funds with
holdings of cash.
Marketable Securities
The Company deems certain of its investments to be marketable
securities if the investment, or in the case of money market funds,
the securities underlying the money market fund, meet the
definition of a debt security in Accounting Standards Codification
section 320-10-20. The Company considers its marketable securities
to be available-for-sale and, accordingly, these investments are
recorded at fair value with unrealized gains and losses generally
recorded in accumulated other comprehensive income (loss)
(“AOCI”) as a separate component of stockholders’
equity. Marketable securities are reported in Marketable Securities
in the Balance Sheets. Other income (expense), net, includes
interest, realized gains and losses on sales of securities and
other-than-temporary impairment (“OTTI”) declines in
the fair value of securities, if any. The cost of securities sold
is based on the specific identification method.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CI”), net of taxes. See Note 3,
M arketable Securities Fair Value
Measurement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restricted
cash, accounts payable and accrued liabilities. The fair values of
cash and cash equivalents, restricted cash, accounts payable and
accrued liabilities approximate their carrying values due to the
short-term nature of these financial instruments. Marketable
securities are reported on the Company’s Balance Sheets at
their fair values, based upon pricing of securities with the same
or similar investment characteristics as provided by pricing
services, as described below.
Current accounting guidance defines fair value, establishes a
framework for measuring fair value in accordance with Accounting
Standards Codification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other U.S. government agency obligations,
corporate bonds and commercial paper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 party
pricing services by reviewing their pricing methods, obtaining
market values from other pricing sources and comparing them to the
share prices presented by the pricing service. After completing its
validation procedures, the Company did not adjust or override any
fair value measurements provided by its pricing services as of
December 31, 2015. The Company did not have any financial
instruments categorized as level 2 as of December 31,
2014.
Property and Equipment
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Furniture and fixtures 7 years
Software 3 years
Leasehold improvements
Lesser of 10 years
Long-Lived Assets
ASC 360, Property, Plant and Equipment
Common Stock and Convertible Preferred Stock Valuation
Due to the absence of an active market for the Company’s
common stock and convertible preferred stock prior to its IPO, the
Company utilized methodologies in accordance with the framework of
the American Institute of Certified Public Accountants Technical
Practice Aid, Valuation of Privately-Held Company Equity
Securities Issued as Compensation
Revenue Recognition
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
The Company has entered into license agreements to develop,
manufacture and commercialize drug products. The terms of these
agreements typically contain multiple elements, including licenses
and research and development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
The Company records revenue related to these agreements in
accordance with ASC 605-25, Revenue Recognition Multiple-Element
Arrangements
The Company determines the estimated selling price for deliverables
within each agreement using vendor specific objective evidence
(“VSOE”) of selling price, if available, or third party
evidence (“TPE”) of selling price if VSOE is not
available, or the Company’s best estimate of selling price,
if neither VSOE nor TPE is available. Determining the best estimate
of selling price for a deliverable requires significant judgment.
Because the Company does not have VSOE or third 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The Company has
determined that its license deliverables represent separate units
of accounting because the counterparty has the right to sublicense
and manufacture in its territory, as defined.
Arrangement consideration allocated to research and development
services which represent separate units of accounting is recognized
as the services are performed, assuming the general criteria for
revenue recognition noted above have been met. The Company has
determined that its research and developments services
deliverables, as applicable, represent separate units of accounting
because similar services are sold separately by other vendors.
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Revenue Recognition –
Milestone Method
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
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
Royalty revenue is recognized when earned. To date, no royalties
have been earned or were otherwise due to the Company.
Research and Development Expenses
Research and development (“R&amp;D”) costs are charged
to expense as incurred. Costs incurred under agreements with third
parties are charged to expense as incurred in accordance with the
specific contractual performance terms of such agreements. Research
and development expenses include, among other costs, salaries and
other personnel-related costs, costs to conduct clinical trials,
costs to manufacture product candidates and clinical supplies,
laboratory supplies costs and facility-related costs.
Non-refundable research and development advance payments are
deferred and capitalized as prepaid R&amp;D expense. The
capitalized amounts are expensed as the related goods are delivered
or services are performed. As of December 31, 2015 and 2014,
the Company recorded $1,500 and $177 as prepaid R&amp;D expense,
respectively.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Stock Compensation .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lives), (iv) expected
dividend yield on the Company’s common stock, and
(v) risk-free interest rates.
Prior to the effective date of the registration statement related
to the Company’s IPO in January 2014, the Company utilized
methodologies in accordance with the Practice Aid to determine the
fair value of the Company’s common stock on any given date.
Subsequently, the stock price input to the Black-Scholes model for
each stock option granted is the closing price of the
Company’s common stock as quoted on The NASDAQ Global Market
on the grant date.
Expected volatility is based on an analysis of guideline companies
in accordance with ASC 718. The expected life of stock options
granted to employees and members of the Company’s Board of
Directors is determined using the average of the vesting period and
term, an accepted method for the Company’s option grants
under the SEC’s Staff Accounting Bulletin No. 107,
Share-Based Payment.
The Company applies a forfeiture rate to the number of unvested
awards in each reporting period in order to accrue share-based
compensation expense based on an estimate of the number of awards
that are expected to vest. Estimated forfeiture rates are based
upon historical data of awards that were cancelled prior to
vesting. The Company adjusts the total amount of compensation cost
recognized for each award, in the period in which each award vests,
to reflect the actual forfeitures related to that award. To the
extent that the actual forfeiture rate for an award is lower than
the estimated forfeiture rate, additional compensation expense is
recorded in the period that the award vests. Changes in the
Company’s estimated forfeiture rate will result in changes in
the rate at which compensation cost for an award is recognized over
its vesting period.
The Company accounts for options granted to non-employee
consultants under ASC 505-50, Equity-Based Payments to
Non-Employees.
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converted or exercised during the period, when the
effect is dilutive. Common stock equivalents may include
convertible preferred stock, convertible promissory notes and
outstanding stock options and stock warrants, which are included
under the treasury stock method when dilutive. The computation of
diluted net loss per share for each of the years ended
December 31, 2015, 2014 and 2013 does not include common stock
equivalents since such inclusion would be antidilutive.
During the year ended December 31, 2013, the Company computed
basic net income (loss) per share available to common stockholders
using the “two-class” method, which includes the
weighted average number of shares of common stock outstanding
during the period and other securities that participate in
dividends (a participating security). Prior to its IPO, the
Company’s shares of convertible preferred stock were
participating securities as defined by ASC 260-10, Earnings Per
Share Convertible Preferred
Stock
Under the two-class method, basic net income (loss) per share
available to common stockholders is computed by dividing the net
income (loss) available to common stockholders by the weighted
average number of common shares outstanding for the period. The
Company allocates net income on a pari passu (equal) basis to both
common and preferred stockholders. Net losses are not allocated to
preferred stockholders as they do not have an obligation to share
in the Company’s net losses. Diluted net income (loss) per
share is computed using the more dilutive of (1) the two-class
method, or (2) the “if-converted” method. Refer to
Note 18, Net Loss per Share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ain and pruritus.
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operating or capital and is used to calculate the straight-line
rent expense. The difference between the cash paid to the landlord
and the amount recognized as rent expense on a straight-line basis
is included in deferred rent and classified within long-term
liabilities. Cash reimbursements received from landlords for
leasehold improvements and other cash payments received from
landlords as lease incentive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
Litigation Reserves
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
Recent Accounting Pronouncements
In February 2016, the Financial Accounting Standards Board
(“FASB”) issued Accounting Standards Update 2016-02,
Leases
In January 2016, the FASB issued Accounting Standards Update No.
2016-01, Financial Instruments—Overall (Subtopic 825-10):
Recognition and Measurement of Financial Assets and Financial
Liabilities
In November 2015, the FASB issued Accounting Standards Update
No. 2015-17, Income Taxes (Topic 740) Balance Sheet
Classification of Deferred Taxes
During April 2015, the FASB issued Accounting Standards Update
2015-03 (“ASU 2015-03”) Interest—Imputation of
Interest (Subtopic 835-30) Simplifying the Presentation of Debt
Issuance Costs Interest—Imputation of Interest (Subtopic 835-30)
Presentation and Subsequent Measurement of Debt Issuance Costs
Associated with Line-of-Credit Arrangements
In August 2014, the FASB issued Accounting Standards Update 2014-15
Presentation of Financial Statements – Going Concern
(Subtopic 205-40), Disclosure of Uncertainties about an
Entity’s Ability to Continue as a Going Concern
In May 2014, the FASB issued Accounting Standards Update 2014-09,
Revenue from Contracts with Customers (Topic 606)</t>
  </si>
  <si>
    <t>Available-for-Sale Marketable Securities</t>
  </si>
  <si>
    <t>Investments, Debt and Equity Securities [Abstract]</t>
  </si>
  <si>
    <t>3. Available-for-Sale Marketable Securities
As of December 31, 2015, the Company’s
available-for-sale marketable securities consisted of money market
mutual funds and debt securities issued by the U.S. government and
government-sponsored entities and by investment grade institutions.
As of December 31, 2014 and for the years ended
December 31, 2014 and 2013, all of the Company’s funds
were held in money market savings and checking accounts that were
classified as cash equivalents and not as available-for-sale
marketable securities.
The following table summarizes the Company’s
available-for-sale marketable securities by major type of security
as of December 31, 2015:
Amortized Gross Unrealized Estimated Fair
Type of Security Gains Losses
Money market mutual funds $ 42,017 $
— $ (31 ) $ 41,986
U.S. Treasury securities 2,528
—
— 2,528
Other U.S. government agency obligations 13,492 4
— 13,496
Corporate bonds 14,194
— (6 ) 14,188
Commercial paper 19,444 1 (3 ) 19,442
Total available-for-sale marketable securities $ 91,675 $ 5 $ (40 ) $ 91,640
All available-for-sale marketable securities are classified in the
Balance Sheets as Marketable Securities.
The Company classifies its marketable debt securities based on
their contractual maturity dates. The marketable debt securities as
of December 31, 2015 mature at various dates through September
2016. The fair values and amortized cost of marketable debt
securities by contractual maturity were as follows. The table does
not include money market funds that are classified as
available-for-sale marketable securities.
As of December 31,
2015 2014
Contractual maturity Fair Value Amortized Cost Fair Value Amortized Cost
Less than one year $ 49,653 $ 49,657 $
— $
—
For the year ended December 31, 2015, there were no sales of
available-for-sale marketable securities.
The following table shows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As of December 31, 2015 Fair Value Gross Fair Gross Fair Gross
Money market mutual funds $ 30,985 $ (31 ) $
— $
— $ 30,985 $ (31 )
Corporate bonds 14,187 (6 )
—
— 14,187 (6 )
Commercial paper 11,960 (3 )
—
— 11,960 (3 )
Total $ 57,132 $ (40 ) $
— $
— $ 57,132 $ (40 )
As of December 31, 2015, the Company held a total of 15
positions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December 31, 2015. The Company does not intend to sell these
debt securities and the Company believes it is not more likely than
not that it will be required to sell these securities before the
recovery of their amortized cost basis, which may be maturity.</t>
  </si>
  <si>
    <t>Accumulated Other Comprehensive Income (Loss)</t>
  </si>
  <si>
    <t>Equity [Abstract]</t>
  </si>
  <si>
    <t>4. Accumulated Other Comprehensive Income (Loss)
The following table summarizes the changes in AOCI, net of tax,
from unrealized gains (losses) on available-for-sale marketable
securities, the Company’s only component of AOCI, for the
year ended December 31, 2015. As of December 31, 2014 and
for the years ended December 31, 2014 and 2013, all of the
Company’s funds were held in money market savings and
checking accounts that were classified as cash equivalents and not
as available-for-sale marketable securities. For the year ended
December 31, 2015, there were no reclassifications from AOCI
since there were no sales of available-for-sale marketable
securities.
Total Accumulated
Balance, December 31, 2014 $
—
Other comprehensive loss before reclassifications (35 )
Amount reclassified from accumulated other comprehensive income
—
Net current period other comprehensive loss (35 )
Balance, December 31, 2015 $ (35 )</t>
  </si>
  <si>
    <t>Prepaid Expenses</t>
  </si>
  <si>
    <t>Text Block [Abstract]</t>
  </si>
  <si>
    <t>5. Prepaid Expenses
As of December 31, 2015, prepaid expenses was $1,729,
consisting of $1,500 of prepaid R&amp;D clinical costs, $98 of
prepaid insurance, $96 of prepaid rent and $35 of other costs. As
of December 31, 2014, prepaid expenses was $287, consisting of
$92 of prepaid insurance, $177 of prepaid R&amp;D clinical costs
and $18 of other costs.</t>
  </si>
  <si>
    <t>Property and Equipment, Net</t>
  </si>
  <si>
    <t>Property, Plant and Equipment [Abstract]</t>
  </si>
  <si>
    <t>6. Property and Equipment, Net
Property and equipment, net consists of the following:
December 31,
2015 2014
Computer and office equipment $ 314 $ 309
Laboratory equipment 232 233
Furniture and fixtures 155 156
Software 126 126
Leasehold improvements 7,453 7,453
$ 8,280 $ 8,276
Less accumulated depreciation and amortization 7,017 6,192
Property and equipment, net $ 1,263 $ 2,084
Depreciation and amortization expense included in research and
development expense and general and administrative expense was
$839, $783 and $789 for the years ended December 31, 2015,
2014 and 2013, respectively.
In connection with the Company’s relocation of its operating
facility from Shelton, Connecticut to Stamford, Connecticut, the
Company began accelerating the amortization of the Shelton
leasehold improvements from December 2015 (see Note 21,
Commitments and Contingencies</t>
  </si>
  <si>
    <t>Restricted Cash</t>
  </si>
  <si>
    <t>Receivables [Abstract]</t>
  </si>
  <si>
    <t>7. Restricted Cash
The Company is required to maintain stand-by letters of credit as a
security deposit under each of the Shelton Lease and the Stamford
Lease (refer to Note 21, Commitments and
Contingencies
For the Stamford Lease, the letter of credit balance remains at
$769 for the first three years following commencement of the
Stamford Lease and may, upon request from the Company, thereafter
be reduced to $408 through the end of the lease term in 2023. The
reduction in the balance of the Letter of Credit for the Stamford
Lease is contingent upon the Company not being in default of any
provisions of that lease prior to request for the reduction. As of
December 31, 2015, the money market account into which the
Company will deposit the cash collateral for the letter of credit
for the Stamford Lease had not been established and none of that
cash was restricted. The restricted money market account was funded
in January 2016. As of both December 31, 2015 and 2014, the
Company had $700 of restricted cash in long-term assets.</t>
  </si>
  <si>
    <t>Accounts Payable and Accrued Expenses</t>
  </si>
  <si>
    <t>Payables and Accruals [Abstract]</t>
  </si>
  <si>
    <t>8. Accounts Payable and Accrued Expenses
Accounts payable and accrued expenses consist of the following:
December 31,
2015 2014
Accounts payable $ 1,965 $ 515
Accrued research projects 1,542 549
Accrued professional fees 371 266
Accrued compensation and benefits 1,204 504
Accrued other 186 112
$ 5,268 $ 1,946</t>
  </si>
  <si>
    <t>Convertible Promissory Notes</t>
  </si>
  <si>
    <t>Debt Disclosure [Abstract]</t>
  </si>
  <si>
    <t>9. Convertible Promissory Notes
In December 2012 and February 2013, the Company issued an
aggregate of $4,000 principal amount of Convertible Promissory
Notes (“Notes”) due August 28, 2013
(“Maturity Date”). The sale was consummated through two
closings. The initial closing was on December 28, 2012 for
$2,538 principal amount. The final closing was on February 28,
2013 for $1,462 principal amount. All of the Notes were purchased
by current stockholders, all of whom were given the opportunity to
buy their pro rata share of the Notes. The holders of preferred
stock who did not participate in the Note financing had their
shares of preferred stock converted into common stock at their
respective then applicable conversion rates. As a result, as of
February 2013, 2,246,743 shares of preferred stock were converted
into 959,545 shares of common stock.
Because the original terms of the preferred stock were modified to
reflect this mandatory conversion, the Company determined that the
preferred stock had been extinguished. Accordingly, the conversion
date difference between the carrying value of the preferred stock
converted ($4,466) and the fair value of the common stock issued
($3,575) has been recorded as a gain ($891) within accumulated
deficit.
The Notes bore interest at 8% per annum and had a Maturity
Date of August 28, 2013. The Notes were not eligible to be
repaid prior to the maturity date without the consent of the
holders of a majority in interest of the outstanding aggregate
principal amount of the Notes. The Notes included an optional
conversion feature and a mandatory conversion feature.
The optional conversion feature allowed the Note holder, any time
prior to the Maturity Date, to elect to convert the balance of the
note plus accrued interest into Series D convertible preferred
stock at a conversion price of $1.444244 per share. In accordance
with ASC 470-20, Debt with Conversion and Other Options
The mandatory conversion of the Notes would have occurred in the
event the Company issued or sold equity securities on or before
August 28, 2013 of not less than $10,000. In this event, the
Notes plus all accrued interest would have automatically converted
into the issued class of equity securities at a price per share
equal to 90% of the cash price paid by the investors in the new
equity securities. In accordance with ASC 815-15, Derivatives
and Hedging
The Company estimated the fair value of the contingent call option
by estimating the accreted value of the Notes upon conversion, with
consideration provided for the 10% price discount and the
probability of the Company closing an equity offering in excess of
$10,000 before August 28, 2013. The Company classified the
liability within Level 3 of the fair value hierarchy as the
probability factor is an unobservable input and significant to the
valuation model. Increases in the probability of an equity offering
closing before August 28, 2013 in excess of $10,000 would
increase the fair value of the liability. In April 2013, the
estimated fair value of the contingent call option of $41 was
reduced to zero with an equal reduction in interest expense, since
the Company estimated the probability of closing a $10,000 equity
offering before August 28, 2013 as zero, following the receipt
of $23,000 in connection with the Maruishi transaction in April
2013, which removed the need for a $10,000 financing prior to
August 28, 2013.
Prior to the Maturity Date, the Company received notice from Note
holders to convert Notes in the aggregate amount of $3,888 in
principal plus accrued interest, into 2,692,291 shares of Series D
convertible preferred stock, and the remaining Notes, in the
aggregate amount of $311 in principal and accrued interest, were
repaid during October 2013.
Deferred financing costs related to the convertible promissory
notes were amortized over the life of the related debt using the
effective interest method. For the year ended December 31,
2013, deferred financing cost of $117 was amortized and included in
interest expense, within other income (expense), net.</t>
  </si>
  <si>
    <t>Long-Term Debt</t>
  </si>
  <si>
    <t>10. Long-Term Debt
In September 2007, the Company entered into a $4,000 term loan
(“Loan”) with Connecticut Innovations Inc.
(“CII”). The Loan carried a 7% interest rate and was
payable in monthly installments over five years. The Loan was
collateralized by property and equipment which was owned by the
Company that was located in Shelton, Connecticut. The CII Loan
contained certain non-financial covenants, including the
requirement that the Company maintain its principal place of
business and conduct the majority of its operations in Connecticut.
If the Company failed to maintain its Connecticut presence, all
amounts due under the Loan would be immediately due and payable
with the cumulative interest rate increasing to 25%.
On September 4, 2012, the Company and CII amended the Loan to
defer all payments due between July 1, 2012 and
December 31, 2012 until January 2, 2013 and to increase
the interest rate to 8.5%. The Company repaid the remaining
principal balance of $307 plus accrued interest outstanding under
the Loan in April 2013.
In connection with the Loan, the Company issued to CII a warrant to
purchase 19,851 shares of common stock at an exercise price of
$10.08. The fair value of such warrant at the date of issuance was
determined not to be material. The warrant also incorporated the
non-financial covenants of the Loan described above. If the Company
failed to maintain its Connecticut presence, it would be required
to pay CII the excess of the market price of the common stock over
the warrant exercise price for all unexercised shares represented
by the warrant and/or the exercise price paid plus the market price
on any shares acquired through a previous exercise of the warrants.
On July 31, 2014, CII exercised its outstanding warrant in a
cashless exercise, resulting in the issuance of 6,383 shares of the
Company’s common stock.</t>
  </si>
  <si>
    <t>Convertible Preferred Stock</t>
  </si>
  <si>
    <t>11. Convertible Preferred Stock
In connection with the Notes (refer to Note 9, Convertible
Promissory Notes
In April 2013, the Company issued to Maruishi (refer to
Note, 14, Collaborations
In September 2013, the Company issued an aggregate of 2,692,291
shares of Series D convertible preferred stock upon the conversion
of the Notes (refer to Note 9, Convertible Promissory
Notes
The following tables summarize the outstanding Preferred Stock as
of December 31, 2013 and December 31, 2012:
As of December 31, 2013
Preferred Preferred Liquidation Carrying
Common Stock
Junior 173,611 173,611 $ 500 $ 354 69,444
Junior A 2,105,263 2,105,263 8,000 7,642 842,105
Series A 1,677,118 1,677,118 1,677 1,677 670,830
Series B 2,254,417 2,254,417 4,509 4,509 980,163
Series C 10,930,946 10,930,946 33,886 33,886 5,173,413
Series D 12,260,845 12,045,574 17,397 17,518 4,818,216
29,402,200 29,186,929 $ 65,969 $ 65,586 12,554,171
As of December 31, 2012
Preferred Preferred Liquidation Carrying
Common Stock
Junior 173,611 173,611 $ 500 $ 354 69,444
Junior A
—
—
—
—
—
Series A 2,000,000 2,000,000 2,000 2,000 800,000
Series B 2,370,000 2,370,000 4,740 4,740 1,030,434
Series C 11,706,450 11,706,450 36,290 36,290 5,540,457
Series D 10,386,057 10,386,057 15,000 15,138 4,154,422
26,636,118 26,636,118 $ 58,530 $ 58,522 11,594,757
Upon the closing of the Company’s IPO on February 5,
2014, all 29,186,929 shares of the Company’s Preferred Stock
that were issued and outstanding on that date were automatically
converted into an aggregate of 12,554,171 shares of its common
stock. As of December 31, 2015 and 2014, there were no shares
of Preferred Stock issued or outstanding.
Prior to automatic conversion of the Preferred Stock to common
stock upon the closing of the Company’s IPO, the following
terms and conditions applied to the Preferred Stock:
Liquidation Preferences
In the event of any voluntary or involuntary liquidation,
dissolution, or winding up of the Company, including a deemed
liquidation event, as defined in the Company’s amended and
restated certificate of incorporation, the following liquidation
preferences as of December 31, 2013 were payable to the
holders of Preferred Stock: Series D Preferred Stock, aggregate
liquidation preference of $17,397, plus declared, but unpaid
dividends; Series C Preferred Stock, aggregate liquidation
preference of $33,886, plus declared, but unpaid dividends; Series
B Preferred Stock, aggregate liquidation preference of $4,509, plus
declared, but unpaid dividends; Series A Preferred Stock, aggregate
liquidation preference of $1,677 plus declared, but unpaid
dividends; Junior A Preferred Stock, aggregate liquidation
preference of $8,000 plus declared, but unpaid dividends; and
Junior Preferred Stock, aggregate liquidation preference of $500
plus declared, but unpaid dividends. The Series D Preferred Stock
liquidation preferences are senior to Series C Preferred Stock
liquidation preferences, the Series C Preferred Stock liquidation
preferences are senior to the Series B Preferred Stock liquidation
preferences, the Series B Preferred Stock liquidation preferences
are senior to the Series A Preferred Stock liquidation preferences,
the Series A Preferred Stock liquidation preferences are senior to
the Junior A Preferred Stock liquidation preferences, and the
Junior A Preferred Stock liquidation preferences are senior to the
Junior Preferred Stock liquidation preferences. If all amounts
would have been paid to the holders of the Preferred Stock in
respect of their liquidation preferences, then the remaining assets
of the Company would have been distributed pro rata to the holders
of Series D Preferred Stock and the common stockholders, subject to
a maximum of an additional $4.332732 per share for the holders of
Series D Preferred Stock. As a result, the Series D Preferred
Stock’s total liquidation preference could have been up to
$70,000, exclusive of any declared, but unpaid dividends.
The amount that each holder of Preferred Stock would have received
upon liquidation, dissolution or winding up of the Company would
have been the greater of the cumulative amounts described above or
the amount that such holder of Preferred Stock would have received
if the shares of Preferred Stock converted into common stock
immediately prior to the liquidation, dissolution or winding up of
the Company.
Conversion
Each holder of Preferred Stock had the right to convert any or all
of such holder’s Preferred Stock into common stock at any
time. As of December 31, 2013, Junior Preferred Stock, Junior
A Preferred Stock, Series A Preferred Stock and Series D Preferred
Stock were convertible into common stock at a conversion ratio of
one to 0.4 and Series B and Series C were convertible into common
stock at a conversion ratio of one to 0.434782 and one to 0.473282,
respectively. The conversion ratio for all Preferred Stock was
subject to adjustment based on certain events specified in the
Company’s amended and restated certificate of incorporation,
including a stock split, if the Company pays a dividend to common
stockholders without a corresponding dividend to the Preferred
Stockholders or if the Company sells, or is deemed to sell, common
stock at a price per share that is less than the then effective
conversion prices of each class of Preferred Stock. Pursuant to
these provisions, the conversion ratio for the Series B Preferred
Stock and Series C Preferred Stock was adjusted upon the issuance
of the Series D Preferred Stock.
Automatic Conversion
Contemporaneously with the closing of a qualified public offering
of common stock, as defined in the Company’s amended and
restated certificate of incorporation, or upon a vote of the
holders of a majority of the Preferred Stock, voting together as a
single class, and holders of at least 67% of the Series D Preferred
Stock, all outstanding shares of Preferred Stock would
automatically convert into common stock at the then effective
applicable conversion rates for such shares. Contemporaneously with
the closing of the Company’s IPO, all outstanding shares of
Preferred Stock were automatically converted into common stock at
the then effective applicable conversion rates for such shares (see
above).
Dividends
Dividends on all series of outstanding Preferred Stock were payable
when and if declared by the Company’s Board of Directors. No
dividends shall be paid to the holders of the Company’s
common stock unless equivalent dividends have been declared and
paid on each series of outstanding Preferred Stock. No dividends
were declared or paid by the Company for any period during which
the Preferred Stock was outstanding through the date of the closing
of the Company’s IPO.
Voting Rights
As set forth in the Company’s amended and restated
certificate of incorporation, the holders of Series A, Series B,
Series C and Series D Preferred Stock (“Senior Preferred
Stock”) were entitled to vote as one class, with common
stockholders, based on the number of shares of common stock each
holder would receive upon conversion of their Senior Preferred
Stock into shares of common stock, for all matters except for the
approval of certain major actions by the Company and the election
of directors. Subject to certain ownership thresholds and certain
nomination and approval rights set forth in the Company’s
amended and restated certificate of incorporation and an amended
and restated voting agreement by and among the Company and certain
stockholders of the Company, directors are elected as follows:
common stockholders vote as a separate class for the election of
two directors; the holders of Series D Preferred Stock vote as a
separate class for the election of one director; the holders of
Series C Preferred Stock vote as a separate class for the election
of three directors; and the holders of Senior Preferred Stock vote
as a combined class for the election of one director. Upon the
closing of the Company’s initial public offering on
February 5, 2014, the voting agreement terminated and the
Company’s stockholders no longer have any special rights
regarding the election or designation of members of its Board of
Directors.
Registration Rights
The former holders of shares of Preferred Stock have certain
registration rights as set forth in an amended and restated
investors’ rights agreement by and among the Company and
certain of its stockholders.</t>
  </si>
  <si>
    <t>Stockholders' Equity</t>
  </si>
  <si>
    <t>12.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15, there were 27,254,863 shares of common
stock and no shares of preferred stock issued and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On January 30, 2014, the Company’s registration
statement on Form S-1 relating to its IPO was declared effective,
providing for the sale of 5,750,000 shares of the Company’s
common stock at a public offering price of $11.00 per share, for an
aggregate offering price of $63,250. As a result of the IPO, the
Company received net proceeds of $56,297 after deducting $6,953 of
underwriting discounts and commissions and offering expenses paid
by the Company.
On December 1, 2014, the Company sold 11,442 shares of common
stock to its Chief Medical Officer at $8.74 per share (which was
the closing price of the Company’s common stock on the NASDAQ
Global Market on that date) for gross proceeds of $100. The shares
of common stock have not been registered under the Securities Act
of 1933, as amended (the “Securities Act”), and have
been sold pursuant to an exemption from registration contained in
the Securities Act based in part upon the purchaser’s
representations contained in the purchase agreement.
On July 29, 2015, the Company entered into an underwriting
agreement (the “Underwriting Agreement”) with Stifel,
Nicolaus &amp; Company, Incorporated and Piper
Jaffray &amp; Co., as representatives of the several
underwriters named therein, relating to the issuance and sale by
the Company of 3,763,440 shares of its common stock (the
“Offering”). The Offering was made pursuant to the
Company’s Registration Statement on Form S-3 (File
No. 333-203072), filed with the SEC on March 27, 2015 and
declared effective on May 13, 2015, and a related prospectus
supplement dated July 29, 2015, which was filed with the SEC
on July 30, 2015. As part of the Offering, the Company granted
the underwriters an option to purchase 564,516 additional shares of
common stock. On August 4, 2015, the Company closed the
Offering, including the full exercise of the underwriters’
option to purchase 564,516 additional shares of common stock, at a
public offering price of $18.60 per share. The Company received net
proceeds of approximately $75,231, after deducting the underwriting
discounts and commissions and offering expenses paid by the
Company.</t>
  </si>
  <si>
    <t>Fair Value Measurements</t>
  </si>
  <si>
    <t>Fair Value Disclosures [Abstract]</t>
  </si>
  <si>
    <t>13. Fair Value Measurements
The following table summarizes the Company’s financial assets
measured at fair value on a recurring basis as of December 31,
2015 and 2014 and by level within the fair value hierarchy:
Fair value measurement as of December 31, 2015:
Financial assets Total
Quoted prices in
Significant other (Level 2) Significant (Level 3)
Type of Instrument
Cash and cash equivalents:
Money market mutual funds, savings account and checking account $ 15,101 $ 15,101 $
— $
—
Available-for-sale marketable securities:
Money market mutual funds 41,986 41,986
—
U.S. Treasury securities 2,528 2,528
—
Other U.S. government agency obligations 13,496 13,496
—
Corporate bonds 14,188 14,188
—
Commercial paper 19,442 19,442
—
Restricted cash:
Bank Certificate of Deposit 700 700
—
—
Total financial assets $ 107,441 $ 15,801 $ 91,640 $
—
Fair value measurement as of December 31,
2014:
Financial assets Total
Quoted prices in
Significant other (Level 2) Significant (Level 3)
Type of Instrument
Cash equivalents:
Money market savings account and checking account $ 52,663 $ 52,663 $
— $
—
Restricted cash:
Bank Certificate of Deposit 700 700
—
—
$ 53,363 $ 53,363 $
— $
—
There were no purchases, sales or maturities of Level 3 financial
assets and no unrealized gains or losses related to Level 3
available-for-sale marketable securities for the years ended
December 31, 2015, 2014 and 2013. There were no transfers of
financial assets between Levels 1, 2, or 3 classifications during
the years ended December 31, 2015, 2014 and 2013.</t>
  </si>
  <si>
    <t>Collaborations</t>
  </si>
  <si>
    <t>14. Collaborations
Chong Kun Dang Pharmaceutical Corporation
In April, 2012, the Company entered into a license agreement with
CKD (the “CKD Agreement”) that provides CKD with the
exclusive rights to develop, manufacture and commercialize products
containing CR845 in South Korea. Under the CKD Agreement, the
Company received a non-refundable and non-creditable amount of
$1,000 and is eligible to receive milestone payments totaling
$3,750, relating to pre-defined clinical development ($2,250) and
regulatory events ($1,500), as well as royalties on sales of any
marketed products containing CR845. The Company has accounted for
the milestones under ASC 605 Revenue Recognition –
Milestone Method
In exchange for the $1,000, the Company provided CKD with the
license for CR845 and issued CKD 173,611 shares of Junior
Preferred Stock. The Company recorded the issuance of the 173,611
shares of Junior Preferred Stock as a capital transaction for $354,
which represented the shares’ estimated fair value as of the
transaction date. The remaining proceeds of $646 were recorded as
license revenue as the license was the only deliverable within the
agreement that had stand-alone value and was determined to be a
separate unit of accounting under ASC 605-25, Revenue
Recognition Multiple – Element Arrangements
In July 2015, the Company met the milestone criteria, as set forth
in the CKD Agreement, for completion of a Phase 1b trial of Oral
CR845 in the United States. As a result, in August 2015, the
Company received a milestone payment of $209 (net of South Korean
withholding tax of $41) from CKD. In September 2015, the Company
met the milestone criteria, as set forth in the CKD Agreement, for
completion of a Phase 2 trial of CR845 in uremic pruritus patients
in the United States. As a result, in October 2015, the Company
received a milestone payment of $417 (net of South Korean
withholding tax of $83) from CKD. Both milestones were considered
to be substantive and the full amount of the milestone payments was
recognized as milestone revenue when the milestones were
achieved.
The next potential milestone that the Company could be entitled to
receive under the CKD Agreement will be a clinical development
milestone for completion of a Phase 3 trial of CR845 in uremic
pruritus in the United States. If achieved, this milestone will
result in a payment of $750, before South Korean withholding taxes,
being due to the Company.
Maruishi Pharmaceutical Co., Ltd
In April 2013, the Company entered into a license agreement with
Maruishi (the “Maruishi Agreement”) under which the
Company granted Maruishi an exclusive license to develop,
manufacture, and commercialize drug products containing CR845 for
acute pain and uremic pruritus in Japan. Under the Maruishi
Agreement, the Company and Maruishi are required to use
commercially reasonable efforts, at their own expense, to develop,
obtain regulatory approval for and commercialize CR845 in the
United States and Japan, respectively. In addition, the Company
provided Maruishi specific clinical development services for CR845
used in Maruishi’s field of use.
Under the terms of the agreement, the Company received an upfront
non-refundable, non-creditable license fee of $15,000. As indicated
in Note 2, Summary of Significant Accounting Policies –
Revenue Recognition Revenue Recognition - Multiple
Element Arrangements.
As a result, the total value of the arrangement of $15,337
(consisting of the $15,000 upfront payment, plus the additional
amount assigned to these deliverables as a result of the Junior A
Preferred Stock premium, see below) was allocated between the two
units of accounting. The Company used its best estimate of the
selling price of these units of accounting, since, as described in
Note 2 Summary of Significant Accounting Policies –
Revenue Recognition
Under the terms of the Maruishi Agreement, the Company is also
entitled to receive aggregate milestone payments of $8,000 for
events performed by Maruishi in Japan and $2,500 for events
performed by the Company in the United States. At the time of
execution of the Maruishi Agreement, there was significant
uncertainty as to whether the stated milestones would be achieved.
In conjunction with this uncertainty, the Company has determined
that the milestones achieved in the United States are substantive
in nature as they are commensurate with the enhancement of value of
the delivered license as they relate to clinical success and
advancement within the FDA drug development platform. The Company
accounts for those milestone payments under ASC 605-28 Revenue
Recognition – Milestone Method
During June 2014, Maruishi completed a Phase 1 clinical trial in
Japan related to CR845 in acute post-operative pain, which
constituted achievement of one of the milestones specified in the
license agreement and was considered not to be substantive.
Accordingly, the Company allocated the non-refundable payment of
$480, net of a contractual foreign currency exchange adjustment, to
the two deliverables in the same proportion as the initial upfront
payment had been allocated. The portion of the payment allocated to
the previously delivered license deliverable ($302) was recognized
as license revenue entirely at the time of achievement of the
milestone. A portion of the payment allocated to the R&amp;D
services deliverable ($88) was recognized as collaborative revenue
at the time of achievement of the milestone to the extent of
R&amp;D services provided through that date and the remainder
($90) was deferred and was recognized as collaborative revenue
through July 2015, which was the period during which the Company
provided R&amp;D services to Maruishi.
In September 2015, Maruishi initiated a Phase 2 clinical trial of
CR845 in Japan for uremic pruritus, which triggered a $1,725
milestone payment (net of contractual foreign currency exchange
adjustments of $275) to the Company. At the time of achievement of
the milestone, the Company had delivered all deliverables under the
Maruishi Agreement. Since the milestone was achieved in Japan, it
was deemed not to be substantive. Accordingly, the Company
recognized $1,084 as milestone revenue and $641 as collaborative
revenue in connection with achievement of this milestone.
The next potential milestone that the Company could be entitled to
receive under the Maruishi Agreement will be a clinical development
milestone for the completion of the first Phase 3 pivotal trial of
CR845 in acute pain in the United States. If achieved, this
milestone will result in a payment of $1,000, before contractual
foreign currency exchange adjustments, being due to the
Company.
Along with the R&amp;D services performed by the Company for
Maruishi, the Company supplied Maruishi with CR845 clinical
material as an accommodation. The Company had previously entered
into manufacturing and service agreements with third parties to
manufacture CR845. Payments made by the Company to third parties
based on firm and fixed commitments by Maruishi to purchase CR845
from the Company were capitalized as prepaid expense. During the
manufacturing process, title and risk of loss remained with the
third party until the Company paid in full for the material.
Once the Company had title to the CR845 and had delivered it to
Maruishi, prepaid expense related to that CR845 was reduced with an
offset to R&amp;D expense. At that time, Maruishi reimbursed the
Company for its external and internal costs for purchasing CR845
and processing the sale to Maruishi and the Company recognized
clinical compound revenue for the reimbursement amount. During the
years ended December 31, 2015, 2014 and 2013, the Company
recognized clinical compound revenue of $0, $674 and $102,
respectively. Deposits received from Maruishi prior to delivery of
CR845 were recorded as deferred revenue.
The Company is also eligible to receive tiered, low double digit
royalties with respect to any sales of the licensed product sold in
Japan by Maruishi. Additionally, the Company can receive sublicense
fees (subject to certain credits for milestone payments already
made) if Maruishi enters into a sublicense agreement regarding the
product candidates.
Also, in conjunction with entering into this arrangement, Maruishi
purchased 2,105,263 shares of Junior A Preferred Stock of the
Company pursuant to a stock purchase agreement for a purchase price
of $3.80 per share, for total consideration of $8,000. These shares
have been recorded at their fair value of $7,663 or $3.64 per
share. As a result, the premium of $337 was allocated to the
arrangement consideration (see above).
The Company incurred R&amp;D expense related to the Maruishi
Agreement of $1,583 (consisting of clinical trial costs related to
the R&amp;D services deliverable), $3,558 (consisting of $3,000 of
clinical trial costs related to the R&amp;D services deliverable
and $558 related to cost of clinical compound sold to Maruishi) and
$2,452 (consisting of $2,420 of clinical trial costs related to the
R&amp;D services deliverable and $32 related to cost of clinical
compound sold to Maruishi) during years ended December 31,
2015, 2014 and 2013, respectively.</t>
  </si>
  <si>
    <t>Stock-Based Compensation</t>
  </si>
  <si>
    <t>Disclosure of Compensation Related Costs, Share-based Payments [Abstract]</t>
  </si>
  <si>
    <t>15. Stock-Based Compensation
2014 Equity Incentive Plan
The Company’s 2014 Equity Incentive Plan, or 2014 Plan, is
administered by the Company’s Board of Directors or a duly
authorized committee thereof (the “Plan
Administrator”). The 2014 Plan provides for the grant of
incentive stock options, non-statutory stock options, restricted
stock awards, restricted stock unit awards, stock appreciation
rights, performance stock awards and other forms of equity
compensation (collectively, “Stock Awards”).
Additionally, the 2014 Plan provides for the grant of performance
cash awards. Incentive stock options may be granted only to
employees. All other awards may be granted to employees, including
officers, non-employee directors, and non-employee consultants. No
incentive stock options may be granted under the 2014 Plan after
the tenth anniversary of the effective date of the 2014 Plan. Stock
Awards granted under the 2014 Plan vest at the rate specified by
the Plan Administrator, which, to date, has been 25% on the first
anniversary of the date of grant and the balance ratably over the
next 36 months. The Plan Administrator determines the term of Stock
Awards granted under the 2014 Plan up to a maximum of ten
years.
Initially, the aggregate number of shares of the Company’s
common stock that may be issued pursuant to Stock Awards under the
2014 Plan was 1,600,000 shares. Additionally, the number of shares
of the Company’s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pursuant to the
exercise of incentive stock options under the 2014 Plan is
30,000,000 shares. On January 1, 2015 and January 1,
2016, the aggregate number of shares of common stock that may be
issued pursuant to stock awards under the Company’s 2014
Equity Incentive Plan automatically increased to 2,284,061 and
3,101,707, respectively.
2004 Stock Incentive Plan
The Company’s 2004 Stock Incentive Plan (the “2004
Plan”), as amended, was adopted by the Company’s Board
of Directors and stockholders. Under the 2004 Plan, the Company has
granted stock options to selected officers, employees and
consultants of the Company. The Company’s Board of Directors
administers the 2004 Plan. Options granted under the 2004 Plan have
a maximum term of ten years. Options issued generally vest 25% on
the first anniversary date of grant and the balance ratably over
the next 36 months. Following the effectiveness of the 2014 Plan in
January 2014, no additional options or restricted share awards were
granted under the 2004 Plan. As of September 30, 2014, the
2004 Plan has expired and no further grants of stock options or
restricted stock are allowed.
The Company accounts for stock options granted to employees and
non-employee members of the Board of Directors in accordance with
ASC 718, Compensation – Stock Compensation Equity-Based Payments to Non-Employees Summary of Significant Accounting Policies -
Stock-Based Compensation
A summary of the Company’s stock option activity related to
employees, non-employee members of the Board of Directors and
non-employee consultants as of December 31, 2015 and changes
during the year then ended is as follows:
Number of Weighted- Aggregate
Outstanding at December 31, 2014 1,022,360 $ 8.16
Granted 774,000 11.77
Exercised (124,868 ) 2.89
Expired (8,000 ) 0.25
Forfeited
(5,084 ) 10.45
Outstanding at December 31, 2015
1,658,408
$ 10.27
$ 11,058
Weighted average remaining contractual life as of December 31,
2015 (yrs)
8.31
510,298
$ 7.78
$ 4,634
Weighted average remaining contractual life as of December 31,
2015 (yrs)
6.59
Options vested and expected to vest at December 31, 2015 1,574,746 $ 10.14 $ 10,693
Weighted average remaining contractual life as of December 31,
2015 (yrs) 8.26
The total fair value of options vested during the years
ended December 31, 2015, 2014 and 2013 was $2,489, $393
and $75, respectively. The intrinsic value of options exercised
during the years ended December 31, 2015, 2014 and 2013 was
$1,748, $2,055 and $0, respectively.
During the years ended December 31, 2015 and 2014, the Company
granted 774,000 and 884,000 stock options, respectively, to
employees, non-employee members of the Board of Directors or
non-employee consultants. The Company did not grant any stock
options during the year ended December 31, 2013. The fair
values of the stock options granted to those groups were estimated
using the Black-Scholes option valuation model with the following
ranges of assumptions (see Note 2, Summary of Significant
Accounting Policies - Stock-Based Compensation
Year Ended December 31,
2015 2014
Risk-free interest rate 1.43% - 1.89% 1.64% - 2.72%
Expected volatility
64.0% - 67.4%
64.9% - 71.3%
Expected dividend yield 0% 0%
Expected life of employee and Board of Directors’ options (in
years) 6.25 6.25
Expected life of non-employee options (in years) 10 10
The weighted average grant date fair value of options granted to
employees, non-employee members of the Board of Directors for their
Board service and non-employee consultants during the years ended
December 31, 2015 and 2014 was $7.17 and $7.09,
respectively.
At the end of each fiscal quarter during the years ended
December 31, 2015, 2014 and 2013, the Company used the
Black-Scholes option valuation model with the following ranges of
assumptions to re-measure the fair value of all outstanding
unvested options that had been granted to non-employee consultants
until each option grant was fully vested.
Year Ended December 31,
2015 2014 2013
Risk-free interest rate 1.81% - 2.15% 1.96% - 2.72% 2.5% - 3.2%
Expected volatility
70.6% - 72.2%
69% - 71%
71% - 72%
Expected dividend yield 0% 0% 0%
Expected life of non-employee options (in years)
8.1 - 8.8
6 - 10
1.5 – 7
Under ASC 505-50, upon re-measurement of each award, income or
expense is recognized during its vesting term.
The weighted average fair values of outstanding unvested options
that had been granted to non-employee consultants as re-measured
during the years ended December 31, 2015, 2014 and 2013 were
$10.05, $10.77 and $6.54, respectively.
During the years ended December 31, 2015, 2014 and 2013, the
Company recognized compensation expense in the accompanying
Statements of Comprehensive Loss relating to stock options, as
follows:
Year Ended
December 31,
2015 2014 2013
Research and development $ 1,073 $ 349 $ 71
General and administrative 1,441 1,022 52
Total stock option expense $ 2,514 $ 1,371 $ 123
As of December 31, 2015, the total compensation expense
relating to unvested options granted to employees, non-employee
members of the Board of Directors and non-employee consultants that
had not yet been recognized was $7,036, which is expected to be
realized over a weighted average period of 2.98 years. The Company
will issue shares upon exercise of options from common stock
reserved.</t>
  </si>
  <si>
    <t>Income Taxes</t>
  </si>
  <si>
    <t>Income Tax Disclosure [Abstract]</t>
  </si>
  <si>
    <t>16. Income Taxes
The Company’s benefit from income taxes is as follows:
December 31,
2015
2014
2013
Current:
Federal $
— $
— $
—
State (397 ) (201 ) (30 )
(397 ) (201 ) (30 )
Deferred:
Federal
—
—
—
State
—
—
—
—
—
—
Benefit from income taxes $ (397 ) $ (201 ) $ (30 )
The Company’s tax benefits relate to state research and
development tax credits exchanged for cash. The State of
Connecticut provides companies with the opportunity to exchange
certain research and development credit carryforwards for cash in
exchange for foregoing the carryforward of the research and
development credit. The program provides for such exchange of the
research and development credits at a rate of 65% of the annual
research and development credit, as defined.
A reconciliation of income taxes computed using the U.S. federal
statutory rate to that reflected in operations is as follows:
December 31,
2015
2014
2013
Income taxes using U.S. federal statutory rate 34.00 % 34.00 % 34.00 %
State income taxes, net of federal benefit 5.95 % 5.23 % 6.03 %
Impact of R&amp;D tax credit on effective tax rate 3.14 % 3.03 % 12.04 %
Stock option shortfalls and cancellations -0.03 % -0.69 % 0.00 %
Permanent items and other -0.41 % -0.57 % -1.42 %
Change in valuation allowance -41.07 % -39.88 % -49.90 %
1.58 % 1.12 % 0.75 %
Significant components of the Company’s deferred tax assets
are as follows:
December 31,
2015 2014
Net operating loss carryforwards $ 36,217 $ 27,094
Federal and state tax credits 4,315 3,508
Accelerated depreciation 1,206 1,018
Deferred revenue
— 566
Stock-based compensation expense 1,106 333
Other 189 197
43,033 32,716
Valuation allowance (43,033 ) (32,716 )
Net deferred tax asset $
— $
—
A 100% valuation allowance has been recorded on the deferred tax
asset as of December 31, 2015 and 2014 because management
believes it is more likely than not that the asset will not be
realized. The change in the valuation allowance during 2015 and
2014 was $10,317 and $7,156, respectively.
The Company has a tax benefit of approximately $839 related to the
exercise of non-qualified stock options and the disqualified
disposition of incentive stock options. Pursuant to ASC 718, the
benefit will be recognized and recorded to additional
paid-in-capital when the benefit is realized through the reduction
of taxes payable.
The Company applies the provisions of ASC 740, Income Taxe
As of December 31, 2015, the Company’s U.S. federal tax
return for 2014 is under examination by the Internal Revenue
Service.
At December 31, 2015, the Company had federal and state net
operating loss carryforwards of approximately $95,900 and $89,899,
respectively. The federal and state tax loss carryforwards will
begin to expire in 2026 and 2027, respectively, unless previously
utilized. The losses may also be subject to limitation pursuant to
Internal Revenue Code 382. The Company also had federal and state
research and development tax credit carryforwards of approximately
$3,642 and $707, respectively. The federal credits will begin
expiring in 2025 unless previously utilized. The Connecticut credit
carryforwards have no expiration period. Because of the net
operating loss and research credit carryforwards, tax years 2007
through 2015 remain open to U.S. federal and state tax
examinations.</t>
  </si>
  <si>
    <t>License and Research Agreement</t>
  </si>
  <si>
    <t>Research and Development [Abstract]</t>
  </si>
  <si>
    <t>17. License and Research Agreement
Effective April 2005, the Company entered into a
semi-exclusive worldwide royalty-free license agreement (the
“Glasgow License Agreement”) for a certain G
protein-coupled receptor (“GPCR”) assay technology with
the University of Glasgow (“Glasgow”). The Company
issued 200,000 shares of its common stock to Glasgow as
compensation for this license.
Upon an exit event, including an IPO or as otherwise defined in the
Glasgow License Agreement, Glasgow had the option to require the
Company to guarantee a return of $1,000 on its 200,000 shares of
common stock. If the proceeds from the exit event resulted in a
return of less than $1,000, the Company was required to make an
additional license payment by giving Glasgow cash or through the
issuance of additional shares (at the Company’s option), as
specified in the Glasgow License Agreement. In accordance with ASC
480, Distinguishing Liabilities from Equity Collaborations</t>
  </si>
  <si>
    <t>Net Loss per Share</t>
  </si>
  <si>
    <t>Earnings Per Share [Abstract]</t>
  </si>
  <si>
    <t>18. Net Loss per Share
The Company computes net loss per share available to common
stockholders in accordance with ASC 260-10, Earnings per
Share Significant Accounting Policies –
Income (Loss) per Share
The denominators used in the net loss per share available to common
stockholders computations are as follows:
Year Ended
December 31,
2015 2014 2013
Basic:
Weighted average shares outstanding 24,620,372 20,965,935 4,133,138
Diluted:
Weighted average shares outstanding - Basic 24,620,372 20,965,935 4,133,138
Convertible preferred stock*
—
—
—
Common stock options*
—
—
—
Common stock warrants*
—
—
—
Convertible promissory notes (as converted)*
—
—
—
Demoninator for diluted net loss per share available to common
stockholders 24,620,372 20,965,935 4,133,138
* No amounts were considered as their
effects would be anti-dilutive.
Basic and diluted net loss per share available to common
stockholders are computed as follows:
Year Ended
December 31,
2015 2014 2013
Net loss $ (24,690 ) $ (17,745 ) $ (3,963 )
Add back: extinguishment of preferred shares
—
— 891
Net loss available to common stockholders - Basic and Diluted $ (24,690 ) $ (17,745 ) $ (3,072 )
Weighted-average common shares outstanding available to common
stockholders
Basic and Diluted 24,620,372 20,965,935 4,133,138
Net loss per share available to common stockholders:
Basic and Diluted $ (1.00 ) $ (0.85 ) $ (0.74 )
Securities outstanding at the end of the respective periods
presented below, that could potentially dilute basic earnings per
share in the future, that were not included in the computation of
diluted net loss per share because to do so would have been
antidilutive are as follows:
Year Ended
December 31,
2015 2014 2013
Convertible preferred stock
—
— 12,554,171
Common stock options 1,658,408 1,022,360 490,160
Common stock warrants
—
— 19,851
All shares of the Company’s convertible preferred stock were
automatically converted to shares of the Company’s common
stock upon the closing of the IPO on February 5, 2014 (see
Note 11, Convertible Preferred Stock Long-Term Debt</t>
  </si>
  <si>
    <t>Related Party Transactions</t>
  </si>
  <si>
    <t>Related Party Transactions [Abstract]</t>
  </si>
  <si>
    <t>19. Related Party Transactions
The Company is party to a consulting agreement with a founder and a
common stockholder of the Company who provides scientific advisory
services. Total expenses under this agreement were $164, $169 and
$134 for the years ended December 31, 2015, 2014 and 2013,
respectively. Included in accounts payable and accrued expenses as
of December 31, 2015 and 2014, respectively, was $21 and $35
for amounts due to this stockholder.</t>
  </si>
  <si>
    <t>Employee Benefit Plan</t>
  </si>
  <si>
    <t>Postemployment Benefits [Abstract]</t>
  </si>
  <si>
    <t>20. Employee Benefit Plan
In February 2006, the Company adopted a defined contribution
retirement plan that complies with Section 401(k) of the
Internal Revenue Code. All employees over the age of 21 are
eligible to participate in the plan after three consecutive months
of service. Employees are able to defer a portion of their pay into
the plan on the first day of the quarter on or after the day all
age and service requirements have been met. The plan allows the
Company to match employee contributions; however, there were no
matching contributions paid through December 31, 2014.
Effective January 1, 2015, all eligible employees receive an
employer contribution equal to 3% of their salary up to the annual
IRS limit. During the year ended December 31, 2015, employer
contributions to the plan were $80.</t>
  </si>
  <si>
    <t>Commitments and Contingencies</t>
  </si>
  <si>
    <t>Commitments and Contingencies Disclosure [Abstract]</t>
  </si>
  <si>
    <t>21. Commitments and Contingencies
Shelton Operating Lease
As of December 31, 2015, the Company leases its operating
facility located in Shelton, Connecticut. The lease agreement, as
amended, requires monthly lease payments through October 13,
2017. At inception of the lease, the Company received an incentive
allowance from the landlord of $2,127. The Company recorded the
incentive allowance as leasehold improvements and deferred lease
obligation. The Company is recording monthly rent expense
associated with the lease on a straight-line basis over the
ten-year minimum term of the lease reduced by the amortization of
the deferred lease obligation over the same time period. As a
result of this straight-line basis, deferred lease obligation
includes $374 and $582 of unamortized incentive allowance plus $211
and $292 of accrued rent at December 31, 2015 and 2014,
respectively.
Total rent expense under the operating lease was $665, $643 and
$616 for the years ended December 31, 2015, 2014 and 2013,
respectively.
Future minimum rental payments under the Shelton operating lease at
December 31, 2015 are as follows:
2016 $ 913
2017 740
Total $ 1,653
In conjunction with the signing of the Shelton, Connecticut lease,
the Company entered into a standby letter of credit agreement for
$2,170, which expires on May 31, 2017 as a security deposit
for the premises. In accordance with the terms of the lease,
because no drawing was made against the standby letter of credit
nor has any default under the operating lease occurred, the amount
of the letter of credit was automatically reduced by $294 annually
starting March 1, 2008 until the stated amount reached a
balance of $700, which occurred in 2012. This standby letter of
credit is secured with restricted cash (refer to Note 7,
Restricted Cash
In connection with the relocation of the Company’s operating
facility from Shelton to Stamford, Connecticut (see below), as of
December 31, 2015, the Company was negotiating with the
Shelton landlord regarding the Company’s future obligations
under the Shelton lease.
The Company is accelerating the amortization of the Shelton
leasehold improvements from the date of signing of the Stamford
lease through the expected date that the Company will vacate the
Shelton facility. Additional amortization expense as a result of
such acceleration amounted to $67 during the year ended
December 31, 2015 and will be $899 for the period from January
through May 2016.
Stamford Operating Lease
In December 2015, the Company entered into a lease agreement (the
“Stamford Lease”) with Four Stamford Plaza Owner LLC
(the “Landlord”) for office space in Stamford,
Connecticut (the “Premises”). The purpose of the
Stamford Lease is to relocate the Company’s corporate
headquarters. The Stamford Lease commences upon completion of
renovations to the Premises, which is expected to be in May 2016
(the “Commencement Date”), and ends 90 months
thereafter. The Stamford Lease requires monthly lease payments,
including rent escalations and rent holidays, during the initial
lease term. The Company will begin to make rental payments from the
Commencement Date. The Stamford Lease is renewable for one
five-year term.
In connection with the signing of the Stamford Lease, the Company
entered into a standby letter of credit agreement for $769, which
serves as a security deposit for the Premises. The standby letter
of credit expires on December 16, 2016 and is automatically
renewed annually through November 1, 2023. This standby letter
of credit will be secured with restricted cash in a money market
account, although the restricted money market account was not
established until January 2016 (refer to Note 7, Restricted
Cash
Future minimum rental payments under the Stamford Lease at
December 31, 2015 are as follows:
2016 $ 288
2017 875
2018 1,093
2019 1,217
2020 1,241
Thereafter 3,650
Total $ 8,364
Under the Stamford Lease, the Landlord will contribute
approximately $1,021 toward the cost of tenant improvements to the
Premises as an incentive allowance. At the Commencement Date, the
Company will record the incentive allowance as a leasehold
improvements asset and a deferred lease obligation liability. The
Company will record monthly rent expense associated with the
Stamford Lease on a straight-line basis from the Commencement Date
through the 7.5-year minimum term of the Stamford Lease, reduced by
the amortization of the deferred lease obligation over the same
time period.</t>
  </si>
  <si>
    <t>Legal Matters</t>
  </si>
  <si>
    <t>22. Legal Matters
From time to time, the Company may become involved in arbitrations
or legal proceedings that arise in the ordinary course of its
business. The Company cannot predict the timing or outcome of these
claims and proceedings. Currently, the Company is not involved in
any such arbitration and/or legal proceeding that it expects to
have a material effect on its financial condition, results of
operations or business.</t>
  </si>
  <si>
    <t>Quarterly Results of Operations</t>
  </si>
  <si>
    <t>Quarterly Financial Information Disclosure [Abstract]</t>
  </si>
  <si>
    <t xml:space="preserve">23. Quarterly Results of Operations (Unaudited)
The following tables contain selected financial data for each
quarter of the years ended December 31, 2015 and 2014. The
Company believes that the following information reflects all normal
recurring adjustments necessary for a fair presentation of the
information for each quarter of the years ended December 31,
2015 and 2014. The operating results for any period are not
necessarily indicative of results for any future periods.
Year Ended December 31,
2015
First Second Third Fourth
Revenues $ 489 $ 874 $ 2,440 $
—
Net loss - Basic and Diluted (4,689 ) (5,684 ) (4,787 ) (9,530 )
Loss per share - Basic and Diluted $ (0.21 ) $ (0.25 ) $ (0.19 ) $ (0.35 )
Year Ended December 31,
2014
First Second Third Fourth
Revenues $ 178 $ 960 $ 1,125 $ 914
Net loss - Basic and Diluted (3,383 ) (3,645 ) (6,545 ) (4,172 )
Loss per share - Basic and Diluted $ (0.22 ) $ (0.16 ) $ (0.29 ) $ (0.18 ) </t>
  </si>
  <si>
    <t>Summary of Significant Accounting Policies (Policies)</t>
  </si>
  <si>
    <t>Use of Estimates</t>
  </si>
  <si>
    <t>Use of Estimates
The preparation of financial statements in conformity with
generally-accepted accounting principles in the United States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t>
  </si>
  <si>
    <t>Concentrations of Credit Risk</t>
  </si>
  <si>
    <t>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is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he Company’s cash,
cash equivalents and marketable securities are held by a few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Cash and Cash Equivalents</t>
  </si>
  <si>
    <t>Cash and Cash Equivalents
Cash and cash equivalents include cash on hand, demand deposits,
deposits with banks and highly liquid money market funds with
holdings of cash.</t>
  </si>
  <si>
    <t>Marketable Securities</t>
  </si>
  <si>
    <t>Marketable Securities
The Company deems certain of its investments to be marketable
securities if the investment, or in the case of money market funds,
the securities underlying the money market fund, meet the
definition of a debt security in Accounting Standards Codification
section 320-10-20. The Company considers its marketable securities
to be available-for-sale and, accordingly, these investments are
recorded at fair value with unrealized gains and losses generally
recorded in accumulated other comprehensive income (loss)
(“AOCI”) as a separate component of stockholders’
equity. Marketable securities are reported in Marketable Securities
in the Balance Sheets. Other income (expense), net, includes
interest, realized gains and losses on sales of securities and
other-than-temporary impairment (“OTTI”) declines in
the fair value of securities, if any. The cost of securities sold
is based on the specific identification method.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CI”), net of taxes. See Note 3,
M arketable Securities Fair Value
Measurement</t>
  </si>
  <si>
    <t>Fair Value of Financial Instruments</t>
  </si>
  <si>
    <t>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restricted
cash, accounts payable and accrued liabilities. The fair values of
cash and cash equivalents, restricted cash, accounts payable and
accrued liabilities approximate their carrying values due to the
short-term nature of these financial instruments. Marketable
securities are reported on the Company’s Balance Sheets at
their fair values, based upon pricing of securities with the same
or similar investment characteristics as provided by pricing
services, as described below.
Current accounting guidance defines fair value, establishes a
framework for measuring fair value in accordance with Accounting
Standards Codification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other U.S. government agency obligations,
corporate bonds and commercial paper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 party
pricing services by reviewing their pricing methods, obtaining
market values from other pricing sources and comparing them to the
share prices presented by the pricing service. After completing its
validation procedures, the Company did not adjust or override any
fair value measurements provided by its pricing services as of
December 31, 2015. The Company did not have any financial
instruments categorized as level 2 as of December 31,
2014.</t>
  </si>
  <si>
    <t>Property and Equipment</t>
  </si>
  <si>
    <t xml:space="preserve">Property and Equipment
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Furniture and fixtures 7 years
Software 3 years
Leasehold improvements 10 years </t>
  </si>
  <si>
    <t>Long-Lived Assets</t>
  </si>
  <si>
    <t>Long-Lived Assets
ASC 360, Property, Plant and Equipment</t>
  </si>
  <si>
    <t>Common Stock and Convertible Preferred Stock Valuation</t>
  </si>
  <si>
    <t>Common Stock and Convertible Preferred Stock Valuation
Due to the absence of an active market for the Company’s
common stock and convertible preferred stock prior to its IPO, the
Company utilized methodologies in accordance with the framework of
the American Institute of Certified Public Accountants Technical
Practice Aid, Valuation of Privately-Held Company Equity
Securities Issued as Compensation</t>
  </si>
  <si>
    <t>Revenue Recognition</t>
  </si>
  <si>
    <t>Revenue Recognition
In general, the Company recognizes revenue when all of the
following criteria are met: persuasive evidence of an arrangement
exists; the Company’s price to the customer is fixed or
determinable; collectability is reasonably assured and delivery has
occurred or services have been rendered.
The Company has entered into license agreements to develop,
manufacture and commercialize drug products. The terms of these
agreements typically contain multiple elements, including licenses
and research and development services. Payments to the Company
under these agreements may include nonrefundable license fees,
payments for research activities, payments based upon the
achievement of certain milestones and royalties on any resulting
net product sales. There are no performance, cancellation,
termination or refund provisions in any of the arrangements that
contain material financial consequences to the Company.
The Company records revenue related to these agreements in
accordance with ASC 605-25, Revenue Recognition Multiple-Element
Arrangements
The Company determines the estimated selling price for deliverables
within each agreement using vendor specific objective evidence
(“VSOE”) of selling price, if available, or third party
evidence (“TPE”) of selling price if VSOE is not
available, or the Company’s best estimate of selling price,
if neither VSOE nor TPE is available. Determining the best estimate
of selling price for a deliverable requires significant judgment.
Because the Company does not have VSOE or third party evidence of
selling price to determine the estimated selling price of a license
to its proprietary technology, it typically uses its best estimate
of a selling price to estimate the selling prices for licenses to
its proprietary technology. In making these estimates, the Company
considers market conditions and entity-specific factors, including
those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Arrangement consideration allocated to license deliverables that
represent separate units of accounting is recognized as revenue at
the outset of the agreement assuming the general criteria for
revenue recognition noted above have been met. Arrangement
consideration allocated to license deliverables which do not
represent separate units of accounting is deferred. The Company has
determined that its license deliverables represent separate units
of accounting because the counterparty has the right to sublicense
and manufacture in its territory, as defined.
Arrangement consideration allocated to research and development
services which represent separate units of accounting is recognized
as the services are performed, assuming the general criteria for
revenue recognition noted above have been met. The Company has
determined that its research and developments services
deliverables, as applicable, represent separate units of accounting
because similar services are sold separately by other vendors.
The Company’s license agreements include contingent milestone
payments related to specified clinical development milestones and
regulatory milestones. Development milestones are payable when a
product candidate initiates or advances into different clinical
trial phases. Regulatory milestones are payable upon submission for
marketing approval with the FDA or other countries’
regulatory authorities or on receipt of actual marketing approvals
for the compound or for additional indications. At the inception of
each agreement that includes milestone payments, the Company
evaluates whether each such payment is a milestone payment as
defined by ASC 605-28, Revenue Recognition –
Milestone Method
If the payment meets the criteria of a milestone payment, the
Company evaluates whether such milestone is considered to be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and the level of
effort and investment required to achieve the respective milestone
in making this assessment.
The Company recognizes substantive milestone payments as revenue
upon the achievement of the milestone, assuming all other revenue
recognition criteria are met. If any milestone payment is
considered not to be a substantive milestone or is considered to be
a contingent payment, the Company initially defers the milestone
payment, allocates it to the deliverables based on relative selling
price in the same proportion as at inception of the agreement,
immediately recognizes revenue to the extent of any delivered
elements and recognizes the portion attributable to any undelivered
elements over the remaining term of its performance obligations. If
no such performance obligations exist, milestones that are
considered not to be substantive or are considered to be contingent
payments are generally recognized as revenue upon achievement,
assuming all other revenue recognition criteria are met.
Royalty revenue is recognized when earned. To date, no royalties
have been earned or were otherwise due to the Company.</t>
  </si>
  <si>
    <t>Research and Development Expenses</t>
  </si>
  <si>
    <t>Research and Development Expenses
Research and development (“R&amp;D”) costs are charged
to expense as incurred. Costs incurred under agreements with third
parties are charged to expense as incurred in accordance with the
specific contractual performance terms of such agreements. Research
and development expenses include, among other costs, salaries and
other personnel-related costs, costs to conduct clinical trials,
costs to manufacture product candidates and clinical supplies,
laboratory supplies costs and facility-related costs.
Non-refundable research and development advance payments are
deferred and capitalized as prepaid R&amp;D expense. The
capitalized amounts are expensed as the related goods are delivered
or services are performed. As of December 31, 2015 and 2014,
the Company recorded $1,500 and $177 as prepaid R&amp;D expense,
respectively.</t>
  </si>
  <si>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t>
  </si>
  <si>
    <t>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Stock Compensation .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lives), (iv) expected
dividend yield on the Company’s common stock, and
(v) risk-free interest rates.
Prior to the effective date of the registration statement related
to the Company’s IPO in January 2014, the Company utilized
methodologies in accordance with the Practice Aid to determine the
fair value of the Company’s common stock on any given date.
Subsequently, the stock price input to the Black-Scholes model for
each stock option granted is the closing price of the
Company’s common stock as quoted on The NASDAQ Global Market
on the grant date.
Expected volatility is based on an analysis of guideline companies
in accordance with ASC 718. The expected life of stock options
granted to employees and members of the Company’s Board of
Directors is determined using the average of the vesting period and
term, an accepted method for the Company’s option grants
under the SEC’s Staff Accounting Bulletin No. 107,
Share-Based Payment.
The Company applies a forfeiture rate to the number of unvested
awards in each reporting period in order to accrue share-based
compensation expense based on an estimate of the number of awards
that are expected to vest. Estimated forfeiture rates are based
upon historical data of awards that were cancelled prior to
vesting. The Company adjusts the total amount of compensation cost
recognized for each award, in the period in which each award vests,
to reflect the actual forfeitures related to that award. To the
extent that the actual forfeiture rate for an award is lower than
the estimated forfeiture rate, additional compensation expense is
recorded in the period that the award vests. Changes in the
Company’s estimated forfeiture rate will result in changes in
the rate at which compensation cost for an award is recognized over
its vesting period.
The Company accounts for options granted to non-employee
consultants under ASC 505-50, Equity-Based Payments to
Non-Employees.</t>
  </si>
  <si>
    <t>Income (Loss) Per Share</t>
  </si>
  <si>
    <t>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converted or exercised during the period, when the
effect is dilutive. Common stock equivalents may include
convertible preferred stock, convertible promissory notes and
outstanding stock options and stock warrants, which are included
under the treasury stock method when dilutive. The computation of
diluted net loss per share for each of the years ended
December 31, 2015, 2014 and 2013 does not include common stock
equivalents since such inclusion would be antidilutive.
During the year ended December 31, 2013, the Company computed
basic net income (loss) per share available to common stockholders
using the “two-class” method, which includes the
weighted average number of shares of common stock outstanding
during the period and other securities that participate in
dividends (a participating security). Prior to its IPO, the
Company’s shares of convertible preferred stock were
participating securities as defined by ASC 260-10, Earnings Per
Share Convertible Preferred
Stock
Under the two-class method, basic net income (loss) per share
available to common stockholders is computed by dividing the net
income (loss) available to common stockholders by the weighted
average number of common shares outstanding for the period. The
Company allocates net income on a pari passu (equal) basis to both
common and preferred stockholders. Net losses are not allocated to
preferred stockholders as they do not have an obligation to share
in the Company’s net losses. Diluted net income (loss) per
share is computed using the more dilutive of (1) the two-class
method, or (2) the “if-converted” method. Refer to
Note 18, Net Loss per Share</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ain and pruritus.</t>
  </si>
  <si>
    <t>Leases</t>
  </si>
  <si>
    <t>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ercise of renewal options is at the
Company’s sole discretion. The expected lease term is one of
the factors used to determine whether a lease is classified
operating or capital and is used to calculate the straight-line
rent expense. The difference between the cash paid to the landlord
and the amount recognized as rent expense on a straight-line basis
is included in deferred rent and classified within long-term
liabilities. Cash reimbursements received from landlords for
leasehold improvements and other cash payments received from
landlords as lease incentives are recorded as deferred rent and
classified as long-term liabilities. Deferred rent related to
landlord incentives is amortized using the straight-line method
over the lease term as an offset to rent expense. Penalties paid to
landlords to terminate a lease before the contractual end date of
the lease are recognized on an undiscounted basis in the Statements
of Comprehensive Loss.</t>
  </si>
  <si>
    <t>Litigation Reserves</t>
  </si>
  <si>
    <t>Litigation Reserves
The Company may become involved in the future in various lawsuits,
claims, investigations and proceedings that arise in the ordinary
course of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t>
  </si>
  <si>
    <t>Recent Accounting Pronouncements</t>
  </si>
  <si>
    <t>Recent Accounting Pronouncements
In February 2016, the Financial Accounting Standards Board
(“FASB”) issued Accounting Standards Update 2016-02,
Leases
In January 2016, the FASB issued Accounting Standards Update No.
2016-01, Financial Instruments—Overall (Subtopic 825-10):
Recognition and Measurement of Financial Assets and Financial
Liabilities
In November 2015, the FASB issued Accounting Standards Update
No. 2015-17, Income Taxes (Topic 740) Balance Sheet
Classification of Deferred Taxes
During April 2015, the FASB issued Accounting Standards Update
2015-03 (“ASU 2015-03”) Interest—Imputation of
Interest (Subtopic 835-30) Simplifying the Presentation of Debt
Issuance Costs Interest—Imputation of Interest (Subtopic 835-30)
Presentation and Subsequent Measurement of Debt Issuance Costs
Associated with Line-of-Credit Arrangements
In August 2014, the FASB issued Accounting Standards Update 2014-15
Presentation of Financial Statements – Going Concern
(Subtopic 205-40), Disclosure of Uncertainties about an
Entity’s Ability to Continue as a Going Concern
In May 2014, the FASB issued Accounting Standards Update 2014-09,
Revenue from Contracts with Customers (Topic 606)</t>
  </si>
  <si>
    <t>Summary of Significant Accounting Policies (Tables)</t>
  </si>
  <si>
    <t>Summary of Useful Lives of Property and Equipment</t>
  </si>
  <si>
    <t xml:space="preserve">Property and equipment (consisting of computer, office and
laboratory equipment, furniture and fixtures, software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Laboratory equipment 8 years
Furniture and fixtures 7 years
Software 3 years
Leasehold improvements
Lesser of 10 years </t>
  </si>
  <si>
    <t>Available-for-Sale Marketable Securities (Tables)</t>
  </si>
  <si>
    <t>Summary of Available-for-Sale Marketable Securities by Major Type of Security</t>
  </si>
  <si>
    <t>The following table summarizes the Company’s
available-for-sale marketable securities by major type of security
as of December 31, 2015:
Amortized Gross Unrealized Estimated Fair
Type of Security Gains Losses
Money market mutual funds $ 42,017 $
— $ (31 ) $ 41,986
U.S. Treasury securities 2,528
—
— 2,528
Other U.S. government agency obligations 13,492 4
— 13,496
Corporate bonds 14,194
— (6 ) 14,188
Commercial paper 19,444 1 (3 ) 19,442
Total available-for-sale marketable securities $ 91,675 $ 5 $ (40 ) $ 91,640</t>
  </si>
  <si>
    <t>Schedule of Fair Values and Amortized Cost of Marketable Debt Securities by Contractual Maturity</t>
  </si>
  <si>
    <t>The Company classifies its marketable debt securities based on
their contractual maturity dates. The marketable debt securities as
of December 31, 2015 mature at various dates through September
2016. The fair values and amortized cost of marketable debt
securities by contractual maturity were as follows. The table does
not include money market funds that are classified as
available-for-sale marketable securities.
As of December 31,
2015 2014
Contractual maturity Fair Value Amortized Cost Fair Value Amortized Cost
Less than one year $ 49,653 $ 49,657 $
— $
—</t>
  </si>
  <si>
    <t>Schedule of Fair Values and Continuous Unrealized Loss Positions of Available-for-Sale Marketable Securities</t>
  </si>
  <si>
    <t>The following table shows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As of December 31, 2015 Fair Value Gross Fair Gross Fair Gross
Money market mutual funds $ 30,985 $ (31 ) $
— $
— $ 30,985 $ (31 )
Corporate bonds 14,187 (6 )
—
— 14,187 (6 )
Commercial paper 11,960 (3 )
—
— 11,960 (3 )
Total $ 57,132 $ (40 ) $
— $
— $ 57,132 $ (40 )</t>
  </si>
  <si>
    <t>Accumulated Other Comprehensive Income (Loss) (Tables)</t>
  </si>
  <si>
    <t>Summary of Changes in AOCI, Net of Tax, from Unrealized Gains (Losses) on Available-for-Sale Marketable Securities</t>
  </si>
  <si>
    <t>The following table summarizes the changes in AOCI, net of tax,
from unrealized gains (losses) on available-for-sale marketable
securities, the Company’s only component of AOCI, for the
year ended December 31, 2015. As of December 31, 2014 and
for the years ended December 31, 2014 and 2013, all of the
Company’s funds were held in money market savings and
checking accounts that were classified as cash equivalents and not
as available-for-sale marketable securities. For the year ended
December 31, 2015, there were no reclassifications from AOCI
since there were no sales of available-for-sale marketable
securities.
Total Accumulated
Balance, December 31, 2014 $
—
Other comprehensive loss before reclassifications (35 )
Amount reclassified from accumulated other comprehensive income
—
Net current period other comprehensive loss (35 )
Balance, December 31, 2015 $ (35 )</t>
  </si>
  <si>
    <t>Property and Equipment, Net (Tables)</t>
  </si>
  <si>
    <t>Property and equipment, net consists of the following:
December 31,
2015 2014
Computer and office equipment $ 314 $ 309
Laboratory equipment 232 233
Furniture and fixtures 155 156
Software 126 126
Leasehold improvements 7,453 7,453
$ 8,280 $ 8,276
Less accumulated depreciation and amortization 7,017 6,192
Property and equipment, net $ 1,263 $ 2,084</t>
  </si>
  <si>
    <t>Accounts Payable and Accrued Expenses (Tables)</t>
  </si>
  <si>
    <t>Schedule of Accounts Payable and Accrued Expenses</t>
  </si>
  <si>
    <t>Accounts payable and accrued expenses consist of the following:
December 31,
2015 2014
Accounts payable $ 1,965 $ 515
Accrued research projects 1,542 549
Accrued professional fees 371 266
Accrued compensation and benefits 1,204 504
Accrued other 186 112
$ 5,268 $ 1,946</t>
  </si>
  <si>
    <t>Convertible Preferred Stock (Tables)</t>
  </si>
  <si>
    <t>Schedule of Convertible Preferred Stock</t>
  </si>
  <si>
    <t>The following tables summarize the outstanding Preferred Stock as
of December 31, 2013 and December 31, 2012:
As of December 31, 2013
Preferred Preferred Liquidation Carrying
Common Stock
Junior 173,611 173,611 $ 500 $ 354 69,444
Junior A 2,105,263 2,105,263 8,000 7,642 842,105
Series A 1,677,118 1,677,118 1,677 1,677 670,830
Series B 2,254,417 2,254,417 4,509 4,509 980,163
Series C 10,930,946 10,930,946 33,886 33,886 5,173,413
Series D 12,260,845 12,045,574 17,397 17,518 4,818,216
29,402,200 29,186,929 $ 65,969 $ 65,586 12,554,171
As of December 31, 2012
Preferred Preferred Liquidation Carrying
Common Stock
Junior 173,611 173,611 $ 500 $ 354 69,444
Junior A
—
—
—
—
—
Series A 2,000,000 2,000,000 2,000 2,000 800,000
Series B 2,370,000 2,370,000 4,740 4,740 1,030,434
Series C 11,706,450 11,706,450 36,290 36,290 5,540,457
Series D 10,386,057 10,386,057 15,000 15,138 4,154,422
26,636,118 26,636,118 $ 58,530 $ 58,522 11,594,757</t>
  </si>
  <si>
    <t>Fair Value Measurements (Tables)</t>
  </si>
  <si>
    <t>Summary of Financial Assets Measured at Fair Value on Recurring Basis</t>
  </si>
  <si>
    <t>The following table summarizes the Company’s financial assets
measured at fair value on a recurring basis as of December 31,
2015 and 2014 and by level within the fair value hierarchy:
Fair value measurement as of December 31, 2015:
Financial assets Total
Quoted prices in
Significant other (Level 2) Significant (Level 3)
Type of Instrument
Cash and cash equivalents:
Money market mutual funds, savings account and checking account $ 15,101 $ 15,101 $
— $
—
Available-for-sale marketable securities:
Money market mutual funds 41,986 41,986
—
U.S. Treasury securities 2,528 2,528
—
Other U.S. government agency obligations 13,496 13,496
—
Corporate bonds 14,188 14,188
—
Commercial paper 19,442 19,442
—
Restricted cash:
Bank Certificate of Deposit 700 700
—
—
Total financial assets $ 107,441 $ 15,801 $ 91,640 $
—
Fair value measurement as of December 31,
2014:
Financial assets Total
Quoted prices in
Significant other (Level 2) Significant (Level 3)
Type of Instrument
Cash equivalents:
Money market savings account and checking account $ 52,663 $ 52,663 $
— $
—
Restricted cash:
Bank Certificate of Deposit 700 700
—
—
$ 53,363 $ 53,363 $
— $
—</t>
  </si>
  <si>
    <t>Stock-Based Compensation (Tables)</t>
  </si>
  <si>
    <t>Summary of Stock Option Activity</t>
  </si>
  <si>
    <t>A summary of the Company’s stock option activity related to
employees, non-employee members of the Board of Directors and
non-employee consultants as of December 31, 2015 and changes
during the year then ended is as follows:
Number of Weighted- Aggregate
Outstanding at December 31, 2014 1,022,360 $ 8.16
Granted 774,000 11.77
Exercised (124,868 ) 2.89
Expired (8,000 ) 0.25
Forfeited
(5,084 ) 10.45
Outstanding at December 31, 2015
1,658,408
$ 10.27
$ 11,058
Weighted average remaining contractual life as of December 31,
2015 (yrs)
8.31
510,298
$ 7.78
$ 4,634
Weighted average remaining contractual life as of December 31,
2015 (yrs)
6.59
Options vested and expected to vest at December 31, 2015 1,574,746 $ 10.14 $ 10,693
Weighted average remaining contractual life as of December 31,
2015 (yrs) 8.26</t>
  </si>
  <si>
    <t>Summary of Assumptions Used in Black-Scholes Option Pricing Model</t>
  </si>
  <si>
    <t>The fair values of the stock options granted to those groups were
estimated using the Black-Scholes option valuation model with the
following ranges of assumptions (see Note 2, Summary of
Significant Accounting Policies - Stock-Based
Compensation
Year Ended December 31,
2015 2014
Risk-free interest rate 1.43% - 1.89% 1.64% - 2.72%
Expected volatility
64.0% - 67.4%
64.9% - 71.3%
Expected dividend yield 0% 0%
Expected life of employee and Board of Directors’ options (in
years) 6.25 6.25
Expected life of non-employee options (in years) 10 10</t>
  </si>
  <si>
    <t>Summary of Compensation Expense Relating to Stock Options</t>
  </si>
  <si>
    <t>During the years ended December 31, 2015, 2014 and 2013, the
Company recognized compensation expense in the accompanying
Statements of Comprehensive Loss relating to stock options, as
follows:
Year Ended
December 31,
2015 2014 2013
Research and development $ 1,073 $ 349 $ 71
General and administrative 1,441 1,022 52
Total stock option expense $ 2,514 $ 1,371 $ 123</t>
  </si>
  <si>
    <t>Re-Measurement [Member]</t>
  </si>
  <si>
    <t>At the end of each fiscal quarter during the years ended
December 31, 2015, 2014 and 2013, the Company used the
Black-Scholes option valuation model with the following ranges of
assumptions to re-measure the fair value of all outstanding
unvested options that had been granted to non-employee consultants
until each option grant was fully vested.
Year Ended December 31,
2015 2014 2013
Risk-free interest rate 1.81% - 2.15% 1.96% - 2.72% 2.5% - 3.2%
Expected volatility
70.6% - 72.2%
69% - 71%
71% - 72%
Expected dividend yield 0% 0% 0%
Expected life of non-employee options (in years)
8.1 - 8.8
6 - 10
1.5 – 7</t>
  </si>
  <si>
    <t>Income Taxes (Tables)</t>
  </si>
  <si>
    <t>Components of Income Taxes (Benefit)</t>
  </si>
  <si>
    <t>The Company’s benefit from income taxes is as follows:
December 31,
2015
2014
2013
Current:
Federal $
— $
— $
—
State (397 ) (201 ) (30 )
(397 ) (201 ) (30 )
Deferred:
Federal
—
—
—
State
—
—
—
—
—
—
Benefit from income taxes $ (397 ) $ (201 ) $ (30 )</t>
  </si>
  <si>
    <t>Schedule of Reconciliation of Income Taxes Computed Using U.S. Federal Statutory Rate to that Reflected in Operations</t>
  </si>
  <si>
    <t>A reconciliation of income taxes computed using the U.S. federal
statutory rate to that reflected in operations is as follows:
December 31,
2015
2014
2013
Income taxes using U.S. federal statutory rate 34.00 % 34.00 % 34.00 %
State income taxes, net of federal benefit 5.95 % 5.23 % 6.03 %
Impact of R&amp;D tax credit on effective tax rate 3.14 % 3.03 % 12.04 %
Stock option shortfalls and cancellations -0.03 % -0.69 % 0.00 %
Permanent items and other -0.41 % -0.57 % -1.42 %
Change in valuation allowance -41.07 % -39.88 % -49.90 %
1.58 % 1.12 % 0.75 %</t>
  </si>
  <si>
    <t>Schedule of Significant Components of Company's Deferred Tax Assets</t>
  </si>
  <si>
    <t>Significant components of the Company’s deferred tax assets
are as follows:
December 31,
2015 2014
Net operating loss carryforwards $ 36,217 $ 27,094
Federal and state tax credits 4,315 3,508
Accelerated depreciation 1,206 1,018
Deferred revenue
— 566
Stock-based compensation expense 1,106 333
Other 189 197
43,033 32,716
Valuation allowance (43,033 ) (32,716 )
Net deferred tax asset $
— $
—</t>
  </si>
  <si>
    <t>Net Loss per Share (Tables)</t>
  </si>
  <si>
    <t>Computation of Denominators Used in Net Loss per Share Available to Common Stockholders</t>
  </si>
  <si>
    <t>The denominators used in the net loss per share available to common
stockholders computations are as follows:
Year Ended
December 31,
2015 2014 2013
Basic:
Weighted average shares outstanding 24,620,372 20,965,935 4,133,138
Diluted:
Weighted average shares outstanding - Basic 24,620,372 20,965,935 4,133,138
Convertible preferred stock*
—
—
—
Common stock options*
—
—
—
Common stock warrants*
—
—
—
Convertible promissory notes (as converted)*
—
—
—
Demoninator for diluted net loss per share available to common
stockholders 24,620,372 20,965,935 4,133,138
* No amounts were considered as their
effects would be anti-dilutive.</t>
  </si>
  <si>
    <t>Computation of Basic and Diluted Net Loss per Share Available to Common Stockholders</t>
  </si>
  <si>
    <t xml:space="preserve">Basic and diluted net loss per share available to common
stockholders are computed as follows:
Year Ended
December 31,
2015 2014 2013
Net loss $ (24,690 ) $ (17,745 ) $ (3,963 )
Add back: extinguishment of preferred shares
—
— 891
Net loss available to common stockholders - Basic and Diluted $ (24,690 ) $ (17,745 ) $ (3,072 )
Weighted-average common shares outstanding available to common
stockholders
Basic and Diluted 24,620,372 20,965,935 4,133,138
Net loss per share available to common stockholders:
Basic and Diluted $ (1.00 ) $ (0.85 ) $ (0.74 ) </t>
  </si>
  <si>
    <t>Schedule of Anti-Dilutive Common Stock Equivalents Excluded from Calculations of Diluted Net Loss per Share</t>
  </si>
  <si>
    <t>Securities outstanding at the end of the respective periods
presented below, that could potentially dilute basic earnings per
share in the future, that were not included in the computation of
diluted net loss per share because to do so would have been
antidilutive are as follows:
Year Ended
December 31,
2015 2014 2013
Convertible preferred stock
—
— 12,554,171
Common stock options 1,658,408 1,022,360 490,160
Common stock warrants
—
— 19,851</t>
  </si>
  <si>
    <t>Commitments and Contingencies (Tables)</t>
  </si>
  <si>
    <t>Shelton Operating Lease [Member]</t>
  </si>
  <si>
    <t>Schedule of Future Minimum Rental Payments Under Operating Leases</t>
  </si>
  <si>
    <t>Future minimum rental payments under the Shelton operating lease at
December 31, 2015 are as follows:
2016 $ 913
2017 740
Total $ 1,653</t>
  </si>
  <si>
    <t>Stamford Operating Lease [Member]</t>
  </si>
  <si>
    <t>Future minimum rental payments under the Stamford Lease at
December 31, 2015 are as follows:
2016 $ 288
2017 875
2018 1,093
2019 1,217
2020 1,241
Thereafter 3,650
Total $ 8,364</t>
  </si>
  <si>
    <t>Quarterly Results of Operations (Tables)</t>
  </si>
  <si>
    <t>Schedule of Selected Financial Data for Each Quarter</t>
  </si>
  <si>
    <t xml:space="preserve">The following tables contain selected financial data for each
quarter of the years ended December 31, 2015 and 2014. The
Company believes that the following information reflects all normal
recurring adjustments necessary for a fair presentation of the
information for each quarter of the years ended December 31,
2015 and 2014. The operating results for any period are not
necessarily indicative of results for any future periods.
Year Ended December 31,
2015
First Second Third Fourth
Revenues $ 489 $ 874 $ 2,440 $
—
Net loss - Basic and Diluted (4,689 ) (5,684 ) (4,787 ) (9,530 )
Loss per share - Basic and Diluted $ (0.21 ) $ (0.25 ) $ (0.19 ) $ (0.35 )
Year Ended December 31,
2014
First Second Third Fourth
Revenues $ 178 $ 960 $ 1,125 $ 914
Net loss - Basic and Diluted (3,383 ) (3,645 ) (6,545 ) (4,172 )
Loss per share - Basic and Diluted $ (0.22 ) $ (0.16 ) $ (0.29 ) $ (0.18 ) </t>
  </si>
  <si>
    <t>Business - Additional Information (Detail) - USD ($) $ in Thousands</t>
  </si>
  <si>
    <t>Oct. 31, 2015</t>
  </si>
  <si>
    <t>Sep. 30, 2015</t>
  </si>
  <si>
    <t>Aug. 31, 2015</t>
  </si>
  <si>
    <t>Aug. 31, 2014</t>
  </si>
  <si>
    <t>Apr. 30, 2013</t>
  </si>
  <si>
    <t>Apr. 30, 2012</t>
  </si>
  <si>
    <t>Mar. 31, 2015</t>
  </si>
  <si>
    <t>Sep. 30, 2014</t>
  </si>
  <si>
    <t>Jun. 30, 2014</t>
  </si>
  <si>
    <t>Mar. 31, 2014</t>
  </si>
  <si>
    <t>Dec. 31, 2012</t>
  </si>
  <si>
    <t>Nature Of Business [Line Items]</t>
  </si>
  <si>
    <t>Date of formation</t>
  </si>
  <si>
    <t>Jul. 2,
		2004</t>
  </si>
  <si>
    <t>Proceeds from equity and debt financing</t>
  </si>
  <si>
    <t>Upfront and milestone payments earned in connection with license agreements</t>
  </si>
  <si>
    <t>Upfront and milestone payments related to license agreement</t>
  </si>
  <si>
    <t>Unrestricted cash and cash equivalents and marketable securities</t>
  </si>
  <si>
    <t>Net cash used in operating activities</t>
  </si>
  <si>
    <t>Minimum [Member]</t>
  </si>
  <si>
    <t>Expected period to fund operations</t>
  </si>
  <si>
    <t>1 year</t>
  </si>
  <si>
    <t>Maruishi Pharmaceutical Co., Ltd. [Member]</t>
  </si>
  <si>
    <t>Upfront license fee received</t>
  </si>
  <si>
    <t>Milestone payment received</t>
  </si>
  <si>
    <t>Amount due from milestone payments net of contractual foreign currency exchange adjustments</t>
  </si>
  <si>
    <t>Chong Kun Dang Pharmaceutical Corporation [Member]</t>
  </si>
  <si>
    <t>Summary of Significant Accounting Policies - Summary of Useful Lives of Property and Equipment (Detail)</t>
  </si>
  <si>
    <t>Computer and Office Equipment [Member]</t>
  </si>
  <si>
    <t>Property, Plant and Equipment [Line Items]</t>
  </si>
  <si>
    <t>Estimated useful lives, years</t>
  </si>
  <si>
    <t>5 years</t>
  </si>
  <si>
    <t>Laboratory Equipment [Member]</t>
  </si>
  <si>
    <t>8 years</t>
  </si>
  <si>
    <t>Furniture and Fixtures [Member]</t>
  </si>
  <si>
    <t>7 years</t>
  </si>
  <si>
    <t>Software [Member]</t>
  </si>
  <si>
    <t>3 years</t>
  </si>
  <si>
    <t>Leasehold Improvements [Member]</t>
  </si>
  <si>
    <t>Estimated useful lives, description</t>
  </si>
  <si>
    <t>Lesser of 10 years or life of lease</t>
  </si>
  <si>
    <t>Summary of Significant Accounting Policies - Additional Information (Detail)</t>
  </si>
  <si>
    <t>Dec. 31, 2015USD ($)Segments</t>
  </si>
  <si>
    <t>Dec. 31, 2014USD ($)</t>
  </si>
  <si>
    <t>Summary Of Significant Accounting Policies [Line Items]</t>
  </si>
  <si>
    <t>Royalty revenue</t>
  </si>
  <si>
    <t>Prepaid R&amp;D expense</t>
  </si>
  <si>
    <t>Expected dividend yield</t>
  </si>
  <si>
    <t>0.00%</t>
  </si>
  <si>
    <t>Number of operating segments | Segments</t>
  </si>
  <si>
    <t>Nonemployee Options [Member]</t>
  </si>
  <si>
    <t>Maximum contractual life</t>
  </si>
  <si>
    <t>10 years</t>
  </si>
  <si>
    <t>Nonemployee Options [Member] | Maximum [Member]</t>
  </si>
  <si>
    <t>Available-for-Sale Marketable Securities - Summary of Available-for-Sale Marketable Securities by Major Type of Security (Detail) $ in Thousands</t>
  </si>
  <si>
    <t>Dec. 31, 2015USD ($)</t>
  </si>
  <si>
    <t>Schedule of Available-for-sale Securities [Line Items]</t>
  </si>
  <si>
    <t>Amortized Cost</t>
  </si>
  <si>
    <t>Gross Unrealized Gains</t>
  </si>
  <si>
    <t>Gross Unrealized Losses</t>
  </si>
  <si>
    <t>Estimated Fair Value</t>
  </si>
  <si>
    <t>Money Market Mutual Funds [Member]</t>
  </si>
  <si>
    <t>U.S. Treasury Securities [Member]</t>
  </si>
  <si>
    <t>Other U.S. Government Agency Obligations [Member]</t>
  </si>
  <si>
    <t>Corporate Bonds [Member]</t>
  </si>
  <si>
    <t>Commercial Paper [Member]</t>
  </si>
  <si>
    <t>Available-for-Sale Marketable Securities - Schedule of Fair Values and Amortized Cost of Marketable Debt Securities by Contractual Maturity (Detail) $ in Thousands</t>
  </si>
  <si>
    <t>Fair value of marketable debt securities, contractual maturity, Less than one year</t>
  </si>
  <si>
    <t>Amortized Cost of marketable debt securities, contractual maturity, Less than one year</t>
  </si>
  <si>
    <t>Available-for-Sale Marketable Securities - Schedule of Fair Values and Continuous Unrealized Loss Positions of Available-for-Sale Marketable Securities (Detail)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12 Months or Greater, Fair Value</t>
  </si>
  <si>
    <t>Available-for-sale marketable securities, continuous unrealized loss position, 12 Months or Greater, Gross Unrealized Losses</t>
  </si>
  <si>
    <t>Available-for-sale marketable securities, continuous unrealized loss position, Fair Value</t>
  </si>
  <si>
    <t>Available-for-sale marketable securities, continuous unrealized loss position, Gross Unrealized Losses</t>
  </si>
  <si>
    <t>Available-for-Sale Marketable Securities - Additional Information (Detail)</t>
  </si>
  <si>
    <t>Dec. 31, 2015Position</t>
  </si>
  <si>
    <t>Number of available-for-sale marketable securities in unrealized loss positions</t>
  </si>
  <si>
    <t>Accumulated Other Comprehensive Income (Loss) - Summary of Changes in AOCI, Net of Tax, from Unrealized Gains (Losses) on Available-for-Sale Marketable Securities (Detail) $ in Thousands</t>
  </si>
  <si>
    <t>Accumulated Other Comprehensive Income (Loss), Net of Tax [Abstract]</t>
  </si>
  <si>
    <t>Total Accumulated Other Comprehensive (Loss), Beginning Balance</t>
  </si>
  <si>
    <t>Other comprehensive loss before reclassifications</t>
  </si>
  <si>
    <t>Amount reclassified from accumulated other comprehensive income</t>
  </si>
  <si>
    <t>Net current period other comprehensive loss</t>
  </si>
  <si>
    <t>Total Accumulated Other Comprehensive (Loss), Ending Balance</t>
  </si>
  <si>
    <t>Prepaid Expenses - Additional Information (Detail) - USD ($) $ in Thousands</t>
  </si>
  <si>
    <t>Deferred Costs, Capitalized, Prepaid, and Other Assets Disclosure [Abstract]</t>
  </si>
  <si>
    <t>Prepaid insurance</t>
  </si>
  <si>
    <t>Prepaid R&amp;D clinical costs</t>
  </si>
  <si>
    <t>Other costs</t>
  </si>
  <si>
    <t>Prepaid rent</t>
  </si>
  <si>
    <t>Property and Equipment, Net - Property and Equipment, Net (Detail) - USD ($) $ in Thousands</t>
  </si>
  <si>
    <t>Property and equipment, gross</t>
  </si>
  <si>
    <t>Less accumulated depreciation and amortization</t>
  </si>
  <si>
    <t>Property and Equipment, Net - Additional Information (Detail) - USD ($) $ in Thousands</t>
  </si>
  <si>
    <t>Depreciation and amortization expense</t>
  </si>
  <si>
    <t>Restricted Cash - Additional Information (Detail) - USD ($) $ in Thousands</t>
  </si>
  <si>
    <t>Restricted Cash and Cash Equivalents Items [Line Items]</t>
  </si>
  <si>
    <t>Restricted cash balance</t>
  </si>
  <si>
    <t>Shelton Lease [Member]</t>
  </si>
  <si>
    <t>Lease term</t>
  </si>
  <si>
    <t>Stamford Lease [Member]</t>
  </si>
  <si>
    <t>Letter of credit, remaining amount</t>
  </si>
  <si>
    <t>Letter of credit, remaining amount after three years</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Convertible Promissory Notes - Additional Information (Detail)</t>
  </si>
  <si>
    <t>Aug. 28, 2013USD ($)shares</t>
  </si>
  <si>
    <t>Feb. 28, 2013USD ($)shares</t>
  </si>
  <si>
    <t>Dec. 31, 2012USD ($)$ / shares</t>
  </si>
  <si>
    <t>Oct. 31, 2013USD ($)</t>
  </si>
  <si>
    <t>Apr. 30, 2013USD ($)</t>
  </si>
  <si>
    <t>Dec. 31, 2015Closings</t>
  </si>
  <si>
    <t>Dec. 31, 2014shares</t>
  </si>
  <si>
    <t>Dec. 31, 2013USD ($)shares</t>
  </si>
  <si>
    <t>Dec. 28, 2012USD ($)</t>
  </si>
  <si>
    <t>Debt Instrument [Line Items]</t>
  </si>
  <si>
    <t>Percentage of discount on conversion price</t>
  </si>
  <si>
    <t>10.00%</t>
  </si>
  <si>
    <t>Probability of closing a $10,000 equity offering before August 28, 2013</t>
  </si>
  <si>
    <t>Convertible promissory notes converted to Series D convertible preferred stock, Value</t>
  </si>
  <si>
    <t>Deferred financing costs</t>
  </si>
  <si>
    <t>Series D Convertible Preferred Stock [Member]</t>
  </si>
  <si>
    <t>Convertible promissory notes converted to Series D convertible preferred stock, Shares | shares</t>
  </si>
  <si>
    <t>Maruishi License Agreement [Member]</t>
  </si>
  <si>
    <t>Amount received in connection with Maruishi transaction</t>
  </si>
  <si>
    <t>Optional Conversion Feature [Member]</t>
  </si>
  <si>
    <t>Debt conversion feature, description</t>
  </si>
  <si>
    <t>The optional conversion feature allowed the Note holder, any time prior to the Maturity Date, to elect to convert the balance of the note plus accrued interest into Series D convertible preferred stock at a conversion price of $1.444244 per share.</t>
  </si>
  <si>
    <t>Amortization of debt discount to interest expense</t>
  </si>
  <si>
    <t>Optional Conversion Feature [Member] | Series D Convertible Preferred Stock [Member]</t>
  </si>
  <si>
    <t>Conversion price per share | $ / shares</t>
  </si>
  <si>
    <t>Estimated fair value of preferred stock | $ / shares</t>
  </si>
  <si>
    <t>Mandatory Conversion Feature [Member]</t>
  </si>
  <si>
    <t>The mandatory conversion of the Notes would have occurred in the event the  Company issued or sold equity securities on or before August 28, 2013 of not  less than $10,000. In this event, the Notes plus all accrued interest would have  automatically converted into the issued class of equity securities at a price  per share equal to 90% of the cash price paid by the investors in the new equity  securities.</t>
  </si>
  <si>
    <t>Latest date equity securities issued for mandatory conversion</t>
  </si>
  <si>
    <t>Aug. 28,
		2013</t>
  </si>
  <si>
    <t>Conversion condition, value of shares issued</t>
  </si>
  <si>
    <t>Amount in which promissory notes are converted as a percentage of the price paid by new investors</t>
  </si>
  <si>
    <t>90.00%</t>
  </si>
  <si>
    <t>Debt, face amount</t>
  </si>
  <si>
    <t>Number of closings | Closings</t>
  </si>
  <si>
    <t>Debt, maturity date</t>
  </si>
  <si>
    <t>Debt, initial closing date</t>
  </si>
  <si>
    <t>Dec. 28,
		2012</t>
  </si>
  <si>
    <t>Debt, final closing date</t>
  </si>
  <si>
    <t>Feb. 28,
		2013</t>
  </si>
  <si>
    <t>Debt, interest rate</t>
  </si>
  <si>
    <t>8.00%</t>
  </si>
  <si>
    <t>Fair value of liability</t>
  </si>
  <si>
    <t>Beneficial Conversion Feature on Convertible Promissory Notes [Member] | Optional Conversion Feature [Member]</t>
  </si>
  <si>
    <t>Beneficial conversion feature</t>
  </si>
  <si>
    <t>Beneficial Conversion Feature on Convertible Promissory Notes [Member] | Mandatory Conversion Feature [Member]</t>
  </si>
  <si>
    <t>Preferred stock converted to common shares | shares</t>
  </si>
  <si>
    <t>Carrying value of convertible preferred stock</t>
  </si>
  <si>
    <t>Fair value of common stock issued</t>
  </si>
  <si>
    <t>Gain on conversion of preferred stock to common stock</t>
  </si>
  <si>
    <t>Long-Term Debt - Additional Information (Detail) - USD ($) $ / shares in Units, $ in Thousands</t>
  </si>
  <si>
    <t>Jul. 31, 2014</t>
  </si>
  <si>
    <t>Sep. 30, 2007</t>
  </si>
  <si>
    <t>Sep. 04, 2012</t>
  </si>
  <si>
    <t>Exercise price, per share</t>
  </si>
  <si>
    <t>Number of shares to be purchased under warrant</t>
  </si>
  <si>
    <t>Warrant exercise date</t>
  </si>
  <si>
    <t>Jul. 31,
		2014</t>
  </si>
  <si>
    <t>Common stock issued in result of warrants exercise</t>
  </si>
  <si>
    <t>Term Loan [Member]</t>
  </si>
  <si>
    <t>7.00%</t>
  </si>
  <si>
    <t>8.50%</t>
  </si>
  <si>
    <t>Debt, frequency of periodic payments</t>
  </si>
  <si>
    <t>Monthly installments over five years</t>
  </si>
  <si>
    <t>Debt, payment period</t>
  </si>
  <si>
    <t>Debt, default description</t>
  </si>
  <si>
    <t>If the  Company failed to maintain its Connecticut presence, all amounts due under the  Loan would be immediately due and payable with the cumulative interest rate  increasing to 25%.</t>
  </si>
  <si>
    <t>Debt, cumulative interest rate</t>
  </si>
  <si>
    <t>25.00%</t>
  </si>
  <si>
    <t>Convertible Preferred Stock - Additional Information (Detail)</t>
  </si>
  <si>
    <t>Feb. 28, 2013shares</t>
  </si>
  <si>
    <t>Feb. 05, 2014shares</t>
  </si>
  <si>
    <t>Sep. 30, 2013shares</t>
  </si>
  <si>
    <t>Dec. 31, 2015USD ($)shares</t>
  </si>
  <si>
    <t>Dec. 31, 2013USD ($)$ / sharesshares</t>
  </si>
  <si>
    <t>Apr. 30, 2013USD ($)shares</t>
  </si>
  <si>
    <t>Dec. 31, 2012USD ($)shares</t>
  </si>
  <si>
    <t>Temporary Equity [Line Items]</t>
  </si>
  <si>
    <t>Convertible Preferred stock, shares issued</t>
  </si>
  <si>
    <t>Convertible Preferred stock, shares outstanding</t>
  </si>
  <si>
    <t>Conversion of stock, shares issued</t>
  </si>
  <si>
    <t>IPO closing date</t>
  </si>
  <si>
    <t>Feb. 5,
		2014</t>
  </si>
  <si>
    <t>Liquidation preference | $</t>
  </si>
  <si>
    <t>Preferred stock converted to common shares</t>
  </si>
  <si>
    <t>Convertible promissory notes converted to Series D convertible preferred stock, Shares</t>
  </si>
  <si>
    <t>Dividends declared or paid | $</t>
  </si>
  <si>
    <t>Junior Convertible Preferred Stock [Member]</t>
  </si>
  <si>
    <t>Preferred stock to common stock conversion ratio</t>
  </si>
  <si>
    <t>Junior A Convertible Preferred Stock [Member] | Maruishi Pharmaceutical Co., Ltd. [Member] | Convertible Preferred Stock [Member]</t>
  </si>
  <si>
    <t>Convertible Preferred stock, estimated fair value | $</t>
  </si>
  <si>
    <t>Minimum percentage of stock required for conversion of outstanding Preferred Stock to common stock</t>
  </si>
  <si>
    <t>67.00%</t>
  </si>
  <si>
    <t>Series D Convertible Preferred Stock [Member] | Maximum [Member]</t>
  </si>
  <si>
    <t>Liquidation preference per share | $ / shares</t>
  </si>
  <si>
    <t>Series C Convertible Preferred Stock [Member]</t>
  </si>
  <si>
    <t>Series B Convertible Preferred Stock [Member]</t>
  </si>
  <si>
    <t>Series A Convertible Preferred Stock [Member]</t>
  </si>
  <si>
    <t>Convertible Preferred Stock - Schedule of Convertible Preferred Stock (Detail) - USD ($) $ in Thousands</t>
  </si>
  <si>
    <t>Feb. 05, 2014</t>
  </si>
  <si>
    <t>Preferred Shares Authorized</t>
  </si>
  <si>
    <t>Preferred Shares Issued</t>
  </si>
  <si>
    <t>Preferred Shares Outstanding</t>
  </si>
  <si>
    <t>Liquidation preference</t>
  </si>
  <si>
    <t>Carrying Value</t>
  </si>
  <si>
    <t>Common Stock Issuable Upon Conversion</t>
  </si>
  <si>
    <t>Stockholders' Equity - Additional Information (Detail) - USD ($) $ / shares in Units, $ in Thousands</t>
  </si>
  <si>
    <t>Aug. 04, 2015</t>
  </si>
  <si>
    <t>Dec. 01, 2014</t>
  </si>
  <si>
    <t>Jan. 30, 2014</t>
  </si>
  <si>
    <t>Jul. 29, 2015</t>
  </si>
  <si>
    <t>Subsidiary, Sale of Stock [Line Items]</t>
  </si>
  <si>
    <t>Aggregate gross offering proceeds</t>
  </si>
  <si>
    <t>Net proceeds as a result of IPO</t>
  </si>
  <si>
    <t>Underwriting discounts and commissions</t>
  </si>
  <si>
    <t>Chief Medical Officer [Member]</t>
  </si>
  <si>
    <t>Public offering price per share</t>
  </si>
  <si>
    <t>Gross proceeds of common stock</t>
  </si>
  <si>
    <t>Offering [Member]</t>
  </si>
  <si>
    <t>Net proceeds from offering of common stock</t>
  </si>
  <si>
    <t>Follow On Public Offering [Member] | Common Stock [Member]</t>
  </si>
  <si>
    <t>Underwriters [Member] | Maximum [Member]</t>
  </si>
  <si>
    <t>Initial Public Offering [Member] | Common Stock [Member]</t>
  </si>
  <si>
    <t>Fair Value Measurements - Summary of Financial Assets Measured at Fair Value on Recurring Basis (Detail) - USD ($) $ in Thousands</t>
  </si>
  <si>
    <t>Financial assets</t>
  </si>
  <si>
    <t>Available-for-sale marketable securities</t>
  </si>
  <si>
    <t>Recurring [Member]</t>
  </si>
  <si>
    <t>Total financial assets</t>
  </si>
  <si>
    <t>Recurring [Member] | Corporate Bonds [Member]</t>
  </si>
  <si>
    <t>Recurring [Member] | Quoted Prices in Active Markets for Identical Assets (Level 1) [Member]</t>
  </si>
  <si>
    <t>Recurring [Member] | Significant Other Observable Inputs (Level 2) [Member]</t>
  </si>
  <si>
    <t>Recurring [Member] | Significant Other Observable Inputs (Level 2) [Member] | Corporate Bonds [Member]</t>
  </si>
  <si>
    <t>Recurring [Member] | Money Market Mutual Funds [Member]</t>
  </si>
  <si>
    <t>Recurring [Member] | Money Market Mutual Funds [Member] | Quoted Prices in Active Markets for Identical Assets (Level 1) [Member]</t>
  </si>
  <si>
    <t>Recurring [Member] | Money Market Mutual Funds [Member] | Significant Other Observable Inputs (Level 2) [Member]</t>
  </si>
  <si>
    <t>Recurring [Member] | Commercial Paper [Member]</t>
  </si>
  <si>
    <t>Recurring [Member] | Commercial Paper [Member] | Significant Other Observable Inputs (Level 2) [Member]</t>
  </si>
  <si>
    <t>Recurring [Member] | Other U.S. Government Agency Obligations [Member]</t>
  </si>
  <si>
    <t>Recurring [Member] | Other U.S. Government Agency Obligations [Member] | Significant Other Observable Inputs (Level 2) [Member]</t>
  </si>
  <si>
    <t>Recurring [Member] | U.S. Treasury Securities [Member]</t>
  </si>
  <si>
    <t>Recurring [Member] | U.S. Treasury Securities [Member] | Significant Other Observable Inputs (Level 2) [Member]</t>
  </si>
  <si>
    <t>Recurring [Member] | Bank Certificate of Deposit [Member]</t>
  </si>
  <si>
    <t>Recurring [Member] | Bank Certificate of Deposit [Member] | Quoted Prices in Active Markets for Identical Assets (Level 1) [Member]</t>
  </si>
  <si>
    <t>Fair Value Measurements - Additional Information (Detail)</t>
  </si>
  <si>
    <t>Dec. 31, 2015USD ($)Securities</t>
  </si>
  <si>
    <t>Dec. 31, 2014USD ($)Securities</t>
  </si>
  <si>
    <t>Dec. 31, 2013USD ($)Securities</t>
  </si>
  <si>
    <t>Fair Value, Assets Measured on Recurring Basis, Unobservable Input Reconciliation [Line Items]</t>
  </si>
  <si>
    <t>Purchases of financial assets</t>
  </si>
  <si>
    <t>Sales of financial assets</t>
  </si>
  <si>
    <t>Maturities of financial assets</t>
  </si>
  <si>
    <t>Transfers of financial assets between Levels 1, 2, or 3 classifications | Securities</t>
  </si>
  <si>
    <t>Significant Unobservable Inputs (Level 3) [Member]</t>
  </si>
  <si>
    <t>Unrealized gains</t>
  </si>
  <si>
    <t>Unrealized losses</t>
  </si>
  <si>
    <t>Collaborations - Additional Information (Detail) $ / shares in Units, $ in Thousands</t>
  </si>
  <si>
    <t>1 Months Ended</t>
  </si>
  <si>
    <t>Oct. 31, 2015USD ($)</t>
  </si>
  <si>
    <t>Sep. 30, 2015USD ($)</t>
  </si>
  <si>
    <t>Aug. 31, 2015USD ($)</t>
  </si>
  <si>
    <t>Aug. 31, 2014USD ($)</t>
  </si>
  <si>
    <t>Jun. 30, 2014USD ($)</t>
  </si>
  <si>
    <t>Apr. 30, 2013USD ($)$ / sharesshares</t>
  </si>
  <si>
    <t>Apr. 30, 2012USD ($)shares</t>
  </si>
  <si>
    <t>Dec. 31, 2015USD ($)Deliverablesshares</t>
  </si>
  <si>
    <t>Dec. 31, 2014USD ($)shares</t>
  </si>
  <si>
    <t>Collaborative Arrangements and Non-collaborative Arrangement Transactions [Line Items]</t>
  </si>
  <si>
    <t>License and milestone fee revenue</t>
  </si>
  <si>
    <t>Deferred R&amp;D service revenue</t>
  </si>
  <si>
    <t>Issuance of convertible preferred stock | shares</t>
  </si>
  <si>
    <t>Research and development expense</t>
  </si>
  <si>
    <t>Upfront non-refundable, non-creditable license fee</t>
  </si>
  <si>
    <t>Number of deliverables for revenue recognized | Deliverables</t>
  </si>
  <si>
    <t>Value of arrangement</t>
  </si>
  <si>
    <t>Revenue recognized from nonsubstantive milestones</t>
  </si>
  <si>
    <t>Revenue recognized from substantive milestones</t>
  </si>
  <si>
    <t>Non-refundable contingent payment</t>
  </si>
  <si>
    <t>Contractual foreign currency exchange adjustments</t>
  </si>
  <si>
    <t>Stock purchase agreement, purchase price of preferred stock</t>
  </si>
  <si>
    <t>Stock purchase agreement, purchase price fair value of preferred stock</t>
  </si>
  <si>
    <t>Stock purchase agreement, purchase price fair value of preferred stock per share | $ / shares</t>
  </si>
  <si>
    <t>Stock purchase agreement, purchase price premium of preferred stock</t>
  </si>
  <si>
    <t>Clinical trial costs related to the R&amp;D services deliverable</t>
  </si>
  <si>
    <t>Cost of clinical compound sold to Maruishi</t>
  </si>
  <si>
    <t>Maruishi Pharmaceutical Co., Ltd. [Member] | Junior A Convertible Preferred Stock [Member] | Convertible Preferred Stock [Member]</t>
  </si>
  <si>
    <t>Stock purchase agreement, purchase price of preferred stock per share | $ / shares</t>
  </si>
  <si>
    <t>Maruishi Pharmaceutical Co., Ltd. [Member] | Clinical Development [Member]</t>
  </si>
  <si>
    <t>Next potential milestone that could be received</t>
  </si>
  <si>
    <t>Maruishi Pharmaceutical Co., Ltd. [Member] | License [Member]</t>
  </si>
  <si>
    <t>Estimated selling price</t>
  </si>
  <si>
    <t>Maruishi Pharmaceutical Co., Ltd. [Member] | R &amp; D Services [Member]</t>
  </si>
  <si>
    <t>Milestone payments receivable</t>
  </si>
  <si>
    <t>South Korean Withholding tax</t>
  </si>
  <si>
    <t>Chong Kun Dang Pharmaceutical Corporation [Member] | Junior Convertible Preferred Stock [Member] | Convertible Preferred Stock [Member]</t>
  </si>
  <si>
    <t>Issuance of convertible preferred stock, Shares | shares</t>
  </si>
  <si>
    <t>Issuance of convertible preferred stock, Value</t>
  </si>
  <si>
    <t>Chong Kun Dang Pharmaceutical Corporation [Member] | Clinical Development [Member]</t>
  </si>
  <si>
    <t>Chong Kun Dang Pharmaceutical Corporation [Member] | Regulatory Events [Member]</t>
  </si>
  <si>
    <t>Stock-Based Compensation - Additional Information (Detail) - USD ($) $ / shares in Units, $ in Thousands</t>
  </si>
  <si>
    <t>Jan. 01, 2016</t>
  </si>
  <si>
    <t>Jan. 01, 2015</t>
  </si>
  <si>
    <t>Jan. 31, 2014</t>
  </si>
  <si>
    <t>Share-based Compensation Arrangement by Share-based Payment Award [Line Items]</t>
  </si>
  <si>
    <t>Fair value of options vested</t>
  </si>
  <si>
    <t>Intrinsic value of options exercised</t>
  </si>
  <si>
    <t>Options granted</t>
  </si>
  <si>
    <t>Compensation expense not yet recognized</t>
  </si>
  <si>
    <t>Weighted average period of compensation expense not yet recognized</t>
  </si>
  <si>
    <t>2 years 11 months 23 days</t>
  </si>
  <si>
    <t>Employees, Non-employee Members of Board of Directors and Non-employee consultants [Member]</t>
  </si>
  <si>
    <t>Fair value of options granted</t>
  </si>
  <si>
    <t>Nonemployee Consultants [Member]</t>
  </si>
  <si>
    <t>Weighted average fair values of outstanding unvested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2014 Equity Incentive Plan [Member] | Subsequent Event [Member]</t>
  </si>
  <si>
    <t>2014 Equity Incentive Plan [Member] | Share-Based Compensation Award, Tranche One [Member]</t>
  </si>
  <si>
    <t>Percentage of vested shares on first anniversary of grant date</t>
  </si>
  <si>
    <t>2014 Equity Incentive Plan [Member] | Share-based Compensation Award, Tranche Two [Member]</t>
  </si>
  <si>
    <t>Vesting period of awards granted</t>
  </si>
  <si>
    <t>36 months</t>
  </si>
  <si>
    <t>2014 Equity Incentive Plan [Member] | Maximum [Member]</t>
  </si>
  <si>
    <t>Term of awards granted</t>
  </si>
  <si>
    <t>2014 Equity Incentive Plan [Member] | Incentive Stock Options [Member] | Maximum [Member]</t>
  </si>
  <si>
    <t>2004 Stock Incentive Plan [Member]</t>
  </si>
  <si>
    <t>Number of shares available for future issuance</t>
  </si>
  <si>
    <t>2004 Stock Incentive Plan [Member] | Share-Based Compensation Award, Tranche One [Member]</t>
  </si>
  <si>
    <t>2004 Stock Incentive Plan [Member] | Share-based Compensation Award, Tranche Two [Member]</t>
  </si>
  <si>
    <t>2004 Stock Incentive Plan [Member] | Maximum [Member]</t>
  </si>
  <si>
    <t>Stock-Based Compensation - Summary of Stock Option Activity (Detail) - USD ($) $ / shares in Units, $ in Thousands</t>
  </si>
  <si>
    <t>Number of Options, Granted</t>
  </si>
  <si>
    <t>Number of Options, Outstanding at December 31, 2014</t>
  </si>
  <si>
    <t>Number of Options, Exercised</t>
  </si>
  <si>
    <t>Number of Options, Expired</t>
  </si>
  <si>
    <t>Number of Options, Forfeited</t>
  </si>
  <si>
    <t>Number of Options, Outstanding at December 31, 2015</t>
  </si>
  <si>
    <t>Number of Options, Outstanding, Weighted average remaining contractual life as of December 31, 2015</t>
  </si>
  <si>
    <t>8 years 3 months 22 days</t>
  </si>
  <si>
    <t>Number of Options, Options exercisable at December 31, 2015</t>
  </si>
  <si>
    <t>Number of Options, Exercisable, Weighted average remaining contractual life as of December 31, 2015</t>
  </si>
  <si>
    <t>6 years 7 months 2 days</t>
  </si>
  <si>
    <t>Number of Options, Options vested and expected to vest at December 31, 2015</t>
  </si>
  <si>
    <t>Number of Options, Vested and expected to vest, Weighted average remaining contractual life as of December 31, 2015</t>
  </si>
  <si>
    <t>8 years 3 months 4 days</t>
  </si>
  <si>
    <t>Weighted-Average Exercise Price, Outstanding at December 31, 2014</t>
  </si>
  <si>
    <t>Weighted-Average Exercise Price, Granted</t>
  </si>
  <si>
    <t>Weighted-Average Exercise Price, Exercised</t>
  </si>
  <si>
    <t>Weighted-Average Exercise Price, Expired</t>
  </si>
  <si>
    <t>Weighted-Average Exercise Price, Forfeited</t>
  </si>
  <si>
    <t>Weighted-Average Exercise Price, Outstanding at December 31, 2015</t>
  </si>
  <si>
    <t>Weighted-Average Exercise Price, Options exercisable at December 31, 2015</t>
  </si>
  <si>
    <t>Weighted-Average Exercise Price, Options vested and expected to vest at December 31, 2015</t>
  </si>
  <si>
    <t>Aggregate Intrinsic Value, Outstanding at December 31, 2015</t>
  </si>
  <si>
    <t>Aggregate Intrinsic Value, Options exercisable at December 31, 2015</t>
  </si>
  <si>
    <t>Aggregate Intrinsic Value, Options vested and expected to vest at December 31, 2015</t>
  </si>
  <si>
    <t>Stock-Based Compensation - Summary of Assumptions Used in Black-Scholes Option Pricing Model (Detail)</t>
  </si>
  <si>
    <t>Risk-free interest rate, minimum</t>
  </si>
  <si>
    <t>1.43%</t>
  </si>
  <si>
    <t>1.64%</t>
  </si>
  <si>
    <t>Risk-free interest rate, maximum</t>
  </si>
  <si>
    <t>1.89%</t>
  </si>
  <si>
    <t>2.72%</t>
  </si>
  <si>
    <t>Expected volatility, minimum</t>
  </si>
  <si>
    <t>64.00%</t>
  </si>
  <si>
    <t>64.90%</t>
  </si>
  <si>
    <t>Expected volatility, maximum</t>
  </si>
  <si>
    <t>67.40%</t>
  </si>
  <si>
    <t>71.30%</t>
  </si>
  <si>
    <t>Employee and Board of Directors Options [Member]</t>
  </si>
  <si>
    <t>Expected life of options (in years)</t>
  </si>
  <si>
    <t>6 years 3 months</t>
  </si>
  <si>
    <t>Stock-Based Compensation - Summary of Re-measurement of Assumptions Used in Black-Scholes Option Pricing Model (Detail)</t>
  </si>
  <si>
    <t>Maximum [Member] | Nonemployee Options [Member]</t>
  </si>
  <si>
    <t>1.81%</t>
  </si>
  <si>
    <t>1.96%</t>
  </si>
  <si>
    <t>2.50%</t>
  </si>
  <si>
    <t>2.15%</t>
  </si>
  <si>
    <t>3.20%</t>
  </si>
  <si>
    <t>70.60%</t>
  </si>
  <si>
    <t>69.00%</t>
  </si>
  <si>
    <t>71.00%</t>
  </si>
  <si>
    <t>72.20%</t>
  </si>
  <si>
    <t>72.00%</t>
  </si>
  <si>
    <t>Re-Measurement [Member] | Minimum [Member] | Nonemployee Options [Member]</t>
  </si>
  <si>
    <t>8 years 1 month 6 days</t>
  </si>
  <si>
    <t>6 years</t>
  </si>
  <si>
    <t>1 year 6 months</t>
  </si>
  <si>
    <t>Re-Measurement [Member] | Maximum [Member] | Nonemployee Options [Member]</t>
  </si>
  <si>
    <t>8 years 9 months 18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Income Taxes - Components of Income Taxes (Benefit) (Detail) - USD ($) $ in Thousands</t>
  </si>
  <si>
    <t>Current:</t>
  </si>
  <si>
    <t>Federal</t>
  </si>
  <si>
    <t>State</t>
  </si>
  <si>
    <t>Total Current</t>
  </si>
  <si>
    <t>Deferred:</t>
  </si>
  <si>
    <t>Total Deferred</t>
  </si>
  <si>
    <t>Income Taxes - Additional Information (Detail) - USD ($)</t>
  </si>
  <si>
    <t>Income Taxes [Line Items]</t>
  </si>
  <si>
    <t>Percentage of annual research and development credit for cash</t>
  </si>
  <si>
    <t>65.00%</t>
  </si>
  <si>
    <t>Valuation allowance on the deferred tax asset</t>
  </si>
  <si>
    <t>100.00%</t>
  </si>
  <si>
    <t>Change in valuation allowance</t>
  </si>
  <si>
    <t>Tax benefit on exercise of non-qualified stock options and disqualified disposition of incentive stock options</t>
  </si>
  <si>
    <t>Unrecognized tax benefits</t>
  </si>
  <si>
    <t>Unrecognized tax benefits, related interest and penalties</t>
  </si>
  <si>
    <t>Tax examinations, description</t>
  </si>
  <si>
    <t>Tax years  2007 through 2015 remain open to U.S. federal and state tax examinations.</t>
  </si>
  <si>
    <t>Earliest Tax Year [Member]</t>
  </si>
  <si>
    <t>Open tax years</t>
  </si>
  <si>
    <t>Latest Tax Year [Member]</t>
  </si>
  <si>
    <t>Federal [Member]</t>
  </si>
  <si>
    <t>Net operating loss carryforwards</t>
  </si>
  <si>
    <t>Federal [Member] | Earliest Tax Year [Member]</t>
  </si>
  <si>
    <t>Tax loss carryforwards expiration year</t>
  </si>
  <si>
    <t>Federal [Member] | Research and Development Tax Credit Carryforward [Member]</t>
  </si>
  <si>
    <t>Tax credit carryforwards</t>
  </si>
  <si>
    <t>Federal [Member] | Research and Development Tax Credit Carryforward [Member] | Earliest Tax Year [Member]</t>
  </si>
  <si>
    <t>Tax credit expiration year</t>
  </si>
  <si>
    <t>State and Local [Member]</t>
  </si>
  <si>
    <t>State and Local [Member] | Earliest Tax Year [Member]</t>
  </si>
  <si>
    <t>State and Local [Member] | Research and Development Tax Credit Carryforward [Member]</t>
  </si>
  <si>
    <t>Income Taxes - Schedule of Reconciliation of Income Taxes Computed Using U.S. Federal Statutory Rate to that Reflected in Operations (Detail)</t>
  </si>
  <si>
    <t>Income taxes using U.S. federal statutory rate</t>
  </si>
  <si>
    <t>34.00%</t>
  </si>
  <si>
    <t>State income taxes, net of federal benefit</t>
  </si>
  <si>
    <t>5.95%</t>
  </si>
  <si>
    <t>5.23%</t>
  </si>
  <si>
    <t>6.03%</t>
  </si>
  <si>
    <t>Impact of R&amp;D tax credit on effective tax rate</t>
  </si>
  <si>
    <t>3.14%</t>
  </si>
  <si>
    <t>3.03%</t>
  </si>
  <si>
    <t>12.04%</t>
  </si>
  <si>
    <t>Stock option shortfalls and cancellations</t>
  </si>
  <si>
    <t>(0.03%)</t>
  </si>
  <si>
    <t>(0.69%)</t>
  </si>
  <si>
    <t>Permanent items and other</t>
  </si>
  <si>
    <t>(0.41%)</t>
  </si>
  <si>
    <t>(0.57%)</t>
  </si>
  <si>
    <t>(1.42%)</t>
  </si>
  <si>
    <t>(41.07%)</t>
  </si>
  <si>
    <t>(39.88%)</t>
  </si>
  <si>
    <t>(49.90%)</t>
  </si>
  <si>
    <t>1.58%</t>
  </si>
  <si>
    <t>1.12%</t>
  </si>
  <si>
    <t>0.75%</t>
  </si>
  <si>
    <t>Income Taxes - Schedule of Significant Components of Company's Deferred Tax Assets (Detail) - USD ($) $ in Thousands</t>
  </si>
  <si>
    <t>Federal and state tax credits</t>
  </si>
  <si>
    <t>Accelerated depreciation</t>
  </si>
  <si>
    <t>Other</t>
  </si>
  <si>
    <t>Gross deferred tax asset</t>
  </si>
  <si>
    <t>Valuation allowance</t>
  </si>
  <si>
    <t>Net deferred tax asset</t>
  </si>
  <si>
    <t>License and Research Agreement - Additional Information (Detail) - USD ($) $ / shares in Units, $ in Thousands</t>
  </si>
  <si>
    <t>Apr. 01, 2005</t>
  </si>
  <si>
    <t>Dec. 31, 2011</t>
  </si>
  <si>
    <t>Dec. 31, 2010</t>
  </si>
  <si>
    <t>Dec. 31, 2009</t>
  </si>
  <si>
    <t>Dec. 31, 2008</t>
  </si>
  <si>
    <t>Dec. 31, 2007</t>
  </si>
  <si>
    <t>Dec. 31, 2006</t>
  </si>
  <si>
    <t>Dec. 31, 2005</t>
  </si>
  <si>
    <t>Research and Development Assets Acquired Other than Through Business Combination [Line Items]</t>
  </si>
  <si>
    <t>Glasgow License Agreement [Member]</t>
  </si>
  <si>
    <t>Issuance of common stock as compensation</t>
  </si>
  <si>
    <t>Guarantee return on common stock issued as compensation</t>
  </si>
  <si>
    <t>Probability factor percentage</t>
  </si>
  <si>
    <t>Decrease in fair value of liability</t>
  </si>
  <si>
    <t>Public offering price in the IPO</t>
  </si>
  <si>
    <t>Net Loss per Share - Computation of Denominators Used in Net Loss per Share Available to Common Stockholders (Detail) - shares</t>
  </si>
  <si>
    <t>Basic:</t>
  </si>
  <si>
    <t>Weighted average shares outstanding</t>
  </si>
  <si>
    <t>Diluted:</t>
  </si>
  <si>
    <t>Weighted average shares outstanding - Basic</t>
  </si>
  <si>
    <t>Convertible preferred stock</t>
  </si>
  <si>
    <t>Common stock options</t>
  </si>
  <si>
    <t>Common stock warrants</t>
  </si>
  <si>
    <t>Convertible promissory notes (as converted)</t>
  </si>
  <si>
    <t>Denominator for diluted net loss per share available to common stockholders</t>
  </si>
  <si>
    <t>Net Loss per Share - Computation of Basic and Diluted Net Loss per Share Available to Common Stockholders (Detail) - USD ($) $ / shares in Units, $ in Thousands</t>
  </si>
  <si>
    <t>3 Months Ended</t>
  </si>
  <si>
    <t>Add back: extinguishment of preferred shares</t>
  </si>
  <si>
    <t>Net loss available to common stockholders - Basic and Diluted</t>
  </si>
  <si>
    <t>Weighted-average common shares outstanding available to common stockholders</t>
  </si>
  <si>
    <t>Net loss per share available to common stockholders:</t>
  </si>
  <si>
    <t>Net Loss per Share - Schedule of Anti-Dilutive Common Stock Equivalents Excluded from Calculations of Diluted Net Loss per Share (Detail) - shares</t>
  </si>
  <si>
    <t>Common Stock Options [Member]</t>
  </si>
  <si>
    <t>Antidilutive Securities Excluded from Computation of Earnings Per Share [Line Items]</t>
  </si>
  <si>
    <t>Anti-dilutive common stock equivalents</t>
  </si>
  <si>
    <t>Common Stock Warrants [Member]</t>
  </si>
  <si>
    <t>Net Loss per Share - Additional Information (Detail)</t>
  </si>
  <si>
    <t>Related Party Transactions - Additional Information (Detail) - Consulting Agreement [Member] - USD ($) $ in Thousands</t>
  </si>
  <si>
    <t>Related Party Transaction [Line Items]</t>
  </si>
  <si>
    <t>Related party transaction, total expenses</t>
  </si>
  <si>
    <t>Related party transaction, due to stockholder</t>
  </si>
  <si>
    <t>Employee Benefit Plan - Additional Information (Detail) - USD ($) $ in Thousands</t>
  </si>
  <si>
    <t>Defined Contribution Plan Disclosure [Line Items]</t>
  </si>
  <si>
    <t>Defined contribution retirement plan, description</t>
  </si>
  <si>
    <t>All employees  over the age of 21 are eligible to participate in the plan after three  consecutive months of service.</t>
  </si>
  <si>
    <t>Employer contributions to the plan</t>
  </si>
  <si>
    <t>Defined contribution retirement plan, employer contribution percentage</t>
  </si>
  <si>
    <t>Defined contribution retirement plan, employee eligible age to participate</t>
  </si>
  <si>
    <t>21 years</t>
  </si>
  <si>
    <t>Defined contribution retirement plan, employee eligible service period</t>
  </si>
  <si>
    <t>3 months</t>
  </si>
  <si>
    <t>Commitments and Contingencies - Additional Information (Detail) - USD ($)</t>
  </si>
  <si>
    <t>5 Months Ended</t>
  </si>
  <si>
    <t>May. 30, 2016</t>
  </si>
  <si>
    <t>Other Commitments [Line Items]</t>
  </si>
  <si>
    <t>Operating lease, expiration date</t>
  </si>
  <si>
    <t>Oct. 13,
		2017</t>
  </si>
  <si>
    <t>Incentive allowance received</t>
  </si>
  <si>
    <t>Unamortized incentive allowance</t>
  </si>
  <si>
    <t>Accrued rent</t>
  </si>
  <si>
    <t>Operating lease, rent expense</t>
  </si>
  <si>
    <t>Shelton Operating Lease [Member] | Standby Letter of Credit [Member]</t>
  </si>
  <si>
    <t>Letter of credit, amount</t>
  </si>
  <si>
    <t>Letter of credit, expiration date</t>
  </si>
  <si>
    <t>May 31,
		2017</t>
  </si>
  <si>
    <t>Amounts of drawings against letter of credit</t>
  </si>
  <si>
    <t>Letter of credit, annual reduction from 2008 to 2012</t>
  </si>
  <si>
    <t>Shelton Operating Lease [Member] | Minimum [Member]</t>
  </si>
  <si>
    <t>Term of lease</t>
  </si>
  <si>
    <t>7 years 6 months</t>
  </si>
  <si>
    <t>Additional amortization expense</t>
  </si>
  <si>
    <t>Operating Lease, description</t>
  </si>
  <si>
    <t>The Stamford Lease commences upon  completion of renovations to the Premises, which is expected to be in May 2016  (the "Commencement Date"), and ends 90 months thereafter. The Stamford Lease  requires monthly lease payments, including rent escalations and rent holidays,  during the initial lease term. The Company will begin to make rental payments  from the Commencement Date. The Stamford Lease is renewable for one five-year  term.</t>
  </si>
  <si>
    <t>Operating Lease, renewable term</t>
  </si>
  <si>
    <t>Stamford Operating Lease [Member] | From January through May 2016 [Member]</t>
  </si>
  <si>
    <t>Stamford Operating Lease [Member] | Standby Letter of Credit [Member]</t>
  </si>
  <si>
    <t>Dec. 16,
		2016</t>
  </si>
  <si>
    <t>Operating lease, renewable term description</t>
  </si>
  <si>
    <t>Automatically renewed annually through November 1, 2023</t>
  </si>
  <si>
    <t>Stamford Operating Lease [Member] | Maximum [Member] | Standby Letter of Credit [Member]</t>
  </si>
  <si>
    <t>Letter of credit, renewal date</t>
  </si>
  <si>
    <t>Nov. 1,
		2023</t>
  </si>
  <si>
    <t>Commitments and Contingencies - Schedule of Future Minimum Rental Payments Under Operating Leases (Detail) $ in Thousands</t>
  </si>
  <si>
    <t>Operating Leased Assets [Line Items]</t>
  </si>
  <si>
    <t>Thereafter</t>
  </si>
  <si>
    <t>Quarterly Results of Operations - Schedule of Selected Financial Data for Each Quarter (Detail) - USD ($) $ / shares in Units, $ in Thousands</t>
  </si>
  <si>
    <t>Revenues</t>
  </si>
  <si>
    <t>Net loss - Basic and Diluted</t>
  </si>
  <si>
    <t>Loss per share - Basic and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00_);_(&quot;$ &quot;(#,##0.000000)" numFmtId="168"/>
    <numFmt formatCode="#,##0.0_);(#,##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4683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7254863</v>
      </c>
    </row>
    <row spans="1:4" r="18">
      <c t="s" s="4" r="A18">
        <v>30</v>
      </c>
      <c t="n" s="7" r="D18">
        <v>208552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1</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5</v>
      </c>
      <c t="s" s="2" r="B1">
        <v>1</v>
      </c>
    </row>
    <row spans="1:2" r="2">
      <c t="s" s="2" r="B2">
        <v>2</v>
      </c>
    </row>
    <row spans="1:2" r="3">
      <c t="s" s="3" r="A3">
        <v>189</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101</v>
      </c>
      <c t="n" s="7" r="C3">
        <v>52663</v>
      </c>
    </row>
    <row spans="1:3" r="4">
      <c t="s" s="4" r="A4">
        <v>35</v>
      </c>
      <c t="n" s="6" r="B4">
        <v>91640</v>
      </c>
    </row>
    <row spans="1:3" r="5">
      <c t="s" s="4" r="A5">
        <v>36</v>
      </c>
      <c t="n" s="6" r="B5">
        <v>384</v>
      </c>
      <c t="n" s="6" r="C5">
        <v>200</v>
      </c>
    </row>
    <row spans="1:3" r="6">
      <c t="s" s="4" r="A6">
        <v>37</v>
      </c>
      <c t="n" s="6" r="B6">
        <v>80</v>
      </c>
    </row>
    <row spans="1:3" r="7">
      <c t="s" s="4" r="A7">
        <v>38</v>
      </c>
      <c t="n" s="6" r="B7">
        <v>1729</v>
      </c>
      <c t="n" s="6" r="C7">
        <v>287</v>
      </c>
    </row>
    <row spans="1:3" r="8">
      <c t="s" s="4" r="A8">
        <v>39</v>
      </c>
      <c t="n" s="6" r="B8">
        <v>108934</v>
      </c>
      <c t="n" s="6" r="C8">
        <v>53150</v>
      </c>
    </row>
    <row spans="1:3" r="9">
      <c t="s" s="4" r="A9">
        <v>40</v>
      </c>
      <c t="n" s="6" r="B9">
        <v>1263</v>
      </c>
      <c t="n" s="6" r="C9">
        <v>2084</v>
      </c>
    </row>
    <row spans="1:3" r="10">
      <c t="s" s="4" r="A10">
        <v>41</v>
      </c>
      <c t="n" s="6" r="B10">
        <v>700</v>
      </c>
      <c t="n" s="6" r="C10">
        <v>700</v>
      </c>
    </row>
    <row spans="1:3" r="11">
      <c t="s" s="4" r="A11">
        <v>42</v>
      </c>
      <c t="n" s="6" r="B11">
        <v>110897</v>
      </c>
      <c t="n" s="6" r="C11">
        <v>55934</v>
      </c>
    </row>
    <row spans="1:3" r="12">
      <c t="s" s="3" r="A12">
        <v>43</v>
      </c>
    </row>
    <row spans="1:3" r="13">
      <c t="s" s="4" r="A13">
        <v>44</v>
      </c>
      <c t="n" s="6" r="B13">
        <v>5268</v>
      </c>
      <c t="n" s="6" r="C13">
        <v>1946</v>
      </c>
    </row>
    <row spans="1:3" r="14">
      <c t="s" s="4" r="A14">
        <v>45</v>
      </c>
      <c t="n" s="6" r="C14">
        <v>1452</v>
      </c>
    </row>
    <row spans="1:3" r="15">
      <c t="s" s="4" r="A15">
        <v>46</v>
      </c>
      <c t="n" s="6" r="B15">
        <v>5268</v>
      </c>
      <c t="n" s="6" r="C15">
        <v>3398</v>
      </c>
    </row>
    <row spans="1:3" r="16">
      <c t="s" s="4" r="A16">
        <v>47</v>
      </c>
      <c t="n" s="7" r="B16">
        <v>585</v>
      </c>
      <c t="n" s="7" r="C16">
        <v>874</v>
      </c>
    </row>
    <row spans="1:3" r="17">
      <c t="s" s="4" r="A17">
        <v>48</v>
      </c>
      <c t="s" s="4" r="B17">
        <v>49</v>
      </c>
      <c t="s" s="4" r="C17">
        <v>49</v>
      </c>
    </row>
    <row spans="1:3" r="18">
      <c t="s" s="3" r="A18">
        <v>50</v>
      </c>
    </row>
    <row spans="1:3" r="19">
      <c t="s" s="4" r="A19">
        <v>51</v>
      </c>
      <c t="s" s="4" r="B19">
        <v>49</v>
      </c>
      <c t="s" s="4" r="C19">
        <v>49</v>
      </c>
    </row>
    <row spans="1:3" r="20">
      <c t="s" s="4" r="A20">
        <v>52</v>
      </c>
      <c t="n" s="7" r="B20">
        <v>27</v>
      </c>
      <c t="n" s="7" r="C20">
        <v>23</v>
      </c>
    </row>
    <row spans="1:3" r="21">
      <c t="s" s="4" r="A21">
        <v>53</v>
      </c>
      <c t="n" s="6" r="B21">
        <v>209943</v>
      </c>
      <c t="n" s="6" r="C21">
        <v>131840</v>
      </c>
    </row>
    <row spans="1:3" r="22">
      <c t="s" s="4" r="A22">
        <v>54</v>
      </c>
      <c t="n" s="6" r="B22">
        <v>-104891</v>
      </c>
      <c t="n" s="6" r="C22">
        <v>-80201</v>
      </c>
    </row>
    <row spans="1:3" r="23">
      <c t="s" s="4" r="A23">
        <v>55</v>
      </c>
      <c t="n" s="6" r="B23">
        <v>-35</v>
      </c>
      <c t="n" s="6" r="C23">
        <v>0</v>
      </c>
    </row>
    <row spans="1:3" r="24">
      <c t="s" s="4" r="A24">
        <v>56</v>
      </c>
      <c t="n" s="6" r="B24">
        <v>105044</v>
      </c>
      <c t="n" s="6" r="C24">
        <v>51662</v>
      </c>
    </row>
    <row spans="1:3" r="25">
      <c t="s" s="4" r="A25">
        <v>57</v>
      </c>
      <c t="n" s="7" r="B25">
        <v>110897</v>
      </c>
      <c t="n" s="7" r="C25">
        <v>55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7</v>
      </c>
      <c t="s" s="2" r="B1">
        <v>1</v>
      </c>
    </row>
    <row spans="1:2" r="2">
      <c t="s" s="2" r="B2">
        <v>2</v>
      </c>
    </row>
    <row spans="1:2" r="3">
      <c t="s" s="3" r="A3">
        <v>186</v>
      </c>
    </row>
    <row spans="1:2" r="4">
      <c t="s" s="4" r="A4">
        <v>207</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7</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v>
      </c>
      <c t="s" s="2" r="B1">
        <v>2</v>
      </c>
      <c t="s" s="2" r="C1">
        <v>32</v>
      </c>
    </row>
    <row spans="1:3" r="2">
      <c t="s" s="3" r="A2">
        <v>59</v>
      </c>
    </row>
    <row spans="1:3" r="3">
      <c t="s" s="4" r="A3">
        <v>60</v>
      </c>
      <c t="n" s="8" r="B3">
        <v>0.001</v>
      </c>
      <c t="n" s="8" r="C3">
        <v>0.001</v>
      </c>
    </row>
    <row spans="1:3" r="4">
      <c t="s" s="4" r="A4">
        <v>61</v>
      </c>
      <c t="n" s="6" r="B4">
        <v>5000000</v>
      </c>
      <c t="n" s="6" r="C4">
        <v>5000000</v>
      </c>
    </row>
    <row spans="1:3" r="5">
      <c t="s" s="4" r="A5">
        <v>62</v>
      </c>
      <c t="n" s="6" r="B5">
        <v>0</v>
      </c>
      <c t="n" s="6" r="C5">
        <v>0</v>
      </c>
    </row>
    <row spans="1:3" r="6">
      <c t="s" s="4" r="A6">
        <v>63</v>
      </c>
      <c t="n" s="6" r="B6">
        <v>0</v>
      </c>
      <c t="n" s="6" r="C6">
        <v>0</v>
      </c>
    </row>
    <row spans="1:3" r="7">
      <c t="s" s="4" r="A7">
        <v>64</v>
      </c>
      <c t="n" s="8" r="B7">
        <v>0.001</v>
      </c>
      <c t="n" s="8" r="C7">
        <v>0.001</v>
      </c>
    </row>
    <row spans="1:3" r="8">
      <c t="s" s="4" r="A8">
        <v>65</v>
      </c>
      <c t="n" s="6" r="B8">
        <v>100000000</v>
      </c>
      <c t="n" s="6" r="C8">
        <v>100000000</v>
      </c>
    </row>
    <row spans="1:3" r="9">
      <c t="s" s="4" r="A9">
        <v>66</v>
      </c>
      <c t="n" s="6" r="B9">
        <v>27254863</v>
      </c>
      <c t="n" s="6" r="C9">
        <v>22802039</v>
      </c>
    </row>
    <row spans="1:3" r="10">
      <c t="s" s="4" r="A10">
        <v>67</v>
      </c>
      <c t="n" s="6" r="B10">
        <v>27254863</v>
      </c>
      <c t="n" s="6" r="C10">
        <v>22802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3</v>
      </c>
    </row>
    <row spans="1:2" r="4">
      <c t="s" s="4" r="A4">
        <v>235</v>
      </c>
      <c t="s" s="4" r="B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3" r="A3">
        <v>180</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17</v>
      </c>
      <c t="s" s="4" r="B14">
        <v>261</v>
      </c>
    </row>
    <row spans="1:2" r="15">
      <c t="s" s="4" r="A15">
        <v>214</v>
      </c>
      <c t="s" s="4" r="B15">
        <v>262</v>
      </c>
    </row>
    <row spans="1:2" r="16">
      <c t="s" s="4" r="A16">
        <v>263</v>
      </c>
      <c t="s" s="4" r="B16">
        <v>264</v>
      </c>
    </row>
    <row spans="1:2" r="17">
      <c t="s" s="4" r="A17">
        <v>265</v>
      </c>
      <c t="s" s="4" r="B17">
        <v>266</v>
      </c>
    </row>
    <row spans="1:2" r="18">
      <c t="s" s="4" r="A18">
        <v>267</v>
      </c>
      <c t="s" s="4" r="B18">
        <v>268</v>
      </c>
    </row>
    <row spans="1:2" r="19">
      <c t="s" s="4" r="A19">
        <v>269</v>
      </c>
      <c t="s" s="4" r="B19">
        <v>270</v>
      </c>
    </row>
    <row spans="1:2" r="20">
      <c t="s" s="4" r="A20">
        <v>271</v>
      </c>
      <c t="s" s="4" r="B20">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3" r="A3">
        <v>180</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3</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86</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192</v>
      </c>
    </row>
    <row spans="1:2" r="4">
      <c t="s" s="4" r="A4">
        <v>191</v>
      </c>
      <c t="s" s="4" r="B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8</v>
      </c>
      <c t="s" s="2" r="B1">
        <v>1</v>
      </c>
    </row>
    <row spans="1:2" r="2">
      <c t="s" s="2" r="B2">
        <v>2</v>
      </c>
    </row>
    <row spans="1:2" r="3">
      <c t="s" s="3" r="A3">
        <v>198</v>
      </c>
    </row>
    <row spans="1:2" r="4">
      <c t="s" s="4" r="A4">
        <v>289</v>
      </c>
      <c t="s" s="4"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1</v>
      </c>
      <c t="s" s="2" r="B1">
        <v>1</v>
      </c>
    </row>
    <row spans="1:2" r="2">
      <c t="s" s="2" r="B2">
        <v>2</v>
      </c>
    </row>
    <row spans="1:2" r="3">
      <c t="s" s="3" r="A3">
        <v>189</v>
      </c>
    </row>
    <row spans="1:2" r="4">
      <c t="s" s="4" r="A4">
        <v>292</v>
      </c>
      <c t="s" s="4"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94</v>
      </c>
      <c t="s" s="2" r="B1">
        <v>1</v>
      </c>
    </row>
    <row spans="1:2" r="2">
      <c t="s" s="2" r="B2">
        <v>2</v>
      </c>
    </row>
    <row spans="1:2" r="3">
      <c t="s" s="3" r="A3">
        <v>210</v>
      </c>
    </row>
    <row spans="1:2" r="4">
      <c t="s" s="4" r="A4">
        <v>295</v>
      </c>
      <c t="s" s="4" r="B4">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8</v>
      </c>
      <c t="s" s="2" r="B1">
        <v>1</v>
      </c>
    </row>
    <row spans="1:4" r="2">
      <c t="s" s="2" r="B2">
        <v>2</v>
      </c>
      <c t="s" s="2" r="C2">
        <v>32</v>
      </c>
      <c t="s" s="2" r="D2">
        <v>69</v>
      </c>
    </row>
    <row spans="1:4" r="3">
      <c t="s" s="3" r="A3">
        <v>70</v>
      </c>
    </row>
    <row spans="1:4" r="4">
      <c t="s" s="4" r="A4">
        <v>71</v>
      </c>
      <c t="n" s="7" r="B4">
        <v>1710</v>
      </c>
      <c t="n" s="7" r="C4">
        <v>302</v>
      </c>
      <c t="n" s="7" r="D4">
        <v>9637</v>
      </c>
    </row>
    <row spans="1:4" r="5">
      <c t="s" s="4" r="A5">
        <v>72</v>
      </c>
      <c t="n" s="6" r="B5">
        <v>2093</v>
      </c>
      <c t="n" s="6" r="C5">
        <v>2201</v>
      </c>
      <c t="n" s="6" r="D5">
        <v>2225</v>
      </c>
    </row>
    <row spans="1:4" r="6">
      <c t="s" s="4" r="A6">
        <v>73</v>
      </c>
      <c t="n" s="6" r="B6">
        <v>0</v>
      </c>
      <c t="n" s="6" r="C6">
        <v>674</v>
      </c>
      <c t="n" s="6" r="D6">
        <v>102</v>
      </c>
    </row>
    <row spans="1:4" r="7">
      <c t="s" s="4" r="A7">
        <v>74</v>
      </c>
      <c t="n" s="6" r="B7">
        <v>3803</v>
      </c>
      <c t="n" s="6" r="C7">
        <v>3177</v>
      </c>
      <c t="n" s="6" r="D7">
        <v>11964</v>
      </c>
    </row>
    <row spans="1:4" r="8">
      <c t="s" s="3" r="A8">
        <v>75</v>
      </c>
    </row>
    <row spans="1:4" r="9">
      <c t="s" s="4" r="A9">
        <v>76</v>
      </c>
      <c t="n" s="6" r="B9">
        <v>21221</v>
      </c>
      <c t="n" s="6" r="C9">
        <v>15068</v>
      </c>
      <c t="n" s="6" r="D9">
        <v>8685</v>
      </c>
    </row>
    <row spans="1:4" r="10">
      <c t="s" s="4" r="A10">
        <v>77</v>
      </c>
      <c t="n" s="6" r="B10">
        <v>7770</v>
      </c>
      <c t="n" s="6" r="C10">
        <v>6181</v>
      </c>
      <c t="n" s="6" r="D10">
        <v>3516</v>
      </c>
    </row>
    <row spans="1:4" r="11">
      <c t="s" s="4" r="A11">
        <v>78</v>
      </c>
      <c t="n" s="6" r="B11">
        <v>28991</v>
      </c>
      <c t="n" s="6" r="C11">
        <v>21249</v>
      </c>
      <c t="n" s="6" r="D11">
        <v>12201</v>
      </c>
    </row>
    <row spans="1:4" r="12">
      <c t="s" s="4" r="A12">
        <v>79</v>
      </c>
      <c t="n" s="6" r="B12">
        <v>-25188</v>
      </c>
      <c t="n" s="6" r="C12">
        <v>-18072</v>
      </c>
      <c t="n" s="6" r="D12">
        <v>-237</v>
      </c>
    </row>
    <row spans="1:4" r="13">
      <c t="s" s="4" r="A13">
        <v>80</v>
      </c>
      <c t="n" s="6" r="B13">
        <v>101</v>
      </c>
      <c t="n" s="6" r="C13">
        <v>126</v>
      </c>
      <c t="n" s="6" r="D13">
        <v>-3756</v>
      </c>
    </row>
    <row spans="1:4" r="14">
      <c t="s" s="4" r="A14">
        <v>81</v>
      </c>
      <c t="n" s="6" r="B14">
        <v>-25087</v>
      </c>
      <c t="n" s="6" r="C14">
        <v>-17946</v>
      </c>
      <c t="n" s="6" r="D14">
        <v>-3993</v>
      </c>
    </row>
    <row spans="1:4" r="15">
      <c t="s" s="4" r="A15">
        <v>82</v>
      </c>
      <c t="n" s="6" r="B15">
        <v>397</v>
      </c>
      <c t="n" s="6" r="C15">
        <v>201</v>
      </c>
      <c t="n" s="6" r="D15">
        <v>30</v>
      </c>
    </row>
    <row spans="1:4" r="16">
      <c t="s" s="4" r="A16">
        <v>83</v>
      </c>
      <c t="n" s="6" r="B16">
        <v>-24690</v>
      </c>
      <c t="n" s="6" r="C16">
        <v>-17745</v>
      </c>
      <c t="n" s="6" r="D16">
        <v>-3963</v>
      </c>
    </row>
    <row spans="1:4" r="17">
      <c t="s" s="3" r="A17">
        <v>84</v>
      </c>
    </row>
    <row spans="1:4" r="18">
      <c t="s" s="4" r="A18">
        <v>85</v>
      </c>
      <c t="n" s="7" r="B18">
        <v>-24690</v>
      </c>
      <c t="n" s="7" r="C18">
        <v>-17745</v>
      </c>
      <c t="n" s="7" r="D18">
        <v>-3072</v>
      </c>
    </row>
    <row spans="1:4" r="19">
      <c t="s" s="3" r="A19">
        <v>86</v>
      </c>
    </row>
    <row spans="1:4" r="20">
      <c t="s" s="4" r="A20">
        <v>85</v>
      </c>
      <c t="n" s="7" r="B20">
        <v>-1</v>
      </c>
      <c t="n" s="9" r="C20">
        <v>-0.85</v>
      </c>
      <c t="n" s="9" r="D20">
        <v>-0.74</v>
      </c>
    </row>
    <row spans="1:4" r="21">
      <c t="s" s="3" r="A21">
        <v>87</v>
      </c>
    </row>
    <row spans="1:4" r="22">
      <c t="s" s="4" r="A22">
        <v>85</v>
      </c>
      <c t="n" s="6" r="B22">
        <v>24620372</v>
      </c>
      <c t="n" s="6" r="C22">
        <v>20965935</v>
      </c>
      <c t="n" s="6" r="D22">
        <v>4133138</v>
      </c>
    </row>
    <row spans="1:4" r="23">
      <c t="s" s="3" r="A23">
        <v>88</v>
      </c>
    </row>
    <row spans="1:4" r="24">
      <c t="s" s="4" r="A24">
        <v>89</v>
      </c>
      <c t="n" s="7" r="B24">
        <v>-35</v>
      </c>
    </row>
    <row spans="1:4" r="25">
      <c t="s" s="4" r="A25">
        <v>90</v>
      </c>
      <c t="n" s="7" r="B25">
        <v>-24725</v>
      </c>
      <c t="n" s="7" r="C25">
        <v>-17745</v>
      </c>
      <c t="n" s="7" r="D25">
        <v>-3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97</v>
      </c>
      <c t="s" s="2" r="B1">
        <v>1</v>
      </c>
    </row>
    <row spans="1:2" r="2">
      <c t="s" s="2" r="B2">
        <v>2</v>
      </c>
    </row>
    <row spans="1:2" r="3">
      <c t="s" s="4" r="A3">
        <v>298</v>
      </c>
      <c t="s" s="4" r="B3">
        <v>299</v>
      </c>
    </row>
    <row spans="1:2" r="4">
      <c t="s" s="4" r="A4">
        <v>300</v>
      </c>
      <c t="s" s="4" r="B4">
        <v>301</v>
      </c>
    </row>
    <row spans="1:2" r="5">
      <c t="s" s="4" r="A5">
        <v>302</v>
      </c>
      <c t="s" s="4" r="B5">
        <v>303</v>
      </c>
    </row>
    <row spans="1:2" r="6">
      <c t="s" s="4" r="A6">
        <v>304</v>
      </c>
    </row>
    <row spans="1:2" r="7">
      <c t="s" s="4" r="A7">
        <v>300</v>
      </c>
      <c t="s" s="4" r="B7">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18</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24</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20</v>
      </c>
      <c t="s" s="2" r="B1">
        <v>1</v>
      </c>
    </row>
    <row spans="1:2" r="2">
      <c t="s" s="2" r="B2">
        <v>2</v>
      </c>
    </row>
    <row spans="1:2" r="3">
      <c t="s" s="4" r="A3">
        <v>321</v>
      </c>
    </row>
    <row spans="1:2" r="4">
      <c t="s" s="4" r="A4">
        <v>322</v>
      </c>
      <c t="s" s="4" r="B4">
        <v>323</v>
      </c>
    </row>
    <row spans="1:2" r="5">
      <c t="s" s="4" r="A5">
        <v>324</v>
      </c>
    </row>
    <row spans="1:2" r="6">
      <c t="s" s="4" r="A6">
        <v>322</v>
      </c>
      <c t="s" s="4" r="B6">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6</v>
      </c>
      <c t="s" s="2" r="B1">
        <v>1</v>
      </c>
    </row>
    <row spans="1:2" r="2">
      <c t="s" s="2" r="B2">
        <v>2</v>
      </c>
    </row>
    <row spans="1:2" r="3">
      <c t="s" s="3" r="A3">
        <v>238</v>
      </c>
    </row>
    <row spans="1:2" r="4">
      <c t="s" s="4" r="A4">
        <v>327</v>
      </c>
      <c t="s" s="4" r="B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s>
  <sheetData>
    <row spans="1:20" r="1">
      <c t="s" s="1" r="A1">
        <v>329</v>
      </c>
      <c t="s" s="2" r="B1">
        <v>2</v>
      </c>
      <c t="s" s="2" r="C1">
        <v>330</v>
      </c>
      <c t="s" s="2" r="D1">
        <v>331</v>
      </c>
      <c t="s" s="2" r="E1">
        <v>332</v>
      </c>
      <c t="s" s="2" r="F1">
        <v>333</v>
      </c>
      <c t="s" s="2" r="G1">
        <v>334</v>
      </c>
      <c t="s" s="2" r="H1">
        <v>335</v>
      </c>
      <c t="s" s="2" r="I1">
        <v>2</v>
      </c>
      <c t="s" s="2" r="J1">
        <v>331</v>
      </c>
      <c t="s" s="2" r="K1">
        <v>4</v>
      </c>
      <c t="s" s="2" r="L1">
        <v>336</v>
      </c>
      <c t="s" s="2" r="M1">
        <v>32</v>
      </c>
      <c t="s" s="2" r="N1">
        <v>337</v>
      </c>
      <c t="s" s="2" r="O1">
        <v>338</v>
      </c>
      <c t="s" s="2" r="P1">
        <v>339</v>
      </c>
      <c t="s" s="2" r="Q1">
        <v>2</v>
      </c>
      <c t="s" s="2" r="R1">
        <v>32</v>
      </c>
      <c t="s" s="2" r="S1">
        <v>69</v>
      </c>
      <c t="s" s="2" r="T1">
        <v>340</v>
      </c>
    </row>
    <row spans="1:20" r="2">
      <c t="s" s="3" r="A2">
        <v>341</v>
      </c>
    </row>
    <row spans="1:20" r="3">
      <c t="s" s="4" r="A3">
        <v>342</v>
      </c>
      <c t="s" s="4" r="Q3">
        <v>343</v>
      </c>
    </row>
    <row spans="1:20" r="4">
      <c t="s" s="4" r="A4">
        <v>344</v>
      </c>
      <c t="n" s="7" r="B4">
        <v>204800</v>
      </c>
    </row>
    <row spans="1:20" r="5">
      <c t="s" s="4" r="A5">
        <v>345</v>
      </c>
      <c t="n" s="6" r="B5">
        <v>32500</v>
      </c>
    </row>
    <row spans="1:20" r="6">
      <c t="s" s="4" r="A6">
        <v>346</v>
      </c>
      <c t="n" s="7" r="Q6">
        <v>1710</v>
      </c>
      <c t="n" s="7" r="R6">
        <v>302</v>
      </c>
      <c t="n" s="7" r="S6">
        <v>9637</v>
      </c>
    </row>
    <row spans="1:20" r="7">
      <c t="s" s="4" r="A7">
        <v>347</v>
      </c>
      <c t="n" s="6" r="B7">
        <v>106740</v>
      </c>
      <c t="n" s="7" r="I7">
        <v>106740</v>
      </c>
      <c t="n" s="6" r="Q7">
        <v>106740</v>
      </c>
    </row>
    <row spans="1:20" r="8">
      <c t="s" s="4" r="A8">
        <v>54</v>
      </c>
      <c t="n" s="7" r="B8">
        <v>104891</v>
      </c>
      <c t="n" s="6" r="I8">
        <v>104891</v>
      </c>
      <c t="n" s="7" r="M8">
        <v>80201</v>
      </c>
      <c t="n" s="6" r="Q8">
        <v>104891</v>
      </c>
      <c t="n" s="6" r="R8">
        <v>80201</v>
      </c>
    </row>
    <row spans="1:20" r="9">
      <c t="s" s="4" r="A9">
        <v>83</v>
      </c>
      <c t="n" s="7" r="I9">
        <v>9530</v>
      </c>
      <c t="n" s="7" r="J9">
        <v>4787</v>
      </c>
      <c t="n" s="7" r="K9">
        <v>5684</v>
      </c>
      <c t="n" s="7" r="L9">
        <v>4689</v>
      </c>
      <c t="n" s="7" r="M9">
        <v>4172</v>
      </c>
      <c t="n" s="7" r="N9">
        <v>6545</v>
      </c>
      <c t="n" s="7" r="O9">
        <v>3645</v>
      </c>
      <c t="n" s="7" r="P9">
        <v>3383</v>
      </c>
      <c t="n" s="6" r="Q9">
        <v>24690</v>
      </c>
      <c t="n" s="6" r="R9">
        <v>17745</v>
      </c>
      <c t="n" s="6" r="S9">
        <v>3963</v>
      </c>
    </row>
    <row spans="1:20" r="10">
      <c t="s" s="4" r="A10">
        <v>348</v>
      </c>
      <c t="n" s="7" r="Q10">
        <v>-21478</v>
      </c>
      <c t="n" s="7" r="R10">
        <v>-17642</v>
      </c>
      <c t="n" s="7" r="S10">
        <v>2829</v>
      </c>
    </row>
    <row spans="1:20" r="11">
      <c t="s" s="4" r="A11">
        <v>349</v>
      </c>
    </row>
    <row spans="1:20" r="12">
      <c t="s" s="3" r="A12">
        <v>341</v>
      </c>
    </row>
    <row spans="1:20" r="13">
      <c t="s" s="4" r="A13">
        <v>350</v>
      </c>
      <c t="s" s="4" r="Q13">
        <v>351</v>
      </c>
    </row>
    <row spans="1:20" r="14">
      <c t="s" s="4" r="A14">
        <v>352</v>
      </c>
    </row>
    <row spans="1:20" r="15">
      <c t="s" s="3" r="A15">
        <v>341</v>
      </c>
    </row>
    <row spans="1:20" r="16">
      <c t="s" s="4" r="A16">
        <v>353</v>
      </c>
      <c t="n" s="7" r="G16">
        <v>15000</v>
      </c>
    </row>
    <row spans="1:20" r="17">
      <c t="s" s="4" r="A17">
        <v>354</v>
      </c>
      <c t="n" s="7" r="F17">
        <v>480</v>
      </c>
    </row>
    <row spans="1:20" r="18">
      <c t="s" s="4" r="A18">
        <v>355</v>
      </c>
      <c t="n" s="7" r="D18">
        <v>1725</v>
      </c>
    </row>
    <row spans="1:20" r="19">
      <c t="s" s="4" r="A19">
        <v>346</v>
      </c>
      <c t="n" s="7" r="Q19">
        <v>1084</v>
      </c>
    </row>
    <row spans="1:20" r="20">
      <c t="s" s="4" r="A20">
        <v>356</v>
      </c>
    </row>
    <row spans="1:20" r="21">
      <c t="s" s="3" r="A21">
        <v>341</v>
      </c>
    </row>
    <row spans="1:20" r="22">
      <c t="s" s="4" r="A22">
        <v>354</v>
      </c>
      <c t="n" s="7" r="C22">
        <v>417</v>
      </c>
      <c t="n" s="7" r="E22">
        <v>209</v>
      </c>
    </row>
    <row spans="1:20" r="23">
      <c t="s" s="4" r="A23">
        <v>346</v>
      </c>
      <c t="n" s="7" r="H23">
        <v>646</v>
      </c>
      <c t="n" s="7" r="T23">
        <v>11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6"/>
  </cols>
  <sheetData>
    <row spans="1:2" r="1">
      <c t="s" s="1" r="A1">
        <v>357</v>
      </c>
      <c t="s" s="2" r="B1">
        <v>1</v>
      </c>
    </row>
    <row spans="1:2" r="2">
      <c t="s" s="2" r="B2">
        <v>2</v>
      </c>
    </row>
    <row spans="1:2" r="3">
      <c t="s" s="4" r="A3">
        <v>358</v>
      </c>
    </row>
    <row spans="1:2" r="4">
      <c t="s" s="3" r="A4">
        <v>359</v>
      </c>
    </row>
    <row spans="1:2" r="5">
      <c t="s" s="4" r="A5">
        <v>360</v>
      </c>
      <c t="s" s="4" r="B5">
        <v>361</v>
      </c>
    </row>
    <row spans="1:2" r="6">
      <c t="s" s="4" r="A6">
        <v>362</v>
      </c>
    </row>
    <row spans="1:2" r="7">
      <c t="s" s="3" r="A7">
        <v>359</v>
      </c>
    </row>
    <row spans="1:2" r="8">
      <c t="s" s="4" r="A8">
        <v>360</v>
      </c>
      <c t="s" s="4" r="B8">
        <v>363</v>
      </c>
    </row>
    <row spans="1:2" r="9">
      <c t="s" s="4" r="A9">
        <v>364</v>
      </c>
    </row>
    <row spans="1:2" r="10">
      <c t="s" s="3" r="A10">
        <v>359</v>
      </c>
    </row>
    <row spans="1:2" r="11">
      <c t="s" s="4" r="A11">
        <v>360</v>
      </c>
      <c t="s" s="4" r="B11">
        <v>365</v>
      </c>
    </row>
    <row spans="1:2" r="12">
      <c t="s" s="4" r="A12">
        <v>366</v>
      </c>
    </row>
    <row spans="1:2" r="13">
      <c t="s" s="3" r="A13">
        <v>359</v>
      </c>
    </row>
    <row spans="1:2" r="14">
      <c t="s" s="4" r="A14">
        <v>360</v>
      </c>
      <c t="s" s="4" r="B14">
        <v>367</v>
      </c>
    </row>
    <row spans="1:2" r="15">
      <c t="s" s="4" r="A15">
        <v>368</v>
      </c>
    </row>
    <row spans="1:2" r="16">
      <c t="s" s="3" r="A16">
        <v>359</v>
      </c>
    </row>
    <row spans="1:2" r="17">
      <c t="s" s="4" r="A17">
        <v>369</v>
      </c>
      <c t="s" s="4" r="B17">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29"/>
    <col customWidth="1" max="3" min="3" width="21"/>
  </cols>
  <sheetData>
    <row spans="1:3" r="1">
      <c t="s" s="1" r="A1">
        <v>371</v>
      </c>
      <c t="s" s="2" r="B1">
        <v>1</v>
      </c>
    </row>
    <row spans="1:3" r="2">
      <c t="s" s="2" r="B2">
        <v>372</v>
      </c>
      <c t="s" s="2" r="C2">
        <v>373</v>
      </c>
    </row>
    <row spans="1:3" r="3">
      <c t="s" s="3" r="A3">
        <v>374</v>
      </c>
    </row>
    <row spans="1:3" r="4">
      <c t="s" s="4" r="A4">
        <v>375</v>
      </c>
      <c t="n" s="7" r="B4">
        <v>0</v>
      </c>
    </row>
    <row spans="1:3" r="5">
      <c t="s" s="4" r="A5">
        <v>376</v>
      </c>
      <c t="n" s="7" r="B5">
        <v>1500000</v>
      </c>
      <c t="n" s="7" r="C5">
        <v>177000</v>
      </c>
    </row>
    <row spans="1:3" r="6">
      <c t="s" s="4" r="A6">
        <v>377</v>
      </c>
      <c t="s" s="4" r="B6">
        <v>378</v>
      </c>
      <c t="s" s="4" r="C6">
        <v>378</v>
      </c>
    </row>
    <row spans="1:3" r="7">
      <c t="s" s="4" r="A7">
        <v>379</v>
      </c>
      <c t="n" s="6" r="B7">
        <v>1</v>
      </c>
    </row>
    <row spans="1:3" r="8">
      <c t="s" s="4" r="A8">
        <v>380</v>
      </c>
    </row>
    <row spans="1:3" r="9">
      <c t="s" s="3" r="A9">
        <v>374</v>
      </c>
    </row>
    <row spans="1:3" r="10">
      <c t="s" s="4" r="A10">
        <v>381</v>
      </c>
      <c t="s" s="4" r="B10">
        <v>382</v>
      </c>
      <c t="s" s="4" r="C10">
        <v>382</v>
      </c>
    </row>
    <row spans="1:3" r="11">
      <c t="s" s="4" r="A11">
        <v>383</v>
      </c>
    </row>
    <row spans="1:3" r="12">
      <c t="s" s="3" r="A12">
        <v>374</v>
      </c>
    </row>
    <row spans="1:3" r="13">
      <c t="s" s="4" r="A13">
        <v>381</v>
      </c>
      <c t="s" s="4" r="B13">
        <v>3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384</v>
      </c>
      <c t="s" s="2" r="B1">
        <v>1</v>
      </c>
    </row>
    <row spans="1:2" r="2">
      <c t="s" s="2" r="B2">
        <v>385</v>
      </c>
    </row>
    <row spans="1:2" r="3">
      <c t="s" s="3" r="A3">
        <v>386</v>
      </c>
    </row>
    <row spans="1:2" r="4">
      <c t="s" s="4" r="A4">
        <v>387</v>
      </c>
      <c t="n" s="7" r="B4">
        <v>91675</v>
      </c>
    </row>
    <row spans="1:2" r="5">
      <c t="s" s="4" r="A5">
        <v>388</v>
      </c>
      <c t="n" s="6" r="B5">
        <v>5</v>
      </c>
    </row>
    <row spans="1:2" r="6">
      <c t="s" s="4" r="A6">
        <v>389</v>
      </c>
      <c t="n" s="6" r="B6">
        <v>-40</v>
      </c>
    </row>
    <row spans="1:2" r="7">
      <c t="s" s="4" r="A7">
        <v>390</v>
      </c>
      <c t="n" s="6" r="B7">
        <v>91640</v>
      </c>
    </row>
    <row spans="1:2" r="8">
      <c t="s" s="4" r="A8">
        <v>391</v>
      </c>
    </row>
    <row spans="1:2" r="9">
      <c t="s" s="3" r="A9">
        <v>386</v>
      </c>
    </row>
    <row spans="1:2" r="10">
      <c t="s" s="4" r="A10">
        <v>387</v>
      </c>
      <c t="n" s="6" r="B10">
        <v>42017</v>
      </c>
    </row>
    <row spans="1:2" r="11">
      <c t="s" s="4" r="A11">
        <v>389</v>
      </c>
      <c t="n" s="6" r="B11">
        <v>-31</v>
      </c>
    </row>
    <row spans="1:2" r="12">
      <c t="s" s="4" r="A12">
        <v>390</v>
      </c>
      <c t="n" s="6" r="B12">
        <v>41986</v>
      </c>
    </row>
    <row spans="1:2" r="13">
      <c t="s" s="4" r="A13">
        <v>392</v>
      </c>
    </row>
    <row spans="1:2" r="14">
      <c t="s" s="3" r="A14">
        <v>386</v>
      </c>
    </row>
    <row spans="1:2" r="15">
      <c t="s" s="4" r="A15">
        <v>387</v>
      </c>
      <c t="n" s="6" r="B15">
        <v>2528</v>
      </c>
    </row>
    <row spans="1:2" r="16">
      <c t="s" s="4" r="A16">
        <v>390</v>
      </c>
      <c t="n" s="6" r="B16">
        <v>2528</v>
      </c>
    </row>
    <row spans="1:2" r="17">
      <c t="s" s="4" r="A17">
        <v>393</v>
      </c>
    </row>
    <row spans="1:2" r="18">
      <c t="s" s="3" r="A18">
        <v>386</v>
      </c>
    </row>
    <row spans="1:2" r="19">
      <c t="s" s="4" r="A19">
        <v>387</v>
      </c>
      <c t="n" s="6" r="B19">
        <v>13492</v>
      </c>
    </row>
    <row spans="1:2" r="20">
      <c t="s" s="4" r="A20">
        <v>388</v>
      </c>
      <c t="n" s="6" r="B20">
        <v>4</v>
      </c>
    </row>
    <row spans="1:2" r="21">
      <c t="s" s="4" r="A21">
        <v>390</v>
      </c>
      <c t="n" s="6" r="B21">
        <v>13496</v>
      </c>
    </row>
    <row spans="1:2" r="22">
      <c t="s" s="4" r="A22">
        <v>394</v>
      </c>
    </row>
    <row spans="1:2" r="23">
      <c t="s" s="3" r="A23">
        <v>386</v>
      </c>
    </row>
    <row spans="1:2" r="24">
      <c t="s" s="4" r="A24">
        <v>387</v>
      </c>
      <c t="n" s="6" r="B24">
        <v>14194</v>
      </c>
    </row>
    <row spans="1:2" r="25">
      <c t="s" s="4" r="A25">
        <v>389</v>
      </c>
      <c t="n" s="6" r="B25">
        <v>-6</v>
      </c>
    </row>
    <row spans="1:2" r="26">
      <c t="s" s="4" r="A26">
        <v>390</v>
      </c>
      <c t="n" s="6" r="B26">
        <v>14188</v>
      </c>
    </row>
    <row spans="1:2" r="27">
      <c t="s" s="4" r="A27">
        <v>395</v>
      </c>
    </row>
    <row spans="1:2" r="28">
      <c t="s" s="3" r="A28">
        <v>386</v>
      </c>
    </row>
    <row spans="1:2" r="29">
      <c t="s" s="4" r="A29">
        <v>387</v>
      </c>
      <c t="n" s="6" r="B29">
        <v>19444</v>
      </c>
    </row>
    <row spans="1:2" r="30">
      <c t="s" s="4" r="A30">
        <v>388</v>
      </c>
      <c t="n" s="6" r="B30">
        <v>1</v>
      </c>
    </row>
    <row spans="1:2" r="31">
      <c t="s" s="4" r="A31">
        <v>389</v>
      </c>
      <c t="n" s="6" r="B31">
        <v>-3</v>
      </c>
    </row>
    <row spans="1:2" r="32">
      <c t="s" s="4" r="A32">
        <v>390</v>
      </c>
      <c t="n" s="7" r="B32">
        <v>19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6</v>
      </c>
      <c t="s" s="2" r="B1">
        <v>385</v>
      </c>
    </row>
    <row spans="1:2" r="2">
      <c t="s" s="3" r="A2">
        <v>183</v>
      </c>
    </row>
    <row spans="1:2" r="3">
      <c t="s" s="4" r="A3">
        <v>397</v>
      </c>
      <c t="n" s="7" r="B3">
        <v>49653</v>
      </c>
    </row>
    <row spans="1:2" r="4">
      <c t="s" s="4" r="A4">
        <v>398</v>
      </c>
      <c t="n" s="7" r="B4">
        <v>496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1</v>
      </c>
      <c t="s" s="2" r="B1">
        <v>1</v>
      </c>
    </row>
    <row spans="1:4" r="2">
      <c t="s" s="2" r="B2">
        <v>2</v>
      </c>
      <c t="s" s="2" r="C2">
        <v>32</v>
      </c>
      <c t="s" s="2" r="D2">
        <v>69</v>
      </c>
    </row>
    <row spans="1:4" r="3">
      <c t="s" s="3" r="A3">
        <v>92</v>
      </c>
    </row>
    <row spans="1:4" r="4">
      <c t="s" s="4" r="A4">
        <v>93</v>
      </c>
      <c t="n" s="7" r="B4">
        <v>0</v>
      </c>
      <c t="n" s="7" r="C4">
        <v>0</v>
      </c>
      <c t="n" s="7" r="D4">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399</v>
      </c>
      <c t="s" s="2" r="B1">
        <v>385</v>
      </c>
    </row>
    <row spans="1:2" r="2">
      <c t="s" s="3" r="A2">
        <v>386</v>
      </c>
    </row>
    <row spans="1:2" r="3">
      <c t="s" s="4" r="A3">
        <v>400</v>
      </c>
      <c t="n" s="7" r="B3">
        <v>57132</v>
      </c>
    </row>
    <row spans="1:2" r="4">
      <c t="s" s="4" r="A4">
        <v>401</v>
      </c>
      <c t="n" s="6" r="B4">
        <v>-40</v>
      </c>
    </row>
    <row spans="1:2" r="5">
      <c t="s" s="4" r="A5">
        <v>402</v>
      </c>
      <c t="n" s="6" r="B5">
        <v>0</v>
      </c>
    </row>
    <row spans="1:2" r="6">
      <c t="s" s="4" r="A6">
        <v>403</v>
      </c>
      <c t="n" s="6" r="B6">
        <v>0</v>
      </c>
    </row>
    <row spans="1:2" r="7">
      <c t="s" s="4" r="A7">
        <v>404</v>
      </c>
      <c t="n" s="6" r="B7">
        <v>57132</v>
      </c>
    </row>
    <row spans="1:2" r="8">
      <c t="s" s="4" r="A8">
        <v>405</v>
      </c>
      <c t="n" s="6" r="B8">
        <v>-40</v>
      </c>
    </row>
    <row spans="1:2" r="9">
      <c t="s" s="4" r="A9">
        <v>391</v>
      </c>
    </row>
    <row spans="1:2" r="10">
      <c t="s" s="3" r="A10">
        <v>386</v>
      </c>
    </row>
    <row spans="1:2" r="11">
      <c t="s" s="4" r="A11">
        <v>400</v>
      </c>
      <c t="n" s="6" r="B11">
        <v>30985</v>
      </c>
    </row>
    <row spans="1:2" r="12">
      <c t="s" s="4" r="A12">
        <v>401</v>
      </c>
      <c t="n" s="6" r="B12">
        <v>-31</v>
      </c>
    </row>
    <row spans="1:2" r="13">
      <c t="s" s="4" r="A13">
        <v>402</v>
      </c>
      <c t="n" s="6" r="B13">
        <v>0</v>
      </c>
    </row>
    <row spans="1:2" r="14">
      <c t="s" s="4" r="A14">
        <v>403</v>
      </c>
      <c t="n" s="6" r="B14">
        <v>0</v>
      </c>
    </row>
    <row spans="1:2" r="15">
      <c t="s" s="4" r="A15">
        <v>404</v>
      </c>
      <c t="n" s="6" r="B15">
        <v>30985</v>
      </c>
    </row>
    <row spans="1:2" r="16">
      <c t="s" s="4" r="A16">
        <v>405</v>
      </c>
      <c t="n" s="6" r="B16">
        <v>-31</v>
      </c>
    </row>
    <row spans="1:2" r="17">
      <c t="s" s="4" r="A17">
        <v>394</v>
      </c>
    </row>
    <row spans="1:2" r="18">
      <c t="s" s="3" r="A18">
        <v>386</v>
      </c>
    </row>
    <row spans="1:2" r="19">
      <c t="s" s="4" r="A19">
        <v>400</v>
      </c>
      <c t="n" s="6" r="B19">
        <v>14187</v>
      </c>
    </row>
    <row spans="1:2" r="20">
      <c t="s" s="4" r="A20">
        <v>401</v>
      </c>
      <c t="n" s="6" r="B20">
        <v>-6</v>
      </c>
    </row>
    <row spans="1:2" r="21">
      <c t="s" s="4" r="A21">
        <v>402</v>
      </c>
      <c t="n" s="6" r="B21">
        <v>0</v>
      </c>
    </row>
    <row spans="1:2" r="22">
      <c t="s" s="4" r="A22">
        <v>403</v>
      </c>
      <c t="n" s="6" r="B22">
        <v>0</v>
      </c>
    </row>
    <row spans="1:2" r="23">
      <c t="s" s="4" r="A23">
        <v>404</v>
      </c>
      <c t="n" s="6" r="B23">
        <v>14187</v>
      </c>
    </row>
    <row spans="1:2" r="24">
      <c t="s" s="4" r="A24">
        <v>405</v>
      </c>
      <c t="n" s="6" r="B24">
        <v>-6</v>
      </c>
    </row>
    <row spans="1:2" r="25">
      <c t="s" s="4" r="A25">
        <v>395</v>
      </c>
    </row>
    <row spans="1:2" r="26">
      <c t="s" s="3" r="A26">
        <v>386</v>
      </c>
    </row>
    <row spans="1:2" r="27">
      <c t="s" s="4" r="A27">
        <v>400</v>
      </c>
      <c t="n" s="6" r="B27">
        <v>11960</v>
      </c>
    </row>
    <row spans="1:2" r="28">
      <c t="s" s="4" r="A28">
        <v>401</v>
      </c>
      <c t="n" s="6" r="B28">
        <v>-3</v>
      </c>
    </row>
    <row spans="1:2" r="29">
      <c t="s" s="4" r="A29">
        <v>402</v>
      </c>
      <c t="n" s="6" r="B29">
        <v>0</v>
      </c>
    </row>
    <row spans="1:2" r="30">
      <c t="s" s="4" r="A30">
        <v>403</v>
      </c>
      <c t="n" s="6" r="B30">
        <v>0</v>
      </c>
    </row>
    <row spans="1:2" r="31">
      <c t="s" s="4" r="A31">
        <v>404</v>
      </c>
      <c t="n" s="6" r="B31">
        <v>11960</v>
      </c>
    </row>
    <row spans="1:2" r="32">
      <c t="s" s="4" r="A32">
        <v>405</v>
      </c>
      <c t="n" s="7" r="B32">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t="s" s="1" r="A1">
        <v>406</v>
      </c>
      <c t="s" s="2" r="B1">
        <v>407</v>
      </c>
    </row>
    <row spans="1:2" r="2">
      <c t="s" s="3" r="A2">
        <v>183</v>
      </c>
    </row>
    <row spans="1:2" r="3">
      <c t="s" s="4" r="A3">
        <v>408</v>
      </c>
      <c t="n" s="6" r="B3">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09</v>
      </c>
      <c t="s" s="2" r="B1">
        <v>1</v>
      </c>
    </row>
    <row spans="1:2" r="2">
      <c t="s" s="2" r="B2">
        <v>385</v>
      </c>
    </row>
    <row spans="1:2" r="3">
      <c t="s" s="3" r="A3">
        <v>410</v>
      </c>
    </row>
    <row spans="1:2" r="4">
      <c t="s" s="4" r="A4">
        <v>411</v>
      </c>
      <c t="n" s="7" r="B4">
        <v>0</v>
      </c>
    </row>
    <row spans="1:2" r="5">
      <c t="s" s="4" r="A5">
        <v>412</v>
      </c>
      <c t="n" s="6" r="B5">
        <v>-35</v>
      </c>
    </row>
    <row spans="1:2" r="6">
      <c t="s" s="4" r="A6">
        <v>413</v>
      </c>
      <c t="n" s="6" r="B6">
        <v>0</v>
      </c>
    </row>
    <row spans="1:2" r="7">
      <c t="s" s="4" r="A7">
        <v>414</v>
      </c>
      <c t="n" s="6" r="B7">
        <v>-35</v>
      </c>
    </row>
    <row spans="1:2" r="8">
      <c t="s" s="4" r="A8">
        <v>415</v>
      </c>
      <c t="n" s="7" r="B8">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16</v>
      </c>
      <c t="s" s="2" r="B1">
        <v>2</v>
      </c>
      <c t="s" s="2" r="C1">
        <v>32</v>
      </c>
    </row>
    <row spans="1:3" r="2">
      <c t="s" s="3" r="A2">
        <v>417</v>
      </c>
    </row>
    <row spans="1:3" r="3">
      <c t="s" s="4" r="A3">
        <v>38</v>
      </c>
      <c t="n" s="7" r="B3">
        <v>1729</v>
      </c>
      <c t="n" s="7" r="C3">
        <v>287</v>
      </c>
    </row>
    <row spans="1:3" r="4">
      <c t="s" s="4" r="A4">
        <v>418</v>
      </c>
      <c t="n" s="6" r="B4">
        <v>98</v>
      </c>
      <c t="n" s="6" r="C4">
        <v>92</v>
      </c>
    </row>
    <row spans="1:3" r="5">
      <c t="s" s="4" r="A5">
        <v>419</v>
      </c>
      <c t="n" s="6" r="B5">
        <v>1500</v>
      </c>
      <c t="n" s="6" r="C5">
        <v>177</v>
      </c>
    </row>
    <row spans="1:3" r="6">
      <c t="s" s="4" r="A6">
        <v>420</v>
      </c>
      <c t="n" s="6" r="B6">
        <v>35</v>
      </c>
      <c t="n" s="7" r="C6">
        <v>18</v>
      </c>
    </row>
    <row spans="1:3" r="7">
      <c t="s" s="4" r="A7">
        <v>421</v>
      </c>
      <c t="n" s="7" r="B7">
        <v>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2</v>
      </c>
    </row>
    <row spans="1:3" r="2">
      <c t="s" s="3" r="A2">
        <v>359</v>
      </c>
    </row>
    <row spans="1:3" r="3">
      <c t="s" s="4" r="A3">
        <v>423</v>
      </c>
      <c t="n" s="7" r="B3">
        <v>8280</v>
      </c>
      <c t="n" s="7" r="C3">
        <v>8276</v>
      </c>
    </row>
    <row spans="1:3" r="4">
      <c t="s" s="4" r="A4">
        <v>424</v>
      </c>
      <c t="n" s="6" r="B4">
        <v>7017</v>
      </c>
      <c t="n" s="6" r="C4">
        <v>6192</v>
      </c>
    </row>
    <row spans="1:3" r="5">
      <c t="s" s="4" r="A5">
        <v>40</v>
      </c>
      <c t="n" s="6" r="B5">
        <v>1263</v>
      </c>
      <c t="n" s="6" r="C5">
        <v>2084</v>
      </c>
    </row>
    <row spans="1:3" r="6">
      <c t="s" s="4" r="A6">
        <v>358</v>
      </c>
    </row>
    <row spans="1:3" r="7">
      <c t="s" s="3" r="A7">
        <v>359</v>
      </c>
    </row>
    <row spans="1:3" r="8">
      <c t="s" s="4" r="A8">
        <v>423</v>
      </c>
      <c t="n" s="6" r="B8">
        <v>314</v>
      </c>
      <c t="n" s="6" r="C8">
        <v>309</v>
      </c>
    </row>
    <row spans="1:3" r="9">
      <c t="s" s="4" r="A9">
        <v>362</v>
      </c>
    </row>
    <row spans="1:3" r="10">
      <c t="s" s="3" r="A10">
        <v>359</v>
      </c>
    </row>
    <row spans="1:3" r="11">
      <c t="s" s="4" r="A11">
        <v>423</v>
      </c>
      <c t="n" s="6" r="B11">
        <v>232</v>
      </c>
      <c t="n" s="6" r="C11">
        <v>233</v>
      </c>
    </row>
    <row spans="1:3" r="12">
      <c t="s" s="4" r="A12">
        <v>364</v>
      </c>
    </row>
    <row spans="1:3" r="13">
      <c t="s" s="3" r="A13">
        <v>359</v>
      </c>
    </row>
    <row spans="1:3" r="14">
      <c t="s" s="4" r="A14">
        <v>423</v>
      </c>
      <c t="n" s="6" r="B14">
        <v>155</v>
      </c>
      <c t="n" s="6" r="C14">
        <v>156</v>
      </c>
    </row>
    <row spans="1:3" r="15">
      <c t="s" s="4" r="A15">
        <v>366</v>
      </c>
    </row>
    <row spans="1:3" r="16">
      <c t="s" s="3" r="A16">
        <v>359</v>
      </c>
    </row>
    <row spans="1:3" r="17">
      <c t="s" s="4" r="A17">
        <v>423</v>
      </c>
      <c t="n" s="6" r="B17">
        <v>126</v>
      </c>
      <c t="n" s="6" r="C17">
        <v>126</v>
      </c>
    </row>
    <row spans="1:3" r="18">
      <c t="s" s="4" r="A18">
        <v>368</v>
      </c>
    </row>
    <row spans="1:3" r="19">
      <c t="s" s="3" r="A19">
        <v>359</v>
      </c>
    </row>
    <row spans="1:3" r="20">
      <c t="s" s="4" r="A20">
        <v>423</v>
      </c>
      <c t="n" s="7" r="B20">
        <v>7453</v>
      </c>
      <c t="n" s="7" r="C20">
        <v>74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1</v>
      </c>
    </row>
    <row spans="1:4" r="2">
      <c t="s" s="2" r="B2">
        <v>2</v>
      </c>
      <c t="s" s="2" r="C2">
        <v>32</v>
      </c>
      <c t="s" s="2" r="D2">
        <v>69</v>
      </c>
    </row>
    <row spans="1:4" r="3">
      <c t="s" s="3" r="A3">
        <v>192</v>
      </c>
    </row>
    <row spans="1:4" r="4">
      <c t="s" s="4" r="A4">
        <v>426</v>
      </c>
      <c t="n" s="7" r="B4">
        <v>839</v>
      </c>
      <c t="n" s="7" r="C4">
        <v>783</v>
      </c>
      <c t="n" s="7" r="D4">
        <v>7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27</v>
      </c>
      <c t="s" s="2" r="B1">
        <v>2</v>
      </c>
      <c t="s" s="2" r="C1">
        <v>32</v>
      </c>
    </row>
    <row spans="1:3" r="2">
      <c t="s" s="3" r="A2">
        <v>428</v>
      </c>
    </row>
    <row spans="1:3" r="3">
      <c t="s" s="4" r="A3">
        <v>429</v>
      </c>
      <c t="n" s="7" r="B3">
        <v>700</v>
      </c>
      <c t="n" s="7" r="C3">
        <v>700</v>
      </c>
    </row>
    <row spans="1:3" r="4">
      <c t="s" s="4" r="A4">
        <v>430</v>
      </c>
    </row>
    <row spans="1:3" r="5">
      <c t="s" s="3" r="A5">
        <v>428</v>
      </c>
    </row>
    <row spans="1:3" r="6">
      <c t="s" s="4" r="A6">
        <v>429</v>
      </c>
      <c t="n" s="7" r="B6">
        <v>700</v>
      </c>
    </row>
    <row spans="1:3" r="7">
      <c t="s" s="4" r="A7">
        <v>431</v>
      </c>
      <c t="n" s="6" r="B7">
        <v>2017</v>
      </c>
    </row>
    <row spans="1:3" r="8">
      <c t="s" s="4" r="A8">
        <v>432</v>
      </c>
    </row>
    <row spans="1:3" r="9">
      <c t="s" s="3" r="A9">
        <v>428</v>
      </c>
    </row>
    <row spans="1:3" r="10">
      <c t="s" s="4" r="A10">
        <v>431</v>
      </c>
      <c t="n" s="6" r="B10">
        <v>2023</v>
      </c>
    </row>
    <row spans="1:3" r="11">
      <c t="s" s="4" r="A11">
        <v>433</v>
      </c>
      <c t="n" s="7" r="B11">
        <v>769</v>
      </c>
    </row>
    <row spans="1:3" r="12">
      <c t="s" s="4" r="A12">
        <v>434</v>
      </c>
      <c t="n" s="7" r="B12">
        <v>4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32</v>
      </c>
    </row>
    <row spans="1:3" r="2">
      <c t="s" s="3" r="A2">
        <v>198</v>
      </c>
    </row>
    <row spans="1:3" r="3">
      <c t="s" s="4" r="A3">
        <v>436</v>
      </c>
      <c t="n" s="7" r="B3">
        <v>1965</v>
      </c>
      <c t="n" s="7" r="C3">
        <v>515</v>
      </c>
    </row>
    <row spans="1:3" r="4">
      <c t="s" s="4" r="A4">
        <v>437</v>
      </c>
      <c t="n" s="6" r="B4">
        <v>1542</v>
      </c>
      <c t="n" s="6" r="C4">
        <v>549</v>
      </c>
    </row>
    <row spans="1:3" r="5">
      <c t="s" s="4" r="A5">
        <v>438</v>
      </c>
      <c t="n" s="6" r="B5">
        <v>371</v>
      </c>
      <c t="n" s="6" r="C5">
        <v>266</v>
      </c>
    </row>
    <row spans="1:3" r="6">
      <c t="s" s="4" r="A6">
        <v>439</v>
      </c>
      <c t="n" s="6" r="B6">
        <v>1204</v>
      </c>
      <c t="n" s="6" r="C6">
        <v>504</v>
      </c>
    </row>
    <row spans="1:3" r="7">
      <c t="s" s="4" r="A7">
        <v>440</v>
      </c>
      <c t="n" s="6" r="B7">
        <v>186</v>
      </c>
      <c t="n" s="6" r="C7">
        <v>112</v>
      </c>
    </row>
    <row spans="1:3" r="8">
      <c t="s" s="4" r="A8">
        <v>95</v>
      </c>
      <c t="n" s="7" r="B8">
        <v>5268</v>
      </c>
      <c t="n" s="7" r="C8">
        <v>19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1"/>
    <col customWidth="1" max="6" min="6" width="21"/>
    <col customWidth="1" max="7" min="7" width="27"/>
    <col customWidth="1" max="8" min="8" width="80"/>
    <col customWidth="1" max="9" min="9" width="20"/>
    <col customWidth="1" max="10" min="10" width="27"/>
    <col customWidth="1" max="11" min="11" width="31"/>
    <col customWidth="1" max="12" min="12" width="21"/>
  </cols>
  <sheetData>
    <row spans="1:12" r="1">
      <c t="s" s="1" r="A1">
        <v>441</v>
      </c>
      <c t="s" s="2" r="B1">
        <v>442</v>
      </c>
      <c t="s" s="2" r="C1">
        <v>443</v>
      </c>
      <c t="s" s="2" r="D1">
        <v>444</v>
      </c>
      <c t="s" s="2" r="E1">
        <v>445</v>
      </c>
      <c t="s" s="2" r="F1">
        <v>446</v>
      </c>
      <c t="s" s="2" r="G1">
        <v>443</v>
      </c>
      <c t="s" s="2" r="H1">
        <v>447</v>
      </c>
      <c t="s" s="2" r="I1">
        <v>448</v>
      </c>
      <c t="s" s="2" r="J1">
        <v>449</v>
      </c>
      <c t="s" s="2" r="K1">
        <v>444</v>
      </c>
      <c t="s" s="2" r="L1">
        <v>450</v>
      </c>
    </row>
    <row spans="1:12" r="2">
      <c t="s" s="3" r="A2">
        <v>451</v>
      </c>
    </row>
    <row spans="1:12" r="3">
      <c t="s" s="4" r="A3">
        <v>452</v>
      </c>
      <c t="s" s="4" r="B3">
        <v>453</v>
      </c>
    </row>
    <row spans="1:12" r="4">
      <c t="s" s="4" r="A4">
        <v>454</v>
      </c>
      <c t="s" s="4" r="F4">
        <v>378</v>
      </c>
    </row>
    <row spans="1:12" r="5">
      <c t="s" s="4" r="A5">
        <v>455</v>
      </c>
      <c t="n" s="7" r="J5">
        <v>3888000</v>
      </c>
    </row>
    <row spans="1:12" r="6">
      <c t="s" s="4" r="A6">
        <v>158</v>
      </c>
      <c t="n" s="7" r="E6">
        <v>311000</v>
      </c>
      <c t="n" s="6" r="J6">
        <v>311000</v>
      </c>
    </row>
    <row spans="1:12" r="7">
      <c t="s" s="4" r="A7">
        <v>456</v>
      </c>
      <c t="n" s="6" r="J7">
        <v>117000</v>
      </c>
    </row>
    <row spans="1:12" r="8">
      <c t="s" s="4" r="A8">
        <v>457</v>
      </c>
    </row>
    <row spans="1:12" r="9">
      <c t="s" s="3" r="A9">
        <v>451</v>
      </c>
    </row>
    <row spans="1:12" r="10">
      <c t="s" s="4" r="A10">
        <v>458</v>
      </c>
      <c t="n" s="6" r="B10">
        <v>2692291</v>
      </c>
    </row>
    <row spans="1:12" r="11">
      <c t="s" s="4" r="A11">
        <v>455</v>
      </c>
      <c t="n" s="7" r="B11">
        <v>3888000</v>
      </c>
    </row>
    <row spans="1:12" r="12">
      <c t="s" s="4" r="A12">
        <v>459</v>
      </c>
    </row>
    <row spans="1:12" r="13">
      <c t="s" s="3" r="A13">
        <v>451</v>
      </c>
    </row>
    <row spans="1:12" r="14">
      <c t="s" s="4" r="A14">
        <v>460</v>
      </c>
      <c t="n" s="7" r="F14">
        <v>23000000</v>
      </c>
    </row>
    <row spans="1:12" r="15">
      <c t="s" s="4" r="A15">
        <v>461</v>
      </c>
    </row>
    <row spans="1:12" r="16">
      <c t="s" s="3" r="A16">
        <v>451</v>
      </c>
    </row>
    <row spans="1:12" r="17">
      <c t="s" s="4" r="A17">
        <v>462</v>
      </c>
      <c t="s" s="4" r="H17">
        <v>463</v>
      </c>
    </row>
    <row spans="1:12" r="18">
      <c t="s" s="4" r="A18">
        <v>464</v>
      </c>
      <c t="n" s="6" r="J18">
        <v>3407000</v>
      </c>
      <c t="n" s="7" r="K18">
        <v>25000</v>
      </c>
    </row>
    <row spans="1:12" r="19">
      <c t="s" s="4" r="A19">
        <v>465</v>
      </c>
    </row>
    <row spans="1:12" r="20">
      <c t="s" s="3" r="A20">
        <v>451</v>
      </c>
    </row>
    <row spans="1:12" r="21">
      <c t="s" s="4" r="A21">
        <v>466</v>
      </c>
      <c t="n" s="10" r="D21">
        <v>1.444244</v>
      </c>
      <c t="n" s="10" r="K21">
        <v>1.444244</v>
      </c>
    </row>
    <row spans="1:12" r="22">
      <c t="s" s="4" r="A22">
        <v>467</v>
      </c>
      <c t="n" s="9" r="D22">
        <v>2.61</v>
      </c>
    </row>
    <row spans="1:12" r="23">
      <c t="s" s="4" r="A23">
        <v>468</v>
      </c>
    </row>
    <row spans="1:12" r="24">
      <c t="s" s="3" r="A24">
        <v>451</v>
      </c>
    </row>
    <row spans="1:12" r="25">
      <c t="s" s="4" r="A25">
        <v>462</v>
      </c>
      <c t="s" s="4" r="H25">
        <v>469</v>
      </c>
    </row>
    <row spans="1:12" r="26">
      <c t="s" s="4" r="A26">
        <v>470</v>
      </c>
      <c t="s" s="4" r="H26">
        <v>471</v>
      </c>
    </row>
    <row spans="1:12" r="27">
      <c t="s" s="4" r="A27">
        <v>472</v>
      </c>
      <c t="n" s="7" r="B27">
        <v>10000000</v>
      </c>
    </row>
    <row spans="1:12" r="28">
      <c t="s" s="4" r="A28">
        <v>473</v>
      </c>
      <c t="s" s="4" r="B28">
        <v>474</v>
      </c>
    </row>
    <row spans="1:12" r="29">
      <c t="s" s="4" r="A29">
        <v>112</v>
      </c>
    </row>
    <row spans="1:12" r="30">
      <c t="s" s="3" r="A30">
        <v>451</v>
      </c>
    </row>
    <row spans="1:12" r="31">
      <c t="s" s="4" r="A31">
        <v>475</v>
      </c>
      <c t="n" s="7" r="C31">
        <v>1462000</v>
      </c>
      <c t="n" s="7" r="G31">
        <v>1462000</v>
      </c>
      <c t="n" s="7" r="J31">
        <v>4000000</v>
      </c>
      <c t="n" s="7" r="L31">
        <v>2538000</v>
      </c>
    </row>
    <row spans="1:12" r="32">
      <c t="s" s="4" r="A32">
        <v>476</v>
      </c>
      <c t="n" s="6" r="H32">
        <v>2</v>
      </c>
    </row>
    <row spans="1:12" r="33">
      <c t="s" s="4" r="A33">
        <v>477</v>
      </c>
      <c t="s" s="4" r="H33">
        <v>471</v>
      </c>
    </row>
    <row spans="1:12" r="34">
      <c t="s" s="4" r="A34">
        <v>478</v>
      </c>
      <c t="s" s="4" r="H34">
        <v>479</v>
      </c>
    </row>
    <row spans="1:12" r="35">
      <c t="s" s="4" r="A35">
        <v>480</v>
      </c>
      <c t="s" s="4" r="H35">
        <v>481</v>
      </c>
    </row>
    <row spans="1:12" r="36">
      <c t="s" s="4" r="A36">
        <v>482</v>
      </c>
      <c t="s" s="4" r="C36">
        <v>483</v>
      </c>
      <c t="s" s="4" r="G36">
        <v>483</v>
      </c>
    </row>
    <row spans="1:12" r="37">
      <c t="s" s="4" r="A37">
        <v>484</v>
      </c>
      <c t="n" s="7" r="F37">
        <v>0</v>
      </c>
    </row>
    <row spans="1:12" r="38">
      <c t="s" s="4" r="A38">
        <v>485</v>
      </c>
    </row>
    <row spans="1:12" r="39">
      <c t="s" s="3" r="A39">
        <v>451</v>
      </c>
    </row>
    <row spans="1:12" r="40">
      <c t="s" s="4" r="A40">
        <v>486</v>
      </c>
      <c t="n" s="7" r="C40">
        <v>1382000</v>
      </c>
      <c t="n" s="7" r="K40">
        <v>2050000</v>
      </c>
    </row>
    <row spans="1:12" r="41">
      <c t="s" s="4" r="A41">
        <v>487</v>
      </c>
    </row>
    <row spans="1:12" r="42">
      <c t="s" s="3" r="A42">
        <v>451</v>
      </c>
    </row>
    <row spans="1:12" r="43">
      <c t="s" s="4" r="A43">
        <v>484</v>
      </c>
      <c t="n" s="7" r="D43">
        <v>41000</v>
      </c>
      <c t="n" s="7" r="K43">
        <v>41000</v>
      </c>
    </row>
    <row spans="1:12" r="44">
      <c t="s" s="4" r="A44">
        <v>110</v>
      </c>
    </row>
    <row spans="1:12" r="45">
      <c t="s" s="3" r="A45">
        <v>451</v>
      </c>
    </row>
    <row spans="1:12" r="46">
      <c t="s" s="4" r="A46">
        <v>488</v>
      </c>
      <c t="n" s="6" r="C46">
        <v>2246743</v>
      </c>
      <c t="n" s="6" r="G46">
        <v>2246743</v>
      </c>
      <c t="n" s="6" r="I46">
        <v>-29186929</v>
      </c>
      <c t="n" s="6" r="J46">
        <v>-2246743</v>
      </c>
    </row>
    <row spans="1:12" r="47">
      <c t="s" s="4" r="A47">
        <v>489</v>
      </c>
      <c t="n" s="7" r="J47">
        <v>4466000</v>
      </c>
    </row>
    <row spans="1:12" r="48">
      <c t="s" s="4" r="A48">
        <v>100</v>
      </c>
    </row>
    <row spans="1:12" r="49">
      <c t="s" s="3" r="A49">
        <v>451</v>
      </c>
    </row>
    <row spans="1:12" r="50">
      <c t="s" s="4" r="A50">
        <v>488</v>
      </c>
      <c t="n" s="6" r="C50">
        <v>959545</v>
      </c>
      <c t="n" s="6" r="G50">
        <v>959545</v>
      </c>
      <c t="n" s="6" r="I50">
        <v>12554171</v>
      </c>
      <c t="n" s="6" r="J50">
        <v>959545</v>
      </c>
    </row>
    <row spans="1:12" r="51">
      <c t="s" s="4" r="A51">
        <v>490</v>
      </c>
      <c t="n" s="7" r="J51">
        <v>3575000</v>
      </c>
    </row>
    <row spans="1:12" r="52">
      <c t="s" s="4" r="A52">
        <v>108</v>
      </c>
    </row>
    <row spans="1:12" r="53">
      <c t="s" s="3" r="A53">
        <v>451</v>
      </c>
    </row>
    <row spans="1:12" r="54">
      <c t="s" s="4" r="A54">
        <v>491</v>
      </c>
      <c t="n" s="7" r="J54">
        <v>89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492</v>
      </c>
      <c t="s" s="2" r="B1">
        <v>493</v>
      </c>
      <c t="s" s="2" r="C1">
        <v>334</v>
      </c>
      <c t="s" s="2" r="D1">
        <v>494</v>
      </c>
      <c t="s" s="2" r="E1">
        <v>2</v>
      </c>
      <c t="s" s="2" r="F1">
        <v>69</v>
      </c>
      <c t="s" s="2" r="G1">
        <v>495</v>
      </c>
    </row>
    <row spans="1:7" r="2">
      <c t="s" s="3" r="A2">
        <v>451</v>
      </c>
    </row>
    <row spans="1:7" r="3">
      <c t="s" s="4" r="A3">
        <v>159</v>
      </c>
      <c t="n" s="7" r="F3">
        <v>307</v>
      </c>
    </row>
    <row spans="1:7" r="4">
      <c t="s" s="4" r="A4">
        <v>496</v>
      </c>
      <c t="n" s="9" r="D4">
        <v>10.08</v>
      </c>
    </row>
    <row spans="1:7" r="5">
      <c t="s" s="4" r="A5">
        <v>497</v>
      </c>
      <c t="n" s="6" r="D5">
        <v>19851</v>
      </c>
    </row>
    <row spans="1:7" r="6">
      <c t="s" s="4" r="A6">
        <v>498</v>
      </c>
      <c t="s" s="4" r="E6">
        <v>499</v>
      </c>
    </row>
    <row spans="1:7" r="7">
      <c t="s" s="4" r="A7">
        <v>500</v>
      </c>
      <c t="n" s="6" r="B7">
        <v>6383</v>
      </c>
    </row>
    <row spans="1:7" r="8">
      <c t="s" s="4" r="A8">
        <v>501</v>
      </c>
    </row>
    <row spans="1:7" r="9">
      <c t="s" s="3" r="A9">
        <v>451</v>
      </c>
    </row>
    <row spans="1:7" r="10">
      <c t="s" s="4" r="A10">
        <v>475</v>
      </c>
      <c t="n" s="7" r="D10">
        <v>4000</v>
      </c>
    </row>
    <row spans="1:7" r="11">
      <c t="s" s="4" r="A11">
        <v>482</v>
      </c>
      <c t="s" s="4" r="D11">
        <v>502</v>
      </c>
      <c t="s" s="4" r="G11">
        <v>503</v>
      </c>
    </row>
    <row spans="1:7" r="12">
      <c t="s" s="4" r="A12">
        <v>504</v>
      </c>
      <c t="s" s="4" r="E12">
        <v>505</v>
      </c>
    </row>
    <row spans="1:7" r="13">
      <c t="s" s="4" r="A13">
        <v>506</v>
      </c>
      <c t="s" s="4" r="D13">
        <v>361</v>
      </c>
    </row>
    <row spans="1:7" r="14">
      <c t="s" s="4" r="A14">
        <v>507</v>
      </c>
      <c t="s" s="4" r="E14">
        <v>508</v>
      </c>
    </row>
    <row spans="1:7" r="15">
      <c t="s" s="4" r="A15">
        <v>509</v>
      </c>
      <c t="s" s="4" r="D15">
        <v>510</v>
      </c>
    </row>
    <row spans="1:7" r="16">
      <c t="s" s="4" r="A16">
        <v>159</v>
      </c>
      <c t="n" s="7" r="C16">
        <v>3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33"/>
    <col customWidth="1" max="5" min="5" width="27"/>
    <col customWidth="1" max="6" min="6" width="35"/>
    <col customWidth="1" max="7" min="7" width="22"/>
    <col customWidth="1" max="8" min="8" width="54"/>
    <col customWidth="1" max="9" min="9" width="48"/>
    <col customWidth="1" max="10" min="10" width="56"/>
    <col customWidth="1" max="11" min="11" width="36"/>
    <col customWidth="1" max="12" min="12" width="68"/>
    <col customWidth="1" max="13" min="13" width="62"/>
    <col customWidth="1" max="14" min="14" width="70"/>
    <col customWidth="1" max="15" min="15" width="29"/>
    <col customWidth="1" max="16" min="16" width="48"/>
    <col customWidth="1" max="17" min="17" width="37"/>
    <col customWidth="1" max="18" min="18" width="80"/>
    <col customWidth="1" max="19" min="19" width="71"/>
  </cols>
  <sheetData>
    <row spans="1:19" r="1">
      <c t="s" s="1" r="A1">
        <v>94</v>
      </c>
      <c t="s" s="2" r="B1">
        <v>95</v>
      </c>
      <c t="s" s="2" r="C1">
        <v>96</v>
      </c>
      <c t="s" s="2" r="D1">
        <v>97</v>
      </c>
      <c t="s" s="2" r="E1">
        <v>98</v>
      </c>
      <c t="s" s="2" r="F1">
        <v>99</v>
      </c>
      <c t="s" s="2" r="G1">
        <v>100</v>
      </c>
      <c t="s" s="2" r="H1">
        <v>101</v>
      </c>
      <c t="s" s="2" r="I1">
        <v>102</v>
      </c>
      <c t="s" s="2" r="J1">
        <v>103</v>
      </c>
      <c t="s" s="2" r="K1">
        <v>104</v>
      </c>
      <c t="s" s="2" r="L1">
        <v>105</v>
      </c>
      <c t="s" s="2" r="M1">
        <v>106</v>
      </c>
      <c t="s" s="2" r="N1">
        <v>107</v>
      </c>
      <c t="s" s="2" r="O1">
        <v>108</v>
      </c>
      <c t="s" s="2" r="P1">
        <v>109</v>
      </c>
      <c t="s" s="2" r="Q1">
        <v>110</v>
      </c>
      <c t="s" s="2" r="R1">
        <v>111</v>
      </c>
      <c t="s" s="2" r="S1">
        <v>112</v>
      </c>
    </row>
    <row spans="1:19" r="2">
      <c t="s" s="4" r="A2">
        <v>113</v>
      </c>
      <c t="n" s="7" r="B2">
        <v>58522</v>
      </c>
      <c t="n" s="7" r="Q2">
        <v>58522</v>
      </c>
      <c t="n" s="7" r="S2">
        <v>2050</v>
      </c>
    </row>
    <row spans="1:19" r="3">
      <c t="s" s="4" r="A3">
        <v>113</v>
      </c>
      <c t="n" s="7" r="B3">
        <v>-58133</v>
      </c>
      <c t="n" s="7" r="G3">
        <v>3</v>
      </c>
      <c t="n" s="7" r="K3">
        <v>1248</v>
      </c>
      <c t="n" s="7" r="O3">
        <v>-59384</v>
      </c>
    </row>
    <row spans="1:19" r="4">
      <c t="s" s="4" r="A4">
        <v>114</v>
      </c>
      <c t="n" s="7" r="R4">
        <v>7642</v>
      </c>
    </row>
    <row spans="1:19" r="5">
      <c t="s" s="4" r="A5">
        <v>115</v>
      </c>
      <c t="n" s="6" r="B5">
        <v>26636118</v>
      </c>
      <c t="n" s="6" r="Q5">
        <v>26636118</v>
      </c>
    </row>
    <row spans="1:19" r="6">
      <c t="s" s="4" r="A6">
        <v>115</v>
      </c>
      <c t="n" s="6" r="G6">
        <v>3328698</v>
      </c>
    </row>
    <row spans="1:19" r="7">
      <c t="s" s="4" r="A7">
        <v>116</v>
      </c>
      <c t="n" s="6" r="R7">
        <v>2105263</v>
      </c>
    </row>
    <row spans="1:19" r="8">
      <c t="s" s="4" r="A8">
        <v>117</v>
      </c>
      <c t="n" s="7" r="B8">
        <v>4466</v>
      </c>
      <c t="n" s="7" r="G8">
        <v>1</v>
      </c>
      <c t="n" s="6" r="K8">
        <v>3574</v>
      </c>
      <c t="n" s="6" r="O8">
        <v>891</v>
      </c>
      <c t="n" s="7" r="Q8">
        <v>-4466</v>
      </c>
    </row>
    <row spans="1:19" r="9">
      <c t="s" s="4" r="A9">
        <v>118</v>
      </c>
      <c t="n" s="6" r="G9">
        <v>959545</v>
      </c>
      <c t="n" s="6" r="Q9">
        <v>-2246743</v>
      </c>
    </row>
    <row spans="1:19" r="10">
      <c t="s" s="4" r="A10">
        <v>119</v>
      </c>
      <c t="n" s="7" r="Q10">
        <v>3888</v>
      </c>
    </row>
    <row spans="1:19" r="11">
      <c t="s" s="4" r="A11">
        <v>120</v>
      </c>
      <c t="n" s="6" r="Q11">
        <v>2692291</v>
      </c>
    </row>
    <row spans="1:19" r="12">
      <c t="s" s="4" r="A12">
        <v>121</v>
      </c>
      <c t="n" s="6" r="S12">
        <v>1382</v>
      </c>
    </row>
    <row spans="1:19" r="13">
      <c t="s" s="4" r="A13">
        <v>122</v>
      </c>
      <c t="n" s="6" r="B13">
        <v>3432</v>
      </c>
      <c t="n" s="6" r="K13">
        <v>3432</v>
      </c>
      <c t="n" s="6" r="S13">
        <v>-3432</v>
      </c>
    </row>
    <row spans="1:19" r="14">
      <c t="s" s="4" r="A14">
        <v>123</v>
      </c>
      <c t="n" s="6" r="B14">
        <v>123</v>
      </c>
      <c t="n" s="6" r="K14">
        <v>123</v>
      </c>
    </row>
    <row spans="1:19" r="15">
      <c t="s" s="4" r="A15">
        <v>83</v>
      </c>
      <c t="n" s="6" r="B15">
        <v>-3963</v>
      </c>
      <c t="n" s="6" r="O15">
        <v>-3963</v>
      </c>
    </row>
    <row spans="1:19" r="16">
      <c t="s" s="4" r="A16">
        <v>124</v>
      </c>
      <c t="n" s="6" r="B16">
        <v>65586</v>
      </c>
      <c t="n" s="7" r="C16">
        <v>7642</v>
      </c>
      <c t="n" s="7" r="Q16">
        <v>65586</v>
      </c>
    </row>
    <row spans="1:19" r="17">
      <c t="s" s="4" r="A17">
        <v>124</v>
      </c>
      <c t="n" s="7" r="B17">
        <v>-54075</v>
      </c>
      <c t="n" s="7" r="G17">
        <v>4</v>
      </c>
      <c t="n" s="6" r="K17">
        <v>8377</v>
      </c>
      <c t="n" s="6" r="O17">
        <v>-62456</v>
      </c>
    </row>
    <row spans="1:19" r="18">
      <c t="s" s="4" r="A18">
        <v>125</v>
      </c>
      <c t="n" s="6" r="B18">
        <v>29186929</v>
      </c>
      <c t="n" s="6" r="C18">
        <v>2105263</v>
      </c>
      <c t="n" s="6" r="Q18">
        <v>29186929</v>
      </c>
    </row>
    <row spans="1:19" r="19">
      <c t="s" s="4" r="A19">
        <v>125</v>
      </c>
      <c t="n" s="6" r="G19">
        <v>4288243</v>
      </c>
    </row>
    <row spans="1:19" r="20">
      <c t="s" s="4" r="A20">
        <v>114</v>
      </c>
      <c t="n" s="7" r="D20">
        <v>56297</v>
      </c>
      <c t="n" s="7" r="E20">
        <v>100</v>
      </c>
      <c t="n" s="7" r="H20">
        <v>6</v>
      </c>
      <c t="n" s="7" r="L20">
        <v>56291</v>
      </c>
      <c t="n" s="7" r="M20">
        <v>100</v>
      </c>
    </row>
    <row spans="1:19" r="21">
      <c t="s" s="4" r="A21">
        <v>116</v>
      </c>
      <c t="n" s="6" r="H21">
        <v>5750000</v>
      </c>
      <c t="n" s="6" r="I21">
        <v>11442</v>
      </c>
    </row>
    <row spans="1:19" r="22">
      <c t="s" s="4" r="A22">
        <v>117</v>
      </c>
      <c t="n" s="7" r="B22">
        <v>65586</v>
      </c>
      <c t="n" s="7" r="G22">
        <v>13</v>
      </c>
      <c t="n" s="6" r="K22">
        <v>65573</v>
      </c>
      <c t="n" s="7" r="Q22">
        <v>-65586</v>
      </c>
    </row>
    <row spans="1:19" r="23">
      <c t="s" s="4" r="A23">
        <v>118</v>
      </c>
      <c t="n" s="6" r="G23">
        <v>12554171</v>
      </c>
      <c t="n" s="6" r="Q23">
        <v>-29186929</v>
      </c>
    </row>
    <row spans="1:19" r="24">
      <c t="s" s="4" r="A24">
        <v>123</v>
      </c>
      <c t="n" s="6" r="B24">
        <v>1371</v>
      </c>
      <c t="n" s="6" r="K24">
        <v>1371</v>
      </c>
    </row>
    <row spans="1:19" r="25">
      <c t="s" s="4" r="A25">
        <v>126</v>
      </c>
      <c t="n" s="6" r="B25">
        <v>128</v>
      </c>
      <c t="n" s="6" r="K25">
        <v>128</v>
      </c>
    </row>
    <row spans="1:19" r="26">
      <c t="s" s="4" r="A26">
        <v>127</v>
      </c>
      <c t="n" s="6" r="G26">
        <v>191800</v>
      </c>
    </row>
    <row spans="1:19" r="27">
      <c t="s" s="4" r="A27">
        <v>128</v>
      </c>
      <c t="n" s="6" r="B27">
        <v>0</v>
      </c>
      <c t="n" s="7" r="G27">
        <v>0</v>
      </c>
      <c t="n" s="6" r="K27">
        <v>0</v>
      </c>
      <c t="n" s="6" r="O27">
        <v>0</v>
      </c>
      <c t="n" s="7" r="P27">
        <v>0</v>
      </c>
      <c t="n" s="7" r="Q27">
        <v>0</v>
      </c>
      <c t="n" s="7" r="S27">
        <v>0</v>
      </c>
    </row>
    <row spans="1:19" r="28">
      <c t="s" s="4" r="A28">
        <v>129</v>
      </c>
      <c t="n" s="6" r="G28">
        <v>6383</v>
      </c>
    </row>
    <row spans="1:19" r="29">
      <c t="s" s="4" r="A29">
        <v>83</v>
      </c>
      <c t="n" s="6" r="B29">
        <v>-17745</v>
      </c>
      <c t="n" s="6" r="O29">
        <v>-17745</v>
      </c>
    </row>
    <row spans="1:19" r="30">
      <c t="s" s="4" r="A30">
        <v>130</v>
      </c>
      <c t="n" s="7" r="B30">
        <v>51662</v>
      </c>
      <c t="n" s="7" r="G30">
        <v>23</v>
      </c>
      <c t="n" s="6" r="K30">
        <v>131840</v>
      </c>
      <c t="n" s="6" r="O30">
        <v>-80201</v>
      </c>
    </row>
    <row spans="1:19" r="31">
      <c t="s" s="4" r="A31">
        <v>131</v>
      </c>
      <c t="n" s="6" r="B31">
        <v>0</v>
      </c>
    </row>
    <row spans="1:19" r="32">
      <c t="s" s="4" r="A32">
        <v>131</v>
      </c>
      <c t="n" s="6" r="G32">
        <v>22802039</v>
      </c>
    </row>
    <row spans="1:19" r="33">
      <c t="s" s="4" r="A33">
        <v>114</v>
      </c>
      <c t="n" s="7" r="F33">
        <v>75231</v>
      </c>
      <c t="n" s="7" r="J33">
        <v>4</v>
      </c>
      <c t="n" s="7" r="N33">
        <v>75227</v>
      </c>
    </row>
    <row spans="1:19" r="34">
      <c t="s" s="4" r="A34">
        <v>116</v>
      </c>
      <c t="n" s="6" r="J34">
        <v>4327956</v>
      </c>
    </row>
    <row spans="1:19" r="35">
      <c t="s" s="4" r="A35">
        <v>123</v>
      </c>
      <c t="n" s="7" r="B35">
        <v>2514</v>
      </c>
      <c t="n" s="6" r="K35">
        <v>2514</v>
      </c>
    </row>
    <row spans="1:19" r="36">
      <c t="s" s="4" r="A36">
        <v>126</v>
      </c>
      <c t="n" s="6" r="B36">
        <v>362</v>
      </c>
      <c t="n" s="6" r="K36">
        <v>362</v>
      </c>
    </row>
    <row spans="1:19" r="37">
      <c t="s" s="4" r="A37">
        <v>127</v>
      </c>
      <c t="n" s="6" r="G37">
        <v>124868</v>
      </c>
    </row>
    <row spans="1:19" r="38">
      <c t="s" s="4" r="A38">
        <v>83</v>
      </c>
      <c t="n" s="6" r="B38">
        <v>-24690</v>
      </c>
      <c t="n" s="6" r="O38">
        <v>-24690</v>
      </c>
    </row>
    <row spans="1:19" r="39">
      <c t="s" s="4" r="A39">
        <v>132</v>
      </c>
      <c t="n" s="6" r="B39">
        <v>-35</v>
      </c>
      <c t="n" s="6" r="P39">
        <v>-35</v>
      </c>
    </row>
    <row spans="1:19" r="40">
      <c t="s" s="4" r="A40">
        <v>133</v>
      </c>
      <c t="n" s="7" r="B40">
        <v>105044</v>
      </c>
      <c t="n" s="7" r="G40">
        <v>27</v>
      </c>
      <c t="n" s="7" r="K40">
        <v>209943</v>
      </c>
      <c t="n" s="7" r="O40">
        <v>-104891</v>
      </c>
      <c t="n" s="7" r="P40">
        <v>-35</v>
      </c>
    </row>
    <row spans="1:19" r="41">
      <c t="s" s="4" r="A41">
        <v>134</v>
      </c>
      <c t="n" s="6" r="B41">
        <v>0</v>
      </c>
    </row>
    <row spans="1:19" r="42">
      <c t="s" s="4" r="A42">
        <v>134</v>
      </c>
      <c t="n" s="6" r="G42">
        <v>272548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7"/>
    <col customWidth="1" max="7" min="7" width="20"/>
    <col customWidth="1" max="8" min="8" width="37"/>
    <col customWidth="1" max="9" min="9" width="27"/>
    <col customWidth="1" max="10" min="10" width="27"/>
  </cols>
  <sheetData>
    <row spans="1:10" r="1">
      <c t="s" s="1" r="A1">
        <v>511</v>
      </c>
      <c t="s" s="2" r="B1">
        <v>512</v>
      </c>
      <c t="s" s="2" r="C1">
        <v>513</v>
      </c>
      <c t="s" s="2" r="D1">
        <v>514</v>
      </c>
      <c t="s" s="2" r="E1">
        <v>512</v>
      </c>
      <c t="s" s="2" r="F1">
        <v>515</v>
      </c>
      <c t="s" s="2" r="G1">
        <v>448</v>
      </c>
      <c t="s" s="2" r="H1">
        <v>516</v>
      </c>
      <c t="s" s="2" r="I1">
        <v>517</v>
      </c>
      <c t="s" s="2" r="J1">
        <v>518</v>
      </c>
    </row>
    <row spans="1:10" r="2">
      <c t="s" s="3" r="A2">
        <v>519</v>
      </c>
    </row>
    <row spans="1:10" r="3">
      <c t="s" s="4" r="A3">
        <v>520</v>
      </c>
      <c t="n" s="6" r="C3">
        <v>29186929</v>
      </c>
      <c t="n" s="6" r="F3">
        <v>0</v>
      </c>
      <c t="n" s="6" r="G3">
        <v>0</v>
      </c>
      <c t="n" s="6" r="H3">
        <v>29186929</v>
      </c>
      <c t="n" s="6" r="J3">
        <v>26636118</v>
      </c>
    </row>
    <row spans="1:10" r="4">
      <c t="s" s="4" r="A4">
        <v>521</v>
      </c>
      <c t="n" s="6" r="C4">
        <v>29186929</v>
      </c>
      <c t="n" s="6" r="F4">
        <v>0</v>
      </c>
      <c t="n" s="6" r="G4">
        <v>0</v>
      </c>
      <c t="n" s="6" r="H4">
        <v>29186929</v>
      </c>
      <c t="n" s="6" r="J4">
        <v>26636118</v>
      </c>
    </row>
    <row spans="1:10" r="5">
      <c t="s" s="4" r="A5">
        <v>522</v>
      </c>
      <c t="n" s="6" r="C5">
        <v>12554171</v>
      </c>
    </row>
    <row spans="1:10" r="6">
      <c t="s" s="4" r="A6">
        <v>523</v>
      </c>
      <c t="s" s="4" r="F6">
        <v>524</v>
      </c>
    </row>
    <row spans="1:10" r="7">
      <c t="s" s="4" r="A7">
        <v>525</v>
      </c>
      <c t="n" s="7" r="H7">
        <v>65969000</v>
      </c>
      <c t="n" s="7" r="J7">
        <v>58530000</v>
      </c>
    </row>
    <row spans="1:10" r="8">
      <c t="s" s="4" r="A8">
        <v>110</v>
      </c>
    </row>
    <row spans="1:10" r="9">
      <c t="s" s="3" r="A9">
        <v>519</v>
      </c>
    </row>
    <row spans="1:10" r="10">
      <c t="s" s="4" r="A10">
        <v>526</v>
      </c>
      <c t="n" s="6" r="B10">
        <v>2246743</v>
      </c>
      <c t="n" s="6" r="E10">
        <v>2246743</v>
      </c>
      <c t="n" s="6" r="G10">
        <v>-29186929</v>
      </c>
      <c t="n" s="6" r="H10">
        <v>-2246743</v>
      </c>
    </row>
    <row spans="1:10" r="11">
      <c t="s" s="4" r="A11">
        <v>527</v>
      </c>
      <c t="n" s="6" r="H11">
        <v>2692291</v>
      </c>
    </row>
    <row spans="1:10" r="12">
      <c t="s" s="4" r="A12">
        <v>521</v>
      </c>
      <c t="n" s="6" r="H12">
        <v>29186929</v>
      </c>
      <c t="n" s="6" r="J12">
        <v>26636118</v>
      </c>
    </row>
    <row spans="1:10" r="13">
      <c t="s" s="4" r="A13">
        <v>528</v>
      </c>
      <c t="n" s="7" r="F13">
        <v>0</v>
      </c>
    </row>
    <row spans="1:10" r="14">
      <c t="s" s="4" r="A14">
        <v>100</v>
      </c>
    </row>
    <row spans="1:10" r="15">
      <c t="s" s="3" r="A15">
        <v>519</v>
      </c>
    </row>
    <row spans="1:10" r="16">
      <c t="s" s="4" r="A16">
        <v>526</v>
      </c>
      <c t="n" s="6" r="B16">
        <v>959545</v>
      </c>
      <c t="n" s="6" r="E16">
        <v>959545</v>
      </c>
      <c t="n" s="6" r="G16">
        <v>12554171</v>
      </c>
      <c t="n" s="6" r="H16">
        <v>959545</v>
      </c>
    </row>
    <row spans="1:10" r="17">
      <c t="s" s="4" r="A17">
        <v>529</v>
      </c>
    </row>
    <row spans="1:10" r="18">
      <c t="s" s="3" r="A18">
        <v>519</v>
      </c>
    </row>
    <row spans="1:10" r="19">
      <c t="s" s="4" r="A19">
        <v>520</v>
      </c>
      <c t="n" s="6" r="H19">
        <v>173611</v>
      </c>
      <c t="n" s="6" r="J19">
        <v>173611</v>
      </c>
    </row>
    <row spans="1:10" r="20">
      <c t="s" s="4" r="A20">
        <v>521</v>
      </c>
      <c t="n" s="6" r="H20">
        <v>173611</v>
      </c>
      <c t="n" s="6" r="J20">
        <v>173611</v>
      </c>
    </row>
    <row spans="1:10" r="21">
      <c t="s" s="4" r="A21">
        <v>525</v>
      </c>
      <c t="n" s="7" r="H21">
        <v>500000</v>
      </c>
      <c t="n" s="7" r="J21">
        <v>500000</v>
      </c>
    </row>
    <row spans="1:10" r="22">
      <c t="s" s="4" r="A22">
        <v>530</v>
      </c>
      <c t="n" s="11" r="H22">
        <v>0.4</v>
      </c>
    </row>
    <row spans="1:10" r="23">
      <c t="s" s="4" r="A23">
        <v>96</v>
      </c>
    </row>
    <row spans="1:10" r="24">
      <c t="s" s="3" r="A24">
        <v>519</v>
      </c>
    </row>
    <row spans="1:10" r="25">
      <c t="s" s="4" r="A25">
        <v>520</v>
      </c>
      <c t="n" s="6" r="H25">
        <v>2105263</v>
      </c>
    </row>
    <row spans="1:10" r="26">
      <c t="s" s="4" r="A26">
        <v>521</v>
      </c>
      <c t="n" s="6" r="H26">
        <v>2105263</v>
      </c>
    </row>
    <row spans="1:10" r="27">
      <c t="s" s="4" r="A27">
        <v>525</v>
      </c>
      <c t="n" s="7" r="H27">
        <v>8000000</v>
      </c>
    </row>
    <row spans="1:10" r="28">
      <c t="s" s="4" r="A28">
        <v>530</v>
      </c>
      <c t="n" s="11" r="H28">
        <v>0.4</v>
      </c>
    </row>
    <row spans="1:10" r="29">
      <c t="s" s="4" r="A29">
        <v>531</v>
      </c>
    </row>
    <row spans="1:10" r="30">
      <c t="s" s="3" r="A30">
        <v>519</v>
      </c>
    </row>
    <row spans="1:10" r="31">
      <c t="s" s="4" r="A31">
        <v>520</v>
      </c>
      <c t="n" s="6" r="I31">
        <v>2105263</v>
      </c>
    </row>
    <row spans="1:10" r="32">
      <c t="s" s="4" r="A32">
        <v>532</v>
      </c>
      <c t="n" s="7" r="I32">
        <v>7663000</v>
      </c>
    </row>
    <row spans="1:10" r="33">
      <c t="s" s="4" r="A33">
        <v>457</v>
      </c>
    </row>
    <row spans="1:10" r="34">
      <c t="s" s="3" r="A34">
        <v>519</v>
      </c>
    </row>
    <row spans="1:10" r="35">
      <c t="s" s="4" r="A35">
        <v>520</v>
      </c>
      <c t="n" s="6" r="H35">
        <v>12045574</v>
      </c>
      <c t="n" s="6" r="J35">
        <v>10386057</v>
      </c>
    </row>
    <row spans="1:10" r="36">
      <c t="s" s="4" r="A36">
        <v>527</v>
      </c>
      <c t="n" s="6" r="D36">
        <v>2692291</v>
      </c>
    </row>
    <row spans="1:10" r="37">
      <c t="s" s="4" r="A37">
        <v>521</v>
      </c>
      <c t="n" s="6" r="H37">
        <v>12045574</v>
      </c>
      <c t="n" s="6" r="J37">
        <v>10386057</v>
      </c>
    </row>
    <row spans="1:10" r="38">
      <c t="s" s="4" r="A38">
        <v>525</v>
      </c>
      <c t="n" s="7" r="H38">
        <v>17397000</v>
      </c>
      <c t="n" s="7" r="J38">
        <v>15000000</v>
      </c>
    </row>
    <row spans="1:10" r="39">
      <c t="s" s="4" r="A39">
        <v>530</v>
      </c>
      <c t="n" s="11" r="H39">
        <v>0.4</v>
      </c>
    </row>
    <row spans="1:10" r="40">
      <c t="s" s="4" r="A40">
        <v>533</v>
      </c>
      <c t="s" s="4" r="F40">
        <v>534</v>
      </c>
    </row>
    <row spans="1:10" r="41">
      <c t="s" s="4" r="A41">
        <v>535</v>
      </c>
    </row>
    <row spans="1:10" r="42">
      <c t="s" s="3" r="A42">
        <v>519</v>
      </c>
    </row>
    <row spans="1:10" r="43">
      <c t="s" s="4" r="A43">
        <v>525</v>
      </c>
      <c t="n" s="7" r="H43">
        <v>70000000</v>
      </c>
    </row>
    <row spans="1:10" r="44">
      <c t="s" s="4" r="A44">
        <v>536</v>
      </c>
      <c t="n" s="10" r="H44">
        <v>4.332732</v>
      </c>
    </row>
    <row spans="1:10" r="45">
      <c t="s" s="4" r="A45">
        <v>537</v>
      </c>
    </row>
    <row spans="1:10" r="46">
      <c t="s" s="3" r="A46">
        <v>519</v>
      </c>
    </row>
    <row spans="1:10" r="47">
      <c t="s" s="4" r="A47">
        <v>520</v>
      </c>
      <c t="n" s="6" r="H47">
        <v>10930946</v>
      </c>
      <c t="n" s="6" r="J47">
        <v>11706450</v>
      </c>
    </row>
    <row spans="1:10" r="48">
      <c t="s" s="4" r="A48">
        <v>521</v>
      </c>
      <c t="n" s="6" r="H48">
        <v>10930946</v>
      </c>
      <c t="n" s="6" r="J48">
        <v>11706450</v>
      </c>
    </row>
    <row spans="1:10" r="49">
      <c t="s" s="4" r="A49">
        <v>525</v>
      </c>
      <c t="n" s="7" r="H49">
        <v>33886000</v>
      </c>
      <c t="n" s="7" r="J49">
        <v>36290000</v>
      </c>
    </row>
    <row spans="1:10" r="50">
      <c t="s" s="4" r="A50">
        <v>530</v>
      </c>
      <c t="n" s="12" r="H50">
        <v>0.473282</v>
      </c>
    </row>
    <row spans="1:10" r="51">
      <c t="s" s="4" r="A51">
        <v>538</v>
      </c>
    </row>
    <row spans="1:10" r="52">
      <c t="s" s="3" r="A52">
        <v>519</v>
      </c>
    </row>
    <row spans="1:10" r="53">
      <c t="s" s="4" r="A53">
        <v>520</v>
      </c>
      <c t="n" s="6" r="H53">
        <v>2254417</v>
      </c>
      <c t="n" s="6" r="J53">
        <v>2370000</v>
      </c>
    </row>
    <row spans="1:10" r="54">
      <c t="s" s="4" r="A54">
        <v>521</v>
      </c>
      <c t="n" s="6" r="H54">
        <v>2254417</v>
      </c>
      <c t="n" s="6" r="J54">
        <v>2370000</v>
      </c>
    </row>
    <row spans="1:10" r="55">
      <c t="s" s="4" r="A55">
        <v>525</v>
      </c>
      <c t="n" s="7" r="H55">
        <v>4509000</v>
      </c>
      <c t="n" s="7" r="J55">
        <v>4740000</v>
      </c>
    </row>
    <row spans="1:10" r="56">
      <c t="s" s="4" r="A56">
        <v>530</v>
      </c>
      <c t="n" s="12" r="H56">
        <v>0.434782</v>
      </c>
    </row>
    <row spans="1:10" r="57">
      <c t="s" s="4" r="A57">
        <v>539</v>
      </c>
    </row>
    <row spans="1:10" r="58">
      <c t="s" s="3" r="A58">
        <v>519</v>
      </c>
    </row>
    <row spans="1:10" r="59">
      <c t="s" s="4" r="A59">
        <v>520</v>
      </c>
      <c t="n" s="6" r="H59">
        <v>1677118</v>
      </c>
      <c t="n" s="6" r="J59">
        <v>2000000</v>
      </c>
    </row>
    <row spans="1:10" r="60">
      <c t="s" s="4" r="A60">
        <v>521</v>
      </c>
      <c t="n" s="6" r="H60">
        <v>1677118</v>
      </c>
      <c t="n" s="6" r="J60">
        <v>2000000</v>
      </c>
    </row>
    <row spans="1:10" r="61">
      <c t="s" s="4" r="A61">
        <v>525</v>
      </c>
      <c t="n" s="7" r="H61">
        <v>1677000</v>
      </c>
      <c t="n" s="7" r="J61">
        <v>2000000</v>
      </c>
    </row>
    <row spans="1:10" r="62">
      <c t="s" s="4" r="A62">
        <v>530</v>
      </c>
      <c t="n" s="11" r="H62">
        <v>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40</v>
      </c>
      <c t="s" s="2" r="B1">
        <v>2</v>
      </c>
      <c t="s" s="2" r="C1">
        <v>32</v>
      </c>
      <c t="s" s="2" r="D1">
        <v>541</v>
      </c>
      <c t="s" s="2" r="E1">
        <v>69</v>
      </c>
      <c t="s" s="2" r="F1">
        <v>340</v>
      </c>
    </row>
    <row spans="1:6" r="2">
      <c t="s" s="3" r="A2">
        <v>519</v>
      </c>
    </row>
    <row spans="1:6" r="3">
      <c t="s" s="4" r="A3">
        <v>542</v>
      </c>
      <c t="n" s="6" r="E3">
        <v>29402200</v>
      </c>
      <c t="n" s="6" r="F3">
        <v>26636118</v>
      </c>
    </row>
    <row spans="1:6" r="4">
      <c t="s" s="4" r="A4">
        <v>543</v>
      </c>
      <c t="n" s="6" r="B4">
        <v>0</v>
      </c>
      <c t="n" s="6" r="C4">
        <v>0</v>
      </c>
      <c t="n" s="6" r="D4">
        <v>29186929</v>
      </c>
      <c t="n" s="6" r="E4">
        <v>29186929</v>
      </c>
      <c t="n" s="6" r="F4">
        <v>26636118</v>
      </c>
    </row>
    <row spans="1:6" r="5">
      <c t="s" s="4" r="A5">
        <v>544</v>
      </c>
      <c t="n" s="6" r="B5">
        <v>0</v>
      </c>
      <c t="n" s="6" r="C5">
        <v>0</v>
      </c>
      <c t="n" s="6" r="D5">
        <v>29186929</v>
      </c>
      <c t="n" s="6" r="E5">
        <v>29186929</v>
      </c>
      <c t="n" s="6" r="F5">
        <v>26636118</v>
      </c>
    </row>
    <row spans="1:6" r="6">
      <c t="s" s="4" r="A6">
        <v>545</v>
      </c>
      <c t="n" s="7" r="E6">
        <v>65969</v>
      </c>
      <c t="n" s="7" r="F6">
        <v>58530</v>
      </c>
    </row>
    <row spans="1:6" r="7">
      <c t="s" s="4" r="A7">
        <v>546</v>
      </c>
      <c t="n" s="7" r="E7">
        <v>65586</v>
      </c>
      <c t="n" s="7" r="F7">
        <v>58522</v>
      </c>
    </row>
    <row spans="1:6" r="8">
      <c t="s" s="4" r="A8">
        <v>547</v>
      </c>
      <c t="n" s="6" r="E8">
        <v>12554171</v>
      </c>
      <c t="n" s="6" r="F8">
        <v>11594757</v>
      </c>
    </row>
    <row spans="1:6" r="9">
      <c t="s" s="4" r="A9">
        <v>529</v>
      </c>
    </row>
    <row spans="1:6" r="10">
      <c t="s" s="3" r="A10">
        <v>519</v>
      </c>
    </row>
    <row spans="1:6" r="11">
      <c t="s" s="4" r="A11">
        <v>542</v>
      </c>
      <c t="n" s="6" r="E11">
        <v>173611</v>
      </c>
      <c t="n" s="6" r="F11">
        <v>173611</v>
      </c>
    </row>
    <row spans="1:6" r="12">
      <c t="s" s="4" r="A12">
        <v>543</v>
      </c>
      <c t="n" s="6" r="E12">
        <v>173611</v>
      </c>
      <c t="n" s="6" r="F12">
        <v>173611</v>
      </c>
    </row>
    <row spans="1:6" r="13">
      <c t="s" s="4" r="A13">
        <v>544</v>
      </c>
      <c t="n" s="6" r="E13">
        <v>173611</v>
      </c>
      <c t="n" s="6" r="F13">
        <v>173611</v>
      </c>
    </row>
    <row spans="1:6" r="14">
      <c t="s" s="4" r="A14">
        <v>545</v>
      </c>
      <c t="n" s="7" r="E14">
        <v>500</v>
      </c>
      <c t="n" s="7" r="F14">
        <v>500</v>
      </c>
    </row>
    <row spans="1:6" r="15">
      <c t="s" s="4" r="A15">
        <v>546</v>
      </c>
      <c t="n" s="7" r="E15">
        <v>354</v>
      </c>
      <c t="n" s="7" r="F15">
        <v>354</v>
      </c>
    </row>
    <row spans="1:6" r="16">
      <c t="s" s="4" r="A16">
        <v>547</v>
      </c>
      <c t="n" s="6" r="E16">
        <v>69444</v>
      </c>
      <c t="n" s="6" r="F16">
        <v>69444</v>
      </c>
    </row>
    <row spans="1:6" r="17">
      <c t="s" s="4" r="A17">
        <v>96</v>
      </c>
    </row>
    <row spans="1:6" r="18">
      <c t="s" s="3" r="A18">
        <v>519</v>
      </c>
    </row>
    <row spans="1:6" r="19">
      <c t="s" s="4" r="A19">
        <v>542</v>
      </c>
      <c t="n" s="6" r="E19">
        <v>2105263</v>
      </c>
    </row>
    <row spans="1:6" r="20">
      <c t="s" s="4" r="A20">
        <v>543</v>
      </c>
      <c t="n" s="6" r="E20">
        <v>2105263</v>
      </c>
    </row>
    <row spans="1:6" r="21">
      <c t="s" s="4" r="A21">
        <v>544</v>
      </c>
      <c t="n" s="6" r="E21">
        <v>2105263</v>
      </c>
    </row>
    <row spans="1:6" r="22">
      <c t="s" s="4" r="A22">
        <v>545</v>
      </c>
      <c t="n" s="7" r="E22">
        <v>8000</v>
      </c>
    </row>
    <row spans="1:6" r="23">
      <c t="s" s="4" r="A23">
        <v>546</v>
      </c>
      <c t="n" s="7" r="E23">
        <v>7642</v>
      </c>
    </row>
    <row spans="1:6" r="24">
      <c t="s" s="4" r="A24">
        <v>547</v>
      </c>
      <c t="n" s="6" r="E24">
        <v>842105</v>
      </c>
    </row>
    <row spans="1:6" r="25">
      <c t="s" s="4" r="A25">
        <v>539</v>
      </c>
    </row>
    <row spans="1:6" r="26">
      <c t="s" s="3" r="A26">
        <v>519</v>
      </c>
    </row>
    <row spans="1:6" r="27">
      <c t="s" s="4" r="A27">
        <v>542</v>
      </c>
      <c t="n" s="6" r="E27">
        <v>1677118</v>
      </c>
      <c t="n" s="6" r="F27">
        <v>2000000</v>
      </c>
    </row>
    <row spans="1:6" r="28">
      <c t="s" s="4" r="A28">
        <v>543</v>
      </c>
      <c t="n" s="6" r="E28">
        <v>1677118</v>
      </c>
      <c t="n" s="6" r="F28">
        <v>2000000</v>
      </c>
    </row>
    <row spans="1:6" r="29">
      <c t="s" s="4" r="A29">
        <v>544</v>
      </c>
      <c t="n" s="6" r="E29">
        <v>1677118</v>
      </c>
      <c t="n" s="6" r="F29">
        <v>2000000</v>
      </c>
    </row>
    <row spans="1:6" r="30">
      <c t="s" s="4" r="A30">
        <v>545</v>
      </c>
      <c t="n" s="7" r="E30">
        <v>1677</v>
      </c>
      <c t="n" s="7" r="F30">
        <v>2000</v>
      </c>
    </row>
    <row spans="1:6" r="31">
      <c t="s" s="4" r="A31">
        <v>546</v>
      </c>
      <c t="n" s="7" r="E31">
        <v>1677</v>
      </c>
      <c t="n" s="7" r="F31">
        <v>2000</v>
      </c>
    </row>
    <row spans="1:6" r="32">
      <c t="s" s="4" r="A32">
        <v>547</v>
      </c>
      <c t="n" s="6" r="E32">
        <v>670830</v>
      </c>
      <c t="n" s="6" r="F32">
        <v>800000</v>
      </c>
    </row>
    <row spans="1:6" r="33">
      <c t="s" s="4" r="A33">
        <v>538</v>
      </c>
    </row>
    <row spans="1:6" r="34">
      <c t="s" s="3" r="A34">
        <v>519</v>
      </c>
    </row>
    <row spans="1:6" r="35">
      <c t="s" s="4" r="A35">
        <v>542</v>
      </c>
      <c t="n" s="6" r="E35">
        <v>2254417</v>
      </c>
      <c t="n" s="6" r="F35">
        <v>2370000</v>
      </c>
    </row>
    <row spans="1:6" r="36">
      <c t="s" s="4" r="A36">
        <v>543</v>
      </c>
      <c t="n" s="6" r="E36">
        <v>2254417</v>
      </c>
      <c t="n" s="6" r="F36">
        <v>2370000</v>
      </c>
    </row>
    <row spans="1:6" r="37">
      <c t="s" s="4" r="A37">
        <v>544</v>
      </c>
      <c t="n" s="6" r="E37">
        <v>2254417</v>
      </c>
      <c t="n" s="6" r="F37">
        <v>2370000</v>
      </c>
    </row>
    <row spans="1:6" r="38">
      <c t="s" s="4" r="A38">
        <v>545</v>
      </c>
      <c t="n" s="7" r="E38">
        <v>4509</v>
      </c>
      <c t="n" s="7" r="F38">
        <v>4740</v>
      </c>
    </row>
    <row spans="1:6" r="39">
      <c t="s" s="4" r="A39">
        <v>546</v>
      </c>
      <c t="n" s="7" r="E39">
        <v>4509</v>
      </c>
      <c t="n" s="7" r="F39">
        <v>4740</v>
      </c>
    </row>
    <row spans="1:6" r="40">
      <c t="s" s="4" r="A40">
        <v>547</v>
      </c>
      <c t="n" s="6" r="E40">
        <v>980163</v>
      </c>
      <c t="n" s="6" r="F40">
        <v>1030434</v>
      </c>
    </row>
    <row spans="1:6" r="41">
      <c t="s" s="4" r="A41">
        <v>537</v>
      </c>
    </row>
    <row spans="1:6" r="42">
      <c t="s" s="3" r="A42">
        <v>519</v>
      </c>
    </row>
    <row spans="1:6" r="43">
      <c t="s" s="4" r="A43">
        <v>542</v>
      </c>
      <c t="n" s="6" r="E43">
        <v>10930946</v>
      </c>
      <c t="n" s="6" r="F43">
        <v>11706450</v>
      </c>
    </row>
    <row spans="1:6" r="44">
      <c t="s" s="4" r="A44">
        <v>543</v>
      </c>
      <c t="n" s="6" r="E44">
        <v>10930946</v>
      </c>
      <c t="n" s="6" r="F44">
        <v>11706450</v>
      </c>
    </row>
    <row spans="1:6" r="45">
      <c t="s" s="4" r="A45">
        <v>544</v>
      </c>
      <c t="n" s="6" r="E45">
        <v>10930946</v>
      </c>
      <c t="n" s="6" r="F45">
        <v>11706450</v>
      </c>
    </row>
    <row spans="1:6" r="46">
      <c t="s" s="4" r="A46">
        <v>545</v>
      </c>
      <c t="n" s="7" r="E46">
        <v>33886</v>
      </c>
      <c t="n" s="7" r="F46">
        <v>36290</v>
      </c>
    </row>
    <row spans="1:6" r="47">
      <c t="s" s="4" r="A47">
        <v>546</v>
      </c>
      <c t="n" s="7" r="E47">
        <v>33886</v>
      </c>
      <c t="n" s="7" r="F47">
        <v>36290</v>
      </c>
    </row>
    <row spans="1:6" r="48">
      <c t="s" s="4" r="A48">
        <v>547</v>
      </c>
      <c t="n" s="6" r="E48">
        <v>5173413</v>
      </c>
      <c t="n" s="6" r="F48">
        <v>5540457</v>
      </c>
    </row>
    <row spans="1:6" r="49">
      <c t="s" s="4" r="A49">
        <v>457</v>
      </c>
    </row>
    <row spans="1:6" r="50">
      <c t="s" s="3" r="A50">
        <v>519</v>
      </c>
    </row>
    <row spans="1:6" r="51">
      <c t="s" s="4" r="A51">
        <v>542</v>
      </c>
      <c t="n" s="6" r="E51">
        <v>12260845</v>
      </c>
      <c t="n" s="6" r="F51">
        <v>10386057</v>
      </c>
    </row>
    <row spans="1:6" r="52">
      <c t="s" s="4" r="A52">
        <v>543</v>
      </c>
      <c t="n" s="6" r="E52">
        <v>12045574</v>
      </c>
      <c t="n" s="6" r="F52">
        <v>10386057</v>
      </c>
    </row>
    <row spans="1:6" r="53">
      <c t="s" s="4" r="A53">
        <v>544</v>
      </c>
      <c t="n" s="6" r="E53">
        <v>12045574</v>
      </c>
      <c t="n" s="6" r="F53">
        <v>10386057</v>
      </c>
    </row>
    <row spans="1:6" r="54">
      <c t="s" s="4" r="A54">
        <v>545</v>
      </c>
      <c t="n" s="7" r="E54">
        <v>17397</v>
      </c>
      <c t="n" s="7" r="F54">
        <v>15000</v>
      </c>
    </row>
    <row spans="1:6" r="55">
      <c t="s" s="4" r="A55">
        <v>546</v>
      </c>
      <c t="n" s="7" r="E55">
        <v>17518</v>
      </c>
      <c t="n" s="7" r="F55">
        <v>15138</v>
      </c>
    </row>
    <row spans="1:6" r="56">
      <c t="s" s="4" r="A56">
        <v>547</v>
      </c>
      <c t="n" s="6" r="E56">
        <v>4818216</v>
      </c>
      <c t="n" s="6" r="F56">
        <v>415442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48</v>
      </c>
      <c t="s" s="2" r="B1">
        <v>549</v>
      </c>
      <c t="s" s="2" r="C1">
        <v>550</v>
      </c>
      <c t="s" s="2" r="D1">
        <v>551</v>
      </c>
      <c t="s" s="2" r="E1">
        <v>2</v>
      </c>
      <c t="s" s="2" r="F1">
        <v>32</v>
      </c>
      <c t="s" s="2" r="G1">
        <v>552</v>
      </c>
    </row>
    <row spans="1:7" r="2">
      <c t="s" s="3" r="A2">
        <v>553</v>
      </c>
    </row>
    <row spans="1:7" r="3">
      <c t="s" s="4" r="A3">
        <v>65</v>
      </c>
      <c t="n" s="6" r="E3">
        <v>100000000</v>
      </c>
      <c t="n" s="6" r="F3">
        <v>100000000</v>
      </c>
    </row>
    <row spans="1:7" r="4">
      <c t="s" s="4" r="A4">
        <v>64</v>
      </c>
      <c t="n" s="8" r="E4">
        <v>0.001</v>
      </c>
      <c t="n" s="8" r="F4">
        <v>0.001</v>
      </c>
    </row>
    <row spans="1:7" r="5">
      <c t="s" s="4" r="A5">
        <v>61</v>
      </c>
      <c t="n" s="6" r="E5">
        <v>5000000</v>
      </c>
      <c t="n" s="6" r="F5">
        <v>5000000</v>
      </c>
    </row>
    <row spans="1:7" r="6">
      <c t="s" s="4" r="A6">
        <v>60</v>
      </c>
      <c t="n" s="8" r="E6">
        <v>0.001</v>
      </c>
      <c t="n" s="8" r="F6">
        <v>0.001</v>
      </c>
    </row>
    <row spans="1:7" r="7">
      <c t="s" s="4" r="A7">
        <v>67</v>
      </c>
      <c t="n" s="6" r="E7">
        <v>27254863</v>
      </c>
      <c t="n" s="6" r="F7">
        <v>22802039</v>
      </c>
    </row>
    <row spans="1:7" r="8">
      <c t="s" s="4" r="A8">
        <v>62</v>
      </c>
      <c t="n" s="6" r="E8">
        <v>0</v>
      </c>
      <c t="n" s="6" r="F8">
        <v>0</v>
      </c>
    </row>
    <row spans="1:7" r="9">
      <c t="s" s="4" r="A9">
        <v>63</v>
      </c>
      <c t="n" s="6" r="E9">
        <v>0</v>
      </c>
      <c t="n" s="6" r="F9">
        <v>0</v>
      </c>
    </row>
    <row spans="1:7" r="10">
      <c t="s" s="4" r="A10">
        <v>66</v>
      </c>
      <c t="n" s="6" r="D10">
        <v>5750000</v>
      </c>
    </row>
    <row spans="1:7" r="11">
      <c t="s" s="4" r="A11">
        <v>554</v>
      </c>
      <c t="n" s="7" r="D11">
        <v>63250</v>
      </c>
    </row>
    <row spans="1:7" r="12">
      <c t="s" s="4" r="A12">
        <v>555</v>
      </c>
      <c t="n" s="6" r="D12">
        <v>56297</v>
      </c>
      <c t="n" s="7" r="F12">
        <v>57762</v>
      </c>
    </row>
    <row spans="1:7" r="13">
      <c t="s" s="4" r="A13">
        <v>556</v>
      </c>
      <c t="n" s="7" r="D13">
        <v>6953</v>
      </c>
    </row>
    <row spans="1:7" r="14">
      <c t="s" s="4" r="A14">
        <v>66</v>
      </c>
      <c t="n" s="6" r="E14">
        <v>27254863</v>
      </c>
      <c t="n" s="6" r="F14">
        <v>22802039</v>
      </c>
    </row>
    <row spans="1:7" r="15">
      <c t="s" s="4" r="A15">
        <v>557</v>
      </c>
    </row>
    <row spans="1:7" r="16">
      <c t="s" s="3" r="A16">
        <v>553</v>
      </c>
    </row>
    <row spans="1:7" r="17">
      <c t="s" s="4" r="A17">
        <v>66</v>
      </c>
      <c t="n" s="6" r="C17">
        <v>11442</v>
      </c>
    </row>
    <row spans="1:7" r="18">
      <c t="s" s="4" r="A18">
        <v>558</v>
      </c>
      <c t="n" s="9" r="C18">
        <v>8.74</v>
      </c>
    </row>
    <row spans="1:7" r="19">
      <c t="s" s="4" r="A19">
        <v>559</v>
      </c>
      <c t="n" s="7" r="C19">
        <v>100</v>
      </c>
    </row>
    <row spans="1:7" r="20">
      <c t="s" s="4" r="A20">
        <v>560</v>
      </c>
    </row>
    <row spans="1:7" r="21">
      <c t="s" s="3" r="A21">
        <v>553</v>
      </c>
    </row>
    <row spans="1:7" r="22">
      <c t="s" s="4" r="A22">
        <v>66</v>
      </c>
      <c t="n" s="6" r="G22">
        <v>3763440</v>
      </c>
    </row>
    <row spans="1:7" r="23">
      <c t="s" s="4" r="A23">
        <v>99</v>
      </c>
    </row>
    <row spans="1:7" r="24">
      <c t="s" s="3" r="A24">
        <v>553</v>
      </c>
    </row>
    <row spans="1:7" r="25">
      <c t="s" s="4" r="A25">
        <v>558</v>
      </c>
      <c t="n" s="9" r="E25">
        <v>18.6</v>
      </c>
    </row>
    <row spans="1:7" r="26">
      <c t="s" s="4" r="A26">
        <v>561</v>
      </c>
      <c t="n" s="7" r="B26">
        <v>75231</v>
      </c>
      <c t="n" s="7" r="E26">
        <v>75231</v>
      </c>
    </row>
    <row spans="1:7" r="27">
      <c t="s" s="4" r="A27">
        <v>562</v>
      </c>
    </row>
    <row spans="1:7" r="28">
      <c t="s" s="3" r="A28">
        <v>553</v>
      </c>
    </row>
    <row spans="1:7" r="29">
      <c t="s" s="4" r="A29">
        <v>66</v>
      </c>
      <c t="n" s="6" r="B29">
        <v>3763440</v>
      </c>
      <c t="n" s="6" r="E29">
        <v>4327956</v>
      </c>
    </row>
    <row spans="1:7" r="30">
      <c t="s" s="4" r="A30">
        <v>558</v>
      </c>
      <c t="n" s="9" r="B30">
        <v>18.6</v>
      </c>
    </row>
    <row spans="1:7" r="31">
      <c t="s" s="4" r="A31">
        <v>561</v>
      </c>
      <c t="n" s="7" r="E31">
        <v>4</v>
      </c>
    </row>
    <row spans="1:7" r="32">
      <c t="s" s="4" r="A32">
        <v>563</v>
      </c>
    </row>
    <row spans="1:7" r="33">
      <c t="s" s="3" r="A33">
        <v>553</v>
      </c>
    </row>
    <row spans="1:7" r="34">
      <c t="s" s="4" r="A34">
        <v>66</v>
      </c>
      <c t="n" s="6" r="B34">
        <v>564516</v>
      </c>
    </row>
    <row spans="1:7" r="35">
      <c t="s" s="4" r="A35">
        <v>97</v>
      </c>
    </row>
    <row spans="1:7" r="36">
      <c t="s" s="3" r="A36">
        <v>553</v>
      </c>
    </row>
    <row spans="1:7" r="37">
      <c t="s" s="4" r="A37">
        <v>558</v>
      </c>
      <c t="n" s="7" r="D37">
        <v>11</v>
      </c>
      <c t="n" s="7" r="F37">
        <v>11</v>
      </c>
    </row>
    <row spans="1:7" r="38">
      <c t="s" s="4" r="A38">
        <v>561</v>
      </c>
      <c t="n" s="7" r="F38">
        <v>56297</v>
      </c>
    </row>
    <row spans="1:7" r="39">
      <c t="s" s="4" r="A39">
        <v>564</v>
      </c>
    </row>
    <row spans="1:7" r="40">
      <c t="s" s="3" r="A40">
        <v>553</v>
      </c>
    </row>
    <row spans="1:7" r="41">
      <c t="s" s="4" r="A41">
        <v>66</v>
      </c>
      <c t="n" s="6" r="F41">
        <v>5750000</v>
      </c>
    </row>
    <row spans="1:7" r="42">
      <c t="s" s="4" r="A42">
        <v>561</v>
      </c>
      <c t="n" s="7" r="F42">
        <v>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2</v>
      </c>
    </row>
    <row spans="1:3" r="2">
      <c t="s" s="3" r="A2">
        <v>566</v>
      </c>
    </row>
    <row spans="1:3" r="3">
      <c t="s" s="4" r="A3">
        <v>567</v>
      </c>
      <c t="n" s="7" r="B3">
        <v>91640</v>
      </c>
    </row>
    <row spans="1:3" r="4">
      <c t="s" s="4" r="A4">
        <v>394</v>
      </c>
    </row>
    <row spans="1:3" r="5">
      <c t="s" s="3" r="A5">
        <v>566</v>
      </c>
    </row>
    <row spans="1:3" r="6">
      <c t="s" s="4" r="A6">
        <v>567</v>
      </c>
      <c t="n" s="6" r="B6">
        <v>14188</v>
      </c>
    </row>
    <row spans="1:3" r="7">
      <c t="s" s="4" r="A7">
        <v>568</v>
      </c>
    </row>
    <row spans="1:3" r="8">
      <c t="s" s="3" r="A8">
        <v>566</v>
      </c>
    </row>
    <row spans="1:3" r="9">
      <c t="s" s="4" r="A9">
        <v>569</v>
      </c>
      <c t="n" s="6" r="B9">
        <v>107441</v>
      </c>
      <c t="n" s="7" r="C9">
        <v>53363</v>
      </c>
    </row>
    <row spans="1:3" r="10">
      <c t="s" s="4" r="A10">
        <v>570</v>
      </c>
    </row>
    <row spans="1:3" r="11">
      <c t="s" s="3" r="A11">
        <v>566</v>
      </c>
    </row>
    <row spans="1:3" r="12">
      <c t="s" s="4" r="A12">
        <v>567</v>
      </c>
      <c t="n" s="6" r="B12">
        <v>14188</v>
      </c>
    </row>
    <row spans="1:3" r="13">
      <c t="s" s="4" r="A13">
        <v>571</v>
      </c>
    </row>
    <row spans="1:3" r="14">
      <c t="s" s="3" r="A14">
        <v>566</v>
      </c>
    </row>
    <row spans="1:3" r="15">
      <c t="s" s="4" r="A15">
        <v>569</v>
      </c>
      <c t="n" s="6" r="B15">
        <v>15801</v>
      </c>
      <c t="n" s="6" r="C15">
        <v>53363</v>
      </c>
    </row>
    <row spans="1:3" r="16">
      <c t="s" s="4" r="A16">
        <v>572</v>
      </c>
    </row>
    <row spans="1:3" r="17">
      <c t="s" s="3" r="A17">
        <v>566</v>
      </c>
    </row>
    <row spans="1:3" r="18">
      <c t="s" s="4" r="A18">
        <v>569</v>
      </c>
      <c t="n" s="6" r="B18">
        <v>91640</v>
      </c>
    </row>
    <row spans="1:3" r="19">
      <c t="s" s="4" r="A19">
        <v>573</v>
      </c>
    </row>
    <row spans="1:3" r="20">
      <c t="s" s="3" r="A20">
        <v>566</v>
      </c>
    </row>
    <row spans="1:3" r="21">
      <c t="s" s="4" r="A21">
        <v>567</v>
      </c>
      <c t="n" s="6" r="B21">
        <v>14188</v>
      </c>
    </row>
    <row spans="1:3" r="22">
      <c t="s" s="4" r="A22">
        <v>574</v>
      </c>
    </row>
    <row spans="1:3" r="23">
      <c t="s" s="3" r="A23">
        <v>566</v>
      </c>
    </row>
    <row spans="1:3" r="24">
      <c t="s" s="4" r="A24">
        <v>34</v>
      </c>
      <c t="n" s="6" r="B24">
        <v>15101</v>
      </c>
      <c t="n" s="6" r="C24">
        <v>52663</v>
      </c>
    </row>
    <row spans="1:3" r="25">
      <c t="s" s="4" r="A25">
        <v>567</v>
      </c>
      <c t="n" s="6" r="B25">
        <v>41986</v>
      </c>
    </row>
    <row spans="1:3" r="26">
      <c t="s" s="4" r="A26">
        <v>575</v>
      </c>
    </row>
    <row spans="1:3" r="27">
      <c t="s" s="3" r="A27">
        <v>566</v>
      </c>
    </row>
    <row spans="1:3" r="28">
      <c t="s" s="4" r="A28">
        <v>34</v>
      </c>
      <c t="n" s="6" r="B28">
        <v>15101</v>
      </c>
      <c t="n" s="6" r="C28">
        <v>52663</v>
      </c>
    </row>
    <row spans="1:3" r="29">
      <c t="s" s="4" r="A29">
        <v>576</v>
      </c>
    </row>
    <row spans="1:3" r="30">
      <c t="s" s="3" r="A30">
        <v>566</v>
      </c>
    </row>
    <row spans="1:3" r="31">
      <c t="s" s="4" r="A31">
        <v>567</v>
      </c>
      <c t="n" s="6" r="B31">
        <v>41986</v>
      </c>
    </row>
    <row spans="1:3" r="32">
      <c t="s" s="4" r="A32">
        <v>577</v>
      </c>
    </row>
    <row spans="1:3" r="33">
      <c t="s" s="3" r="A33">
        <v>566</v>
      </c>
    </row>
    <row spans="1:3" r="34">
      <c t="s" s="4" r="A34">
        <v>567</v>
      </c>
      <c t="n" s="6" r="B34">
        <v>19442</v>
      </c>
    </row>
    <row spans="1:3" r="35">
      <c t="s" s="4" r="A35">
        <v>578</v>
      </c>
    </row>
    <row spans="1:3" r="36">
      <c t="s" s="3" r="A36">
        <v>566</v>
      </c>
    </row>
    <row spans="1:3" r="37">
      <c t="s" s="4" r="A37">
        <v>567</v>
      </c>
      <c t="n" s="6" r="B37">
        <v>19442</v>
      </c>
    </row>
    <row spans="1:3" r="38">
      <c t="s" s="4" r="A38">
        <v>579</v>
      </c>
    </row>
    <row spans="1:3" r="39">
      <c t="s" s="3" r="A39">
        <v>566</v>
      </c>
    </row>
    <row spans="1:3" r="40">
      <c t="s" s="4" r="A40">
        <v>567</v>
      </c>
      <c t="n" s="6" r="B40">
        <v>13496</v>
      </c>
    </row>
    <row spans="1:3" r="41">
      <c t="s" s="4" r="A41">
        <v>580</v>
      </c>
    </row>
    <row spans="1:3" r="42">
      <c t="s" s="3" r="A42">
        <v>566</v>
      </c>
    </row>
    <row spans="1:3" r="43">
      <c t="s" s="4" r="A43">
        <v>567</v>
      </c>
      <c t="n" s="6" r="B43">
        <v>13496</v>
      </c>
    </row>
    <row spans="1:3" r="44">
      <c t="s" s="4" r="A44">
        <v>581</v>
      </c>
    </row>
    <row spans="1:3" r="45">
      <c t="s" s="3" r="A45">
        <v>566</v>
      </c>
    </row>
    <row spans="1:3" r="46">
      <c t="s" s="4" r="A46">
        <v>567</v>
      </c>
      <c t="n" s="6" r="B46">
        <v>2528</v>
      </c>
    </row>
    <row spans="1:3" r="47">
      <c t="s" s="4" r="A47">
        <v>582</v>
      </c>
    </row>
    <row spans="1:3" r="48">
      <c t="s" s="3" r="A48">
        <v>566</v>
      </c>
    </row>
    <row spans="1:3" r="49">
      <c t="s" s="4" r="A49">
        <v>567</v>
      </c>
      <c t="n" s="6" r="B49">
        <v>2528</v>
      </c>
    </row>
    <row spans="1:3" r="50">
      <c t="s" s="4" r="A50">
        <v>583</v>
      </c>
    </row>
    <row spans="1:3" r="51">
      <c t="s" s="3" r="A51">
        <v>566</v>
      </c>
    </row>
    <row spans="1:3" r="52">
      <c t="s" s="4" r="A52">
        <v>41</v>
      </c>
      <c t="n" s="6" r="B52">
        <v>700</v>
      </c>
      <c t="n" s="6" r="C52">
        <v>700</v>
      </c>
    </row>
    <row spans="1:3" r="53">
      <c t="s" s="4" r="A53">
        <v>584</v>
      </c>
    </row>
    <row spans="1:3" r="54">
      <c t="s" s="3" r="A54">
        <v>566</v>
      </c>
    </row>
    <row spans="1:3" r="55">
      <c t="s" s="4" r="A55">
        <v>41</v>
      </c>
      <c t="n" s="7" r="B55">
        <v>700</v>
      </c>
      <c t="n" s="7" r="C55">
        <v>7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t="s" s="1" r="A1">
        <v>585</v>
      </c>
      <c t="s" s="2" r="B1">
        <v>1</v>
      </c>
    </row>
    <row spans="1:4" r="2">
      <c t="s" s="2" r="B2">
        <v>586</v>
      </c>
      <c t="s" s="2" r="C2">
        <v>587</v>
      </c>
      <c t="s" s="2" r="D2">
        <v>588</v>
      </c>
    </row>
    <row spans="1:4" r="3">
      <c t="s" s="3" r="A3">
        <v>589</v>
      </c>
    </row>
    <row spans="1:4" r="4">
      <c t="s" s="4" r="A4">
        <v>590</v>
      </c>
      <c t="n" s="7" r="B4">
        <v>0</v>
      </c>
      <c t="n" s="7" r="C4">
        <v>0</v>
      </c>
      <c t="n" s="7" r="D4">
        <v>0</v>
      </c>
    </row>
    <row spans="1:4" r="5">
      <c t="s" s="4" r="A5">
        <v>591</v>
      </c>
      <c t="n" s="6" r="B5">
        <v>0</v>
      </c>
      <c t="n" s="6" r="C5">
        <v>0</v>
      </c>
      <c t="n" s="6" r="D5">
        <v>0</v>
      </c>
    </row>
    <row spans="1:4" r="6">
      <c t="s" s="4" r="A6">
        <v>592</v>
      </c>
      <c t="n" s="7" r="B6">
        <v>0</v>
      </c>
      <c t="n" s="7" r="C6">
        <v>0</v>
      </c>
      <c t="n" s="7" r="D6">
        <v>0</v>
      </c>
    </row>
    <row spans="1:4" r="7">
      <c t="s" s="4" r="A7">
        <v>593</v>
      </c>
      <c t="n" s="6" r="B7">
        <v>0</v>
      </c>
      <c t="n" s="6" r="C7">
        <v>0</v>
      </c>
      <c t="n" s="6" r="D7">
        <v>0</v>
      </c>
    </row>
    <row spans="1:4" r="8">
      <c t="s" s="4" r="A8">
        <v>594</v>
      </c>
    </row>
    <row spans="1:4" r="9">
      <c t="s" s="3" r="A9">
        <v>589</v>
      </c>
    </row>
    <row spans="1:4" r="10">
      <c t="s" s="4" r="A10">
        <v>595</v>
      </c>
      <c t="n" s="7" r="B10">
        <v>0</v>
      </c>
      <c t="n" s="7" r="C10">
        <v>0</v>
      </c>
      <c t="n" s="7" r="D10">
        <v>0</v>
      </c>
    </row>
    <row spans="1:4" r="11">
      <c t="s" s="4" r="A11">
        <v>596</v>
      </c>
      <c t="n" s="7" r="B11">
        <v>0</v>
      </c>
      <c t="n" s="7" r="C11">
        <v>0</v>
      </c>
      <c t="n" s="7" r="D11">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7"/>
    <col customWidth="1" max="9" min="9" width="39"/>
    <col customWidth="1" max="10" min="10" width="27"/>
    <col customWidth="1" max="11" min="11" width="27"/>
    <col customWidth="1" max="12" min="12" width="27"/>
    <col customWidth="1" max="13" min="13" width="20"/>
  </cols>
  <sheetData>
    <row spans="1:13" r="1">
      <c t="s" s="1" r="A1">
        <v>597</v>
      </c>
      <c t="s" s="2" r="B1">
        <v>598</v>
      </c>
      <c t="s" s="2" r="I1">
        <v>1</v>
      </c>
    </row>
    <row spans="1:13" r="2">
      <c t="s" s="2" r="B2">
        <v>599</v>
      </c>
      <c t="s" s="2" r="C2">
        <v>600</v>
      </c>
      <c t="s" s="2" r="D2">
        <v>601</v>
      </c>
      <c t="s" s="2" r="E2">
        <v>602</v>
      </c>
      <c t="s" s="2" r="F2">
        <v>603</v>
      </c>
      <c t="s" s="2" r="G2">
        <v>604</v>
      </c>
      <c t="s" s="2" r="H2">
        <v>605</v>
      </c>
      <c t="s" s="2" r="I2">
        <v>606</v>
      </c>
      <c t="s" s="2" r="J2">
        <v>607</v>
      </c>
      <c t="s" s="2" r="K2">
        <v>449</v>
      </c>
      <c t="s" s="2" r="L2">
        <v>518</v>
      </c>
      <c t="s" s="2" r="M2">
        <v>513</v>
      </c>
    </row>
    <row spans="1:13" r="3">
      <c t="s" s="3" r="A3">
        <v>608</v>
      </c>
    </row>
    <row spans="1:13" r="4">
      <c t="s" s="4" r="A4">
        <v>609</v>
      </c>
      <c t="n" s="7" r="I4">
        <v>1710</v>
      </c>
      <c t="n" s="7" r="J4">
        <v>302</v>
      </c>
      <c t="n" s="7" r="K4">
        <v>9637</v>
      </c>
    </row>
    <row spans="1:13" r="5">
      <c t="s" s="4" r="A5">
        <v>610</v>
      </c>
      <c t="n" s="6" r="J5">
        <v>1452</v>
      </c>
    </row>
    <row spans="1:13" r="6">
      <c t="s" s="4" r="A6">
        <v>72</v>
      </c>
      <c t="n" s="6" r="I6">
        <v>2093</v>
      </c>
      <c t="n" s="6" r="J6">
        <v>2201</v>
      </c>
      <c t="n" s="6" r="K6">
        <v>2225</v>
      </c>
    </row>
    <row spans="1:13" r="7">
      <c t="s" s="4" r="A7">
        <v>73</v>
      </c>
      <c t="n" s="7" r="I7">
        <v>0</v>
      </c>
      <c t="n" s="7" r="J7">
        <v>674</v>
      </c>
      <c t="n" s="7" r="K7">
        <v>102</v>
      </c>
    </row>
    <row spans="1:13" r="8">
      <c t="s" s="4" r="A8">
        <v>611</v>
      </c>
      <c t="n" s="6" r="I8">
        <v>0</v>
      </c>
      <c t="n" s="6" r="J8">
        <v>0</v>
      </c>
      <c t="n" s="6" r="K8">
        <v>29186929</v>
      </c>
      <c t="n" s="6" r="L8">
        <v>26636118</v>
      </c>
      <c t="n" s="6" r="M8">
        <v>29186929</v>
      </c>
    </row>
    <row spans="1:13" r="9">
      <c t="s" s="4" r="A9">
        <v>612</v>
      </c>
      <c t="n" s="7" r="I9">
        <v>21221</v>
      </c>
      <c t="n" s="7" r="J9">
        <v>15068</v>
      </c>
      <c t="n" s="7" r="K9">
        <v>8685</v>
      </c>
    </row>
    <row spans="1:13" r="10">
      <c t="s" s="4" r="A10">
        <v>529</v>
      </c>
    </row>
    <row spans="1:13" r="11">
      <c t="s" s="3" r="A11">
        <v>608</v>
      </c>
    </row>
    <row spans="1:13" r="12">
      <c t="s" s="4" r="A12">
        <v>611</v>
      </c>
      <c t="n" s="6" r="K12">
        <v>173611</v>
      </c>
      <c t="n" s="6" r="L12">
        <v>173611</v>
      </c>
    </row>
    <row spans="1:13" r="13">
      <c t="s" s="4" r="A13">
        <v>96</v>
      </c>
    </row>
    <row spans="1:13" r="14">
      <c t="s" s="3" r="A14">
        <v>608</v>
      </c>
    </row>
    <row spans="1:13" r="15">
      <c t="s" s="4" r="A15">
        <v>611</v>
      </c>
      <c t="n" s="6" r="K15">
        <v>2105263</v>
      </c>
    </row>
    <row spans="1:13" r="16">
      <c t="s" s="4" r="A16">
        <v>352</v>
      </c>
    </row>
    <row spans="1:13" r="17">
      <c t="s" s="3" r="A17">
        <v>608</v>
      </c>
    </row>
    <row spans="1:13" r="18">
      <c t="s" s="4" r="A18">
        <v>613</v>
      </c>
      <c t="n" s="7" r="G18">
        <v>15000</v>
      </c>
    </row>
    <row spans="1:13" r="19">
      <c t="s" s="4" r="A19">
        <v>609</v>
      </c>
      <c t="n" s="7" r="I19">
        <v>1084</v>
      </c>
    </row>
    <row spans="1:13" r="20">
      <c t="s" s="4" r="A20">
        <v>354</v>
      </c>
      <c t="n" s="7" r="E20">
        <v>480</v>
      </c>
    </row>
    <row spans="1:13" r="21">
      <c t="s" s="4" r="A21">
        <v>614</v>
      </c>
      <c t="n" s="6" r="I21">
        <v>2</v>
      </c>
    </row>
    <row spans="1:13" r="22">
      <c t="s" s="4" r="A22">
        <v>615</v>
      </c>
      <c t="n" s="6" r="G22">
        <v>15337</v>
      </c>
    </row>
    <row spans="1:13" r="23">
      <c t="s" s="4" r="A23">
        <v>610</v>
      </c>
      <c t="n" s="7" r="I23">
        <v>0</v>
      </c>
      <c t="n" s="6" r="J23">
        <v>1452</v>
      </c>
    </row>
    <row spans="1:13" r="24">
      <c t="s" s="4" r="A24">
        <v>616</v>
      </c>
      <c t="n" s="6" r="I24">
        <v>8000</v>
      </c>
    </row>
    <row spans="1:13" r="25">
      <c t="s" s="4" r="A25">
        <v>617</v>
      </c>
      <c t="n" s="6" r="I25">
        <v>2500</v>
      </c>
    </row>
    <row spans="1:13" r="26">
      <c t="s" s="4" r="A26">
        <v>618</v>
      </c>
      <c t="n" s="7" r="F26">
        <v>480</v>
      </c>
    </row>
    <row spans="1:13" r="27">
      <c t="s" s="4" r="A27">
        <v>72</v>
      </c>
      <c t="n" s="6" r="I27">
        <v>641</v>
      </c>
    </row>
    <row spans="1:13" r="28">
      <c t="s" s="4" r="A28">
        <v>355</v>
      </c>
      <c t="n" s="7" r="C28">
        <v>1725</v>
      </c>
    </row>
    <row spans="1:13" r="29">
      <c t="s" s="4" r="A29">
        <v>619</v>
      </c>
      <c t="n" s="7" r="C29">
        <v>275</v>
      </c>
    </row>
    <row spans="1:13" r="30">
      <c t="s" s="4" r="A30">
        <v>620</v>
      </c>
      <c t="n" s="6" r="G30">
        <v>8000</v>
      </c>
    </row>
    <row spans="1:13" r="31">
      <c t="s" s="4" r="A31">
        <v>621</v>
      </c>
      <c t="n" s="7" r="G31">
        <v>7663</v>
      </c>
    </row>
    <row spans="1:13" r="32">
      <c t="s" s="4" r="A32">
        <v>622</v>
      </c>
      <c t="n" s="9" r="G32">
        <v>3.64</v>
      </c>
    </row>
    <row spans="1:13" r="33">
      <c t="s" s="4" r="A33">
        <v>623</v>
      </c>
      <c t="n" s="7" r="G33">
        <v>337</v>
      </c>
    </row>
    <row spans="1:13" r="34">
      <c t="s" s="4" r="A34">
        <v>624</v>
      </c>
      <c t="n" s="6" r="I34">
        <v>1583</v>
      </c>
      <c t="n" s="6" r="J34">
        <v>3000</v>
      </c>
      <c t="n" s="7" r="K34">
        <v>2420</v>
      </c>
    </row>
    <row spans="1:13" r="35">
      <c t="s" s="4" r="A35">
        <v>612</v>
      </c>
      <c t="n" s="6" r="J35">
        <v>3558</v>
      </c>
      <c t="n" s="6" r="K35">
        <v>2452</v>
      </c>
    </row>
    <row spans="1:13" r="36">
      <c t="s" s="4" r="A36">
        <v>625</v>
      </c>
      <c t="n" s="7" r="J36">
        <v>558</v>
      </c>
      <c t="n" s="7" r="K36">
        <v>32</v>
      </c>
    </row>
    <row spans="1:13" r="37">
      <c t="s" s="4" r="A37">
        <v>626</v>
      </c>
    </row>
    <row spans="1:13" r="38">
      <c t="s" s="3" r="A38">
        <v>608</v>
      </c>
    </row>
    <row spans="1:13" r="39">
      <c t="s" s="4" r="A39">
        <v>611</v>
      </c>
      <c t="n" s="6" r="G39">
        <v>2105263</v>
      </c>
    </row>
    <row spans="1:13" r="40">
      <c t="s" s="4" r="A40">
        <v>627</v>
      </c>
      <c t="n" s="9" r="G40">
        <v>3.8</v>
      </c>
    </row>
    <row spans="1:13" r="41">
      <c t="s" s="4" r="A41">
        <v>628</v>
      </c>
    </row>
    <row spans="1:13" r="42">
      <c t="s" s="3" r="A42">
        <v>608</v>
      </c>
    </row>
    <row spans="1:13" r="43">
      <c t="s" s="4" r="A43">
        <v>629</v>
      </c>
      <c t="n" s="6" r="I43">
        <v>1000</v>
      </c>
    </row>
    <row spans="1:13" r="44">
      <c t="s" s="4" r="A44">
        <v>630</v>
      </c>
    </row>
    <row spans="1:13" r="45">
      <c t="s" s="3" r="A45">
        <v>608</v>
      </c>
    </row>
    <row spans="1:13" r="46">
      <c t="s" s="4" r="A46">
        <v>609</v>
      </c>
      <c t="n" s="6" r="F46">
        <v>302</v>
      </c>
      <c t="n" s="7" r="G46">
        <v>9637</v>
      </c>
    </row>
    <row spans="1:13" r="47">
      <c t="s" s="4" r="A47">
        <v>631</v>
      </c>
      <c t="n" s="6" r="G47">
        <v>10200</v>
      </c>
    </row>
    <row spans="1:13" r="48">
      <c t="s" s="4" r="A48">
        <v>632</v>
      </c>
    </row>
    <row spans="1:13" r="49">
      <c t="s" s="3" r="A49">
        <v>608</v>
      </c>
    </row>
    <row spans="1:13" r="50">
      <c t="s" s="4" r="A50">
        <v>631</v>
      </c>
      <c t="n" s="6" r="G50">
        <v>6200</v>
      </c>
    </row>
    <row spans="1:13" r="51">
      <c t="s" s="4" r="A51">
        <v>610</v>
      </c>
      <c t="n" s="6" r="F51">
        <v>90</v>
      </c>
      <c t="n" s="7" r="G51">
        <v>5700</v>
      </c>
    </row>
    <row spans="1:13" r="52">
      <c t="s" s="4" r="A52">
        <v>72</v>
      </c>
      <c t="n" s="7" r="F52">
        <v>88</v>
      </c>
    </row>
    <row spans="1:13" r="53">
      <c t="s" s="4" r="A53">
        <v>356</v>
      </c>
    </row>
    <row spans="1:13" r="54">
      <c t="s" s="3" r="A54">
        <v>608</v>
      </c>
    </row>
    <row spans="1:13" r="55">
      <c t="s" s="4" r="A55">
        <v>613</v>
      </c>
      <c t="n" s="7" r="H55">
        <v>1000</v>
      </c>
    </row>
    <row spans="1:13" r="56">
      <c t="s" s="4" r="A56">
        <v>633</v>
      </c>
      <c t="n" s="6" r="H56">
        <v>3750</v>
      </c>
    </row>
    <row spans="1:13" r="57">
      <c t="s" s="4" r="A57">
        <v>609</v>
      </c>
      <c t="n" s="7" r="H57">
        <v>646</v>
      </c>
      <c t="n" s="7" r="L57">
        <v>1190</v>
      </c>
    </row>
    <row spans="1:13" r="58">
      <c t="s" s="4" r="A58">
        <v>354</v>
      </c>
      <c t="n" s="7" r="B58">
        <v>417</v>
      </c>
      <c t="n" s="7" r="D58">
        <v>209</v>
      </c>
    </row>
    <row spans="1:13" r="59">
      <c t="s" s="4" r="A59">
        <v>634</v>
      </c>
      <c t="n" s="7" r="B59">
        <v>83</v>
      </c>
      <c t="n" s="7" r="D59">
        <v>41</v>
      </c>
    </row>
    <row spans="1:13" r="60">
      <c t="s" s="4" r="A60">
        <v>629</v>
      </c>
      <c t="n" s="7" r="I60">
        <v>750</v>
      </c>
    </row>
    <row spans="1:13" r="61">
      <c t="s" s="4" r="A61">
        <v>635</v>
      </c>
    </row>
    <row spans="1:13" r="62">
      <c t="s" s="3" r="A62">
        <v>608</v>
      </c>
    </row>
    <row spans="1:13" r="63">
      <c t="s" s="4" r="A63">
        <v>636</v>
      </c>
      <c t="n" s="6" r="H63">
        <v>173611</v>
      </c>
    </row>
    <row spans="1:13" r="64">
      <c t="s" s="4" r="A64">
        <v>637</v>
      </c>
      <c t="n" s="7" r="H64">
        <v>354</v>
      </c>
    </row>
    <row spans="1:13" r="65">
      <c t="s" s="4" r="A65">
        <v>638</v>
      </c>
    </row>
    <row spans="1:13" r="66">
      <c t="s" s="3" r="A66">
        <v>608</v>
      </c>
    </row>
    <row spans="1:13" r="67">
      <c t="s" s="4" r="A67">
        <v>633</v>
      </c>
      <c t="n" s="6" r="H67">
        <v>2250</v>
      </c>
    </row>
    <row spans="1:13" r="68">
      <c t="s" s="4" r="A68">
        <v>639</v>
      </c>
    </row>
    <row spans="1:13" r="69">
      <c t="s" s="3" r="A69">
        <v>608</v>
      </c>
    </row>
    <row spans="1:13" r="70">
      <c t="s" s="4" r="A70">
        <v>633</v>
      </c>
      <c t="n" s="7" r="H70">
        <v>1500</v>
      </c>
    </row>
  </sheetData>
  <mergeCells count="3">
    <mergeCell ref="A1:A2"/>
    <mergeCell ref="B1:H1"/>
    <mergeCell ref="I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s>
  <sheetData>
    <row spans="1:8" r="1">
      <c t="s" s="1" r="A1">
        <v>640</v>
      </c>
      <c t="s" s="2" r="B1">
        <v>1</v>
      </c>
    </row>
    <row spans="1:8" r="2">
      <c t="s" s="2" r="B2">
        <v>2</v>
      </c>
      <c t="s" s="2" r="C2">
        <v>32</v>
      </c>
      <c t="s" s="2" r="D2">
        <v>69</v>
      </c>
      <c t="s" s="2" r="E2">
        <v>641</v>
      </c>
      <c t="s" s="2" r="F2">
        <v>642</v>
      </c>
      <c t="s" s="2" r="G2">
        <v>337</v>
      </c>
      <c t="s" s="2" r="H2">
        <v>643</v>
      </c>
    </row>
    <row spans="1:8" r="3">
      <c t="s" s="3" r="A3">
        <v>644</v>
      </c>
    </row>
    <row spans="1:8" r="4">
      <c t="s" s="4" r="A4">
        <v>645</v>
      </c>
      <c t="n" s="7" r="B4">
        <v>2489</v>
      </c>
      <c t="n" s="7" r="C4">
        <v>393</v>
      </c>
      <c t="n" s="7" r="D4">
        <v>75</v>
      </c>
    </row>
    <row spans="1:8" r="5">
      <c t="s" s="4" r="A5">
        <v>646</v>
      </c>
      <c t="n" s="7" r="B5">
        <v>1748</v>
      </c>
      <c t="n" s="7" r="C5">
        <v>2055</v>
      </c>
      <c t="n" s="7" r="D5">
        <v>0</v>
      </c>
    </row>
    <row spans="1:8" r="6">
      <c t="s" s="4" r="A6">
        <v>647</v>
      </c>
      <c t="n" s="6" r="B6">
        <v>774000</v>
      </c>
      <c t="n" s="6" r="C6">
        <v>884000</v>
      </c>
      <c t="n" s="6" r="D6">
        <v>0</v>
      </c>
    </row>
    <row spans="1:8" r="7">
      <c t="s" s="4" r="A7">
        <v>648</v>
      </c>
      <c t="n" s="7" r="B7">
        <v>7036</v>
      </c>
    </row>
    <row spans="1:8" r="8">
      <c t="s" s="4" r="A8">
        <v>649</v>
      </c>
      <c t="s" s="4" r="B8">
        <v>650</v>
      </c>
    </row>
    <row spans="1:8" r="9">
      <c t="s" s="4" r="A9">
        <v>651</v>
      </c>
    </row>
    <row spans="1:8" r="10">
      <c t="s" s="3" r="A10">
        <v>644</v>
      </c>
    </row>
    <row spans="1:8" r="11">
      <c t="s" s="4" r="A11">
        <v>652</v>
      </c>
      <c t="n" s="9" r="B11">
        <v>7.17</v>
      </c>
      <c t="n" s="9" r="C11">
        <v>7.09</v>
      </c>
    </row>
    <row spans="1:8" r="12">
      <c t="s" s="4" r="A12">
        <v>653</v>
      </c>
    </row>
    <row spans="1:8" r="13">
      <c t="s" s="3" r="A13">
        <v>644</v>
      </c>
    </row>
    <row spans="1:8" r="14">
      <c t="s" s="4" r="A14">
        <v>654</v>
      </c>
      <c t="n" s="9" r="B14">
        <v>10.05</v>
      </c>
      <c t="n" s="9" r="C14">
        <v>10.77</v>
      </c>
      <c t="n" s="9" r="D14">
        <v>6.54</v>
      </c>
    </row>
    <row spans="1:8" r="15">
      <c t="s" s="4" r="A15">
        <v>655</v>
      </c>
    </row>
    <row spans="1:8" r="16">
      <c t="s" s="3" r="A16">
        <v>644</v>
      </c>
    </row>
    <row spans="1:8" r="17">
      <c t="s" s="4" r="A17">
        <v>656</v>
      </c>
      <c t="n" s="6" r="B17">
        <v>0</v>
      </c>
    </row>
    <row spans="1:8" r="18">
      <c t="s" s="4" r="A18">
        <v>657</v>
      </c>
      <c t="s" s="4" r="B18">
        <v>658</v>
      </c>
    </row>
    <row spans="1:8" r="19">
      <c t="s" s="4" r="A19">
        <v>659</v>
      </c>
      <c t="n" s="6" r="C19">
        <v>1600000</v>
      </c>
      <c t="n" s="6" r="F19">
        <v>2284061</v>
      </c>
    </row>
    <row spans="1:8" r="20">
      <c t="s" s="4" r="A20">
        <v>647</v>
      </c>
      <c t="n" s="6" r="B20">
        <v>774000</v>
      </c>
    </row>
    <row spans="1:8" r="21">
      <c t="s" s="4" r="A21">
        <v>660</v>
      </c>
    </row>
    <row spans="1:8" r="22">
      <c t="s" s="3" r="A22">
        <v>644</v>
      </c>
    </row>
    <row spans="1:8" r="23">
      <c t="s" s="4" r="A23">
        <v>659</v>
      </c>
      <c t="n" s="6" r="E23">
        <v>3101707</v>
      </c>
    </row>
    <row spans="1:8" r="24">
      <c t="s" s="4" r="A24">
        <v>661</v>
      </c>
    </row>
    <row spans="1:8" r="25">
      <c t="s" s="3" r="A25">
        <v>644</v>
      </c>
    </row>
    <row spans="1:8" r="26">
      <c t="s" s="4" r="A26">
        <v>662</v>
      </c>
      <c t="s" s="4" r="B26">
        <v>510</v>
      </c>
    </row>
    <row spans="1:8" r="27">
      <c t="s" s="4" r="A27">
        <v>663</v>
      </c>
    </row>
    <row spans="1:8" r="28">
      <c t="s" s="3" r="A28">
        <v>644</v>
      </c>
    </row>
    <row spans="1:8" r="29">
      <c t="s" s="4" r="A29">
        <v>664</v>
      </c>
      <c t="s" s="4" r="B29">
        <v>665</v>
      </c>
    </row>
    <row spans="1:8" r="30">
      <c t="s" s="4" r="A30">
        <v>666</v>
      </c>
    </row>
    <row spans="1:8" r="31">
      <c t="s" s="3" r="A31">
        <v>644</v>
      </c>
    </row>
    <row spans="1:8" r="32">
      <c t="s" s="4" r="A32">
        <v>667</v>
      </c>
      <c t="s" s="4" r="B32">
        <v>382</v>
      </c>
    </row>
    <row spans="1:8" r="33">
      <c t="s" s="4" r="A33">
        <v>668</v>
      </c>
    </row>
    <row spans="1:8" r="34">
      <c t="s" s="3" r="A34">
        <v>644</v>
      </c>
    </row>
    <row spans="1:8" r="35">
      <c t="s" s="4" r="A35">
        <v>659</v>
      </c>
      <c t="n" s="6" r="B35">
        <v>30000000</v>
      </c>
    </row>
    <row spans="1:8" r="36">
      <c t="s" s="4" r="A36">
        <v>669</v>
      </c>
    </row>
    <row spans="1:8" r="37">
      <c t="s" s="3" r="A37">
        <v>644</v>
      </c>
    </row>
    <row spans="1:8" r="38">
      <c t="s" s="4" r="A38">
        <v>670</v>
      </c>
      <c t="n" s="6" r="G38">
        <v>0</v>
      </c>
      <c t="n" s="6" r="H38">
        <v>0</v>
      </c>
    </row>
    <row spans="1:8" r="39">
      <c t="s" s="4" r="A39">
        <v>671</v>
      </c>
    </row>
    <row spans="1:8" r="40">
      <c t="s" s="3" r="A40">
        <v>644</v>
      </c>
    </row>
    <row spans="1:8" r="41">
      <c t="s" s="4" r="A41">
        <v>662</v>
      </c>
      <c t="s" s="4" r="B41">
        <v>510</v>
      </c>
    </row>
    <row spans="1:8" r="42">
      <c t="s" s="4" r="A42">
        <v>672</v>
      </c>
    </row>
    <row spans="1:8" r="43">
      <c t="s" s="3" r="A43">
        <v>644</v>
      </c>
    </row>
    <row spans="1:8" r="44">
      <c t="s" s="4" r="A44">
        <v>664</v>
      </c>
      <c t="s" s="4" r="B44">
        <v>665</v>
      </c>
    </row>
    <row spans="1:8" r="45">
      <c t="s" s="4" r="A45">
        <v>673</v>
      </c>
    </row>
    <row spans="1:8" r="46">
      <c t="s" s="3" r="A46">
        <v>644</v>
      </c>
    </row>
    <row spans="1:8" r="47">
      <c t="s" s="4" r="A47">
        <v>667</v>
      </c>
      <c t="s" s="4" r="B47">
        <v>3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674</v>
      </c>
      <c t="s" s="2" r="B1">
        <v>1</v>
      </c>
    </row>
    <row spans="1:4" r="2">
      <c t="s" s="2" r="B2">
        <v>2</v>
      </c>
      <c t="s" s="2" r="C2">
        <v>32</v>
      </c>
      <c t="s" s="2" r="D2">
        <v>69</v>
      </c>
    </row>
    <row spans="1:4" r="3">
      <c t="s" s="3" r="A3">
        <v>644</v>
      </c>
    </row>
    <row spans="1:4" r="4">
      <c t="s" s="4" r="A4">
        <v>675</v>
      </c>
      <c t="n" s="6" r="B4">
        <v>774000</v>
      </c>
      <c t="n" s="6" r="C4">
        <v>884000</v>
      </c>
      <c t="n" s="6" r="D4">
        <v>0</v>
      </c>
    </row>
    <row spans="1:4" r="5">
      <c t="s" s="4" r="A5">
        <v>655</v>
      </c>
    </row>
    <row spans="1:4" r="6">
      <c t="s" s="3" r="A6">
        <v>644</v>
      </c>
    </row>
    <row spans="1:4" r="7">
      <c t="s" s="4" r="A7">
        <v>676</v>
      </c>
      <c t="n" s="6" r="B7">
        <v>1022360</v>
      </c>
    </row>
    <row spans="1:4" r="8">
      <c t="s" s="4" r="A8">
        <v>675</v>
      </c>
      <c t="n" s="6" r="B8">
        <v>774000</v>
      </c>
    </row>
    <row spans="1:4" r="9">
      <c t="s" s="4" r="A9">
        <v>677</v>
      </c>
      <c t="n" s="6" r="B9">
        <v>-124868</v>
      </c>
    </row>
    <row spans="1:4" r="10">
      <c t="s" s="4" r="A10">
        <v>678</v>
      </c>
      <c t="n" s="6" r="B10">
        <v>-8000</v>
      </c>
    </row>
    <row spans="1:4" r="11">
      <c t="s" s="4" r="A11">
        <v>679</v>
      </c>
      <c t="n" s="6" r="B11">
        <v>-5084</v>
      </c>
    </row>
    <row spans="1:4" r="12">
      <c t="s" s="4" r="A12">
        <v>680</v>
      </c>
      <c t="n" s="6" r="B12">
        <v>1658408</v>
      </c>
      <c t="n" s="6" r="C12">
        <v>1022360</v>
      </c>
    </row>
    <row spans="1:4" r="13">
      <c t="s" s="4" r="A13">
        <v>681</v>
      </c>
      <c t="s" s="4" r="B13">
        <v>682</v>
      </c>
    </row>
    <row spans="1:4" r="14">
      <c t="s" s="4" r="A14">
        <v>683</v>
      </c>
      <c t="n" s="6" r="B14">
        <v>510298</v>
      </c>
    </row>
    <row spans="1:4" r="15">
      <c t="s" s="4" r="A15">
        <v>684</v>
      </c>
      <c t="s" s="4" r="B15">
        <v>685</v>
      </c>
    </row>
    <row spans="1:4" r="16">
      <c t="s" s="4" r="A16">
        <v>686</v>
      </c>
      <c t="n" s="6" r="B16">
        <v>1574746</v>
      </c>
    </row>
    <row spans="1:4" r="17">
      <c t="s" s="4" r="A17">
        <v>687</v>
      </c>
      <c t="s" s="4" r="B17">
        <v>688</v>
      </c>
    </row>
    <row spans="1:4" r="18">
      <c t="s" s="4" r="A18">
        <v>689</v>
      </c>
      <c t="n" s="9" r="B18">
        <v>8.16</v>
      </c>
    </row>
    <row spans="1:4" r="19">
      <c t="s" s="4" r="A19">
        <v>690</v>
      </c>
      <c t="n" s="13" r="B19">
        <v>11.77</v>
      </c>
    </row>
    <row spans="1:4" r="20">
      <c t="s" s="4" r="A20">
        <v>691</v>
      </c>
      <c t="n" s="13" r="B20">
        <v>2.89</v>
      </c>
    </row>
    <row spans="1:4" r="21">
      <c t="s" s="4" r="A21">
        <v>692</v>
      </c>
      <c t="n" s="13" r="B21">
        <v>0.25</v>
      </c>
    </row>
    <row spans="1:4" r="22">
      <c t="s" s="4" r="A22">
        <v>693</v>
      </c>
      <c t="n" s="13" r="B22">
        <v>10.45</v>
      </c>
    </row>
    <row spans="1:4" r="23">
      <c t="s" s="4" r="A23">
        <v>694</v>
      </c>
      <c t="n" s="13" r="B23">
        <v>10.27</v>
      </c>
      <c t="n" s="9" r="C23">
        <v>8.16</v>
      </c>
    </row>
    <row spans="1:4" r="24">
      <c t="s" s="4" r="A24">
        <v>695</v>
      </c>
      <c t="n" s="13" r="B24">
        <v>7.78</v>
      </c>
    </row>
    <row spans="1:4" r="25">
      <c t="s" s="4" r="A25">
        <v>696</v>
      </c>
      <c t="n" s="9" r="B25">
        <v>10.14</v>
      </c>
    </row>
    <row spans="1:4" r="26">
      <c t="s" s="4" r="A26">
        <v>697</v>
      </c>
      <c t="n" s="7" r="B26">
        <v>11058</v>
      </c>
    </row>
    <row spans="1:4" r="27">
      <c t="s" s="4" r="A27">
        <v>698</v>
      </c>
      <c t="n" s="6" r="B27">
        <v>4634</v>
      </c>
    </row>
    <row spans="1:4" r="28">
      <c t="s" s="4" r="A28">
        <v>699</v>
      </c>
      <c t="n" s="7" r="B28">
        <v>106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700</v>
      </c>
      <c t="s" s="2" r="B1">
        <v>1</v>
      </c>
    </row>
    <row spans="1:3" r="2">
      <c t="s" s="2" r="B2">
        <v>2</v>
      </c>
      <c t="s" s="2" r="C2">
        <v>32</v>
      </c>
    </row>
    <row spans="1:3" r="3">
      <c t="s" s="3" r="A3">
        <v>644</v>
      </c>
    </row>
    <row spans="1:3" r="4">
      <c t="s" s="4" r="A4">
        <v>701</v>
      </c>
      <c t="s" s="4" r="B4">
        <v>702</v>
      </c>
      <c t="s" s="4" r="C4">
        <v>703</v>
      </c>
    </row>
    <row spans="1:3" r="5">
      <c t="s" s="4" r="A5">
        <v>704</v>
      </c>
      <c t="s" s="4" r="B5">
        <v>705</v>
      </c>
      <c t="s" s="4" r="C5">
        <v>706</v>
      </c>
    </row>
    <row spans="1:3" r="6">
      <c t="s" s="4" r="A6">
        <v>707</v>
      </c>
      <c t="s" s="4" r="B6">
        <v>708</v>
      </c>
      <c t="s" s="4" r="C6">
        <v>709</v>
      </c>
    </row>
    <row spans="1:3" r="7">
      <c t="s" s="4" r="A7">
        <v>710</v>
      </c>
      <c t="s" s="4" r="B7">
        <v>711</v>
      </c>
      <c t="s" s="4" r="C7">
        <v>712</v>
      </c>
    </row>
    <row spans="1:3" r="8">
      <c t="s" s="4" r="A8">
        <v>377</v>
      </c>
      <c t="s" s="4" r="B8">
        <v>378</v>
      </c>
      <c t="s" s="4" r="C8">
        <v>378</v>
      </c>
    </row>
    <row spans="1:3" r="9">
      <c t="s" s="4" r="A9">
        <v>713</v>
      </c>
    </row>
    <row spans="1:3" r="10">
      <c t="s" s="3" r="A10">
        <v>644</v>
      </c>
    </row>
    <row spans="1:3" r="11">
      <c t="s" s="4" r="A11">
        <v>714</v>
      </c>
      <c t="s" s="4" r="B11">
        <v>715</v>
      </c>
      <c t="s" s="4" r="C11">
        <v>715</v>
      </c>
    </row>
    <row spans="1:3" r="12">
      <c t="s" s="4" r="A12">
        <v>380</v>
      </c>
    </row>
    <row spans="1:3" r="13">
      <c t="s" s="3" r="A13">
        <v>644</v>
      </c>
    </row>
    <row spans="1:3" r="14">
      <c t="s" s="4" r="A14">
        <v>714</v>
      </c>
      <c t="s" s="4" r="B14">
        <v>382</v>
      </c>
      <c t="s" s="4" r="C14">
        <v>3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s>
  <sheetData>
    <row spans="1:4" r="1">
      <c t="s" s="1" r="A1">
        <v>716</v>
      </c>
      <c t="s" s="2" r="B1">
        <v>1</v>
      </c>
    </row>
    <row spans="1:4" r="2">
      <c t="s" s="2" r="B2">
        <v>2</v>
      </c>
      <c t="s" s="2" r="C2">
        <v>32</v>
      </c>
      <c t="s" s="2" r="D2">
        <v>69</v>
      </c>
    </row>
    <row spans="1:4" r="3">
      <c t="s" s="3" r="A3">
        <v>644</v>
      </c>
    </row>
    <row spans="1:4" r="4">
      <c t="s" s="4" r="A4">
        <v>701</v>
      </c>
      <c t="s" s="4" r="B4">
        <v>702</v>
      </c>
      <c t="s" s="4" r="C4">
        <v>703</v>
      </c>
    </row>
    <row spans="1:4" r="5">
      <c t="s" s="4" r="A5">
        <v>704</v>
      </c>
      <c t="s" s="4" r="B5">
        <v>705</v>
      </c>
      <c t="s" s="4" r="C5">
        <v>706</v>
      </c>
    </row>
    <row spans="1:4" r="6">
      <c t="s" s="4" r="A6">
        <v>707</v>
      </c>
      <c t="s" s="4" r="B6">
        <v>708</v>
      </c>
      <c t="s" s="4" r="C6">
        <v>709</v>
      </c>
    </row>
    <row spans="1:4" r="7">
      <c t="s" s="4" r="A7">
        <v>710</v>
      </c>
      <c t="s" s="4" r="B7">
        <v>711</v>
      </c>
      <c t="s" s="4" r="C7">
        <v>712</v>
      </c>
    </row>
    <row spans="1:4" r="8">
      <c t="s" s="4" r="A8">
        <v>377</v>
      </c>
      <c t="s" s="4" r="B8">
        <v>378</v>
      </c>
      <c t="s" s="4" r="C8">
        <v>378</v>
      </c>
    </row>
    <row spans="1:4" r="9">
      <c t="s" s="4" r="A9">
        <v>380</v>
      </c>
    </row>
    <row spans="1:4" r="10">
      <c t="s" s="3" r="A10">
        <v>644</v>
      </c>
    </row>
    <row spans="1:4" r="11">
      <c t="s" s="4" r="A11">
        <v>714</v>
      </c>
      <c t="s" s="4" r="B11">
        <v>382</v>
      </c>
      <c t="s" s="4" r="C11">
        <v>382</v>
      </c>
    </row>
    <row spans="1:4" r="12">
      <c t="s" s="4" r="A12">
        <v>717</v>
      </c>
    </row>
    <row spans="1:4" r="13">
      <c t="s" s="3" r="A13">
        <v>644</v>
      </c>
    </row>
    <row spans="1:4" r="14">
      <c t="s" s="4" r="A14">
        <v>714</v>
      </c>
      <c t="s" s="4" r="B14">
        <v>382</v>
      </c>
    </row>
    <row spans="1:4" r="15">
      <c t="s" s="4" r="A15">
        <v>304</v>
      </c>
    </row>
    <row spans="1:4" r="16">
      <c t="s" s="3" r="A16">
        <v>644</v>
      </c>
    </row>
    <row spans="1:4" r="17">
      <c t="s" s="4" r="A17">
        <v>701</v>
      </c>
      <c t="s" s="4" r="B17">
        <v>718</v>
      </c>
      <c t="s" s="4" r="C17">
        <v>719</v>
      </c>
      <c t="s" s="4" r="D17">
        <v>720</v>
      </c>
    </row>
    <row spans="1:4" r="18">
      <c t="s" s="4" r="A18">
        <v>704</v>
      </c>
      <c t="s" s="4" r="B18">
        <v>721</v>
      </c>
      <c t="s" s="4" r="C18">
        <v>706</v>
      </c>
      <c t="s" s="4" r="D18">
        <v>722</v>
      </c>
    </row>
    <row spans="1:4" r="19">
      <c t="s" s="4" r="A19">
        <v>707</v>
      </c>
      <c t="s" s="4" r="B19">
        <v>723</v>
      </c>
      <c t="s" s="4" r="C19">
        <v>724</v>
      </c>
      <c t="s" s="4" r="D19">
        <v>725</v>
      </c>
    </row>
    <row spans="1:4" r="20">
      <c t="s" s="4" r="A20">
        <v>710</v>
      </c>
      <c t="s" s="4" r="B20">
        <v>726</v>
      </c>
      <c t="s" s="4" r="C20">
        <v>725</v>
      </c>
      <c t="s" s="4" r="D20">
        <v>727</v>
      </c>
    </row>
    <row spans="1:4" r="21">
      <c t="s" s="4" r="A21">
        <v>377</v>
      </c>
      <c t="s" s="4" r="B21">
        <v>378</v>
      </c>
      <c t="s" s="4" r="C21">
        <v>378</v>
      </c>
      <c t="s" s="4" r="D21">
        <v>378</v>
      </c>
    </row>
    <row spans="1:4" r="22">
      <c t="s" s="4" r="A22">
        <v>728</v>
      </c>
    </row>
    <row spans="1:4" r="23">
      <c t="s" s="3" r="A23">
        <v>644</v>
      </c>
    </row>
    <row spans="1:4" r="24">
      <c t="s" s="4" r="A24">
        <v>714</v>
      </c>
      <c t="s" s="4" r="B24">
        <v>729</v>
      </c>
      <c t="s" s="4" r="C24">
        <v>730</v>
      </c>
      <c t="s" s="4" r="D24">
        <v>731</v>
      </c>
    </row>
    <row spans="1:4" r="25">
      <c t="s" s="4" r="A25">
        <v>732</v>
      </c>
    </row>
    <row spans="1:4" r="26">
      <c t="s" s="3" r="A26">
        <v>644</v>
      </c>
    </row>
    <row spans="1:4" r="27">
      <c t="s" s="4" r="A27">
        <v>714</v>
      </c>
      <c t="s" s="4" r="B27">
        <v>733</v>
      </c>
      <c t="s" s="4" r="C27">
        <v>382</v>
      </c>
      <c t="s" s="4" r="D27">
        <v>3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5</v>
      </c>
      <c t="s" s="2" r="B1">
        <v>1</v>
      </c>
    </row>
    <row spans="1:3" r="2">
      <c t="s" s="2" r="B2">
        <v>2</v>
      </c>
      <c t="s" s="2" r="C2">
        <v>32</v>
      </c>
    </row>
    <row spans="1:3" r="3">
      <c t="s" s="4" r="A3">
        <v>97</v>
      </c>
    </row>
    <row spans="1:3" r="4">
      <c t="s" s="4" r="A4">
        <v>136</v>
      </c>
      <c t="n" s="7" r="C4">
        <v>11</v>
      </c>
    </row>
    <row spans="1:3" r="5">
      <c t="s" s="4" r="A5">
        <v>137</v>
      </c>
      <c t="n" s="7" r="C5">
        <v>6953</v>
      </c>
    </row>
    <row spans="1:3" r="6">
      <c t="s" s="4" r="A6">
        <v>98</v>
      </c>
    </row>
    <row spans="1:3" r="7">
      <c t="s" s="4" r="A7">
        <v>136</v>
      </c>
      <c t="n" s="9" r="C7">
        <v>8.74</v>
      </c>
    </row>
    <row spans="1:3" r="8">
      <c t="s" s="4" r="A8">
        <v>99</v>
      </c>
    </row>
    <row spans="1:3" r="9">
      <c t="s" s="4" r="A9">
        <v>136</v>
      </c>
      <c t="n" s="9" r="B9">
        <v>18.6</v>
      </c>
    </row>
    <row spans="1:3" r="10">
      <c t="s" s="4" r="A10">
        <v>137</v>
      </c>
      <c t="n" s="7" r="B10">
        <v>52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2</v>
      </c>
      <c t="s" s="2" r="D2">
        <v>69</v>
      </c>
    </row>
    <row spans="1:4" r="3">
      <c t="s" s="3" r="A3">
        <v>735</v>
      </c>
    </row>
    <row spans="1:4" r="4">
      <c t="s" s="4" r="A4">
        <v>736</v>
      </c>
      <c t="n" s="7" r="B4">
        <v>2514</v>
      </c>
      <c t="n" s="7" r="C4">
        <v>1371</v>
      </c>
      <c t="n" s="7" r="D4">
        <v>123</v>
      </c>
    </row>
    <row spans="1:4" r="5">
      <c t="s" s="4" r="A5">
        <v>737</v>
      </c>
    </row>
    <row spans="1:4" r="6">
      <c t="s" s="3" r="A6">
        <v>735</v>
      </c>
    </row>
    <row spans="1:4" r="7">
      <c t="s" s="4" r="A7">
        <v>736</v>
      </c>
      <c t="n" s="6" r="B7">
        <v>1073</v>
      </c>
      <c t="n" s="6" r="C7">
        <v>349</v>
      </c>
      <c t="n" s="6" r="D7">
        <v>71</v>
      </c>
    </row>
    <row spans="1:4" r="8">
      <c t="s" s="4" r="A8">
        <v>738</v>
      </c>
    </row>
    <row spans="1:4" r="9">
      <c t="s" s="3" r="A9">
        <v>735</v>
      </c>
    </row>
    <row spans="1:4" r="10">
      <c t="s" s="4" r="A10">
        <v>736</v>
      </c>
      <c t="n" s="7" r="B10">
        <v>1441</v>
      </c>
      <c t="n" s="7" r="C10">
        <v>1022</v>
      </c>
      <c t="n" s="7" r="D10">
        <v>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2</v>
      </c>
      <c t="s" s="2" r="D2">
        <v>69</v>
      </c>
    </row>
    <row spans="1:4" r="3">
      <c t="s" s="3" r="A3">
        <v>740</v>
      </c>
    </row>
    <row spans="1:4" r="4">
      <c t="s" s="4" r="A4">
        <v>741</v>
      </c>
      <c t="n" s="7" r="B4">
        <v>0</v>
      </c>
      <c t="n" s="7" r="C4">
        <v>0</v>
      </c>
      <c t="n" s="7" r="D4">
        <v>0</v>
      </c>
    </row>
    <row spans="1:4" r="5">
      <c t="s" s="4" r="A5">
        <v>742</v>
      </c>
      <c t="n" s="6" r="B5">
        <v>-397</v>
      </c>
      <c t="n" s="6" r="C5">
        <v>-201</v>
      </c>
      <c t="n" s="6" r="D5">
        <v>-30</v>
      </c>
    </row>
    <row spans="1:4" r="6">
      <c t="s" s="4" r="A6">
        <v>743</v>
      </c>
      <c t="n" s="6" r="B6">
        <v>-397</v>
      </c>
      <c t="n" s="6" r="C6">
        <v>-201</v>
      </c>
      <c t="n" s="6" r="D6">
        <v>-30</v>
      </c>
    </row>
    <row spans="1:4" r="7">
      <c t="s" s="3" r="A7">
        <v>744</v>
      </c>
    </row>
    <row spans="1:4" r="8">
      <c t="s" s="4" r="A8">
        <v>741</v>
      </c>
      <c t="n" s="6" r="B8">
        <v>0</v>
      </c>
      <c t="n" s="6" r="C8">
        <v>0</v>
      </c>
      <c t="n" s="6" r="D8">
        <v>0</v>
      </c>
    </row>
    <row spans="1:4" r="9">
      <c t="s" s="4" r="A9">
        <v>742</v>
      </c>
      <c t="n" s="6" r="B9">
        <v>0</v>
      </c>
      <c t="n" s="6" r="C9">
        <v>0</v>
      </c>
      <c t="n" s="6" r="D9">
        <v>0</v>
      </c>
    </row>
    <row spans="1:4" r="10">
      <c t="s" s="4" r="A10">
        <v>745</v>
      </c>
      <c t="n" s="6" r="B10">
        <v>0</v>
      </c>
      <c t="n" s="6" r="C10">
        <v>0</v>
      </c>
      <c t="n" s="6" r="D10">
        <v>0</v>
      </c>
    </row>
    <row spans="1:4" r="11">
      <c t="s" s="4" r="A11">
        <v>82</v>
      </c>
      <c t="n" s="7" r="B11">
        <v>-397</v>
      </c>
      <c t="n" s="7" r="C11">
        <v>-201</v>
      </c>
      <c t="n" s="7" r="D11">
        <v>-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746</v>
      </c>
      <c t="s" s="2" r="B1">
        <v>2</v>
      </c>
      <c t="s" s="2" r="C1">
        <v>32</v>
      </c>
      <c t="s" s="2" r="D1">
        <v>2</v>
      </c>
      <c t="s" s="2" r="E1">
        <v>32</v>
      </c>
    </row>
    <row spans="1:5" r="2">
      <c t="s" s="3" r="A2">
        <v>747</v>
      </c>
    </row>
    <row spans="1:5" r="3">
      <c t="s" s="4" r="A3">
        <v>748</v>
      </c>
      <c t="s" s="4" r="D3">
        <v>749</v>
      </c>
    </row>
    <row spans="1:5" r="4">
      <c t="s" s="4" r="A4">
        <v>750</v>
      </c>
      <c t="s" s="4" r="B4">
        <v>751</v>
      </c>
      <c t="s" s="4" r="C4">
        <v>751</v>
      </c>
    </row>
    <row spans="1:5" r="5">
      <c t="s" s="4" r="A5">
        <v>752</v>
      </c>
      <c t="n" s="7" r="D5">
        <v>10317000</v>
      </c>
      <c t="n" s="7" r="E5">
        <v>7156000</v>
      </c>
    </row>
    <row spans="1:5" r="6">
      <c t="s" s="4" r="A6">
        <v>753</v>
      </c>
      <c t="n" s="6" r="D6">
        <v>839000</v>
      </c>
    </row>
    <row spans="1:5" r="7">
      <c t="s" s="4" r="A7">
        <v>754</v>
      </c>
      <c t="n" s="7" r="B7">
        <v>0</v>
      </c>
      <c t="n" s="7" r="C7">
        <v>0</v>
      </c>
      <c t="n" s="7" r="D7">
        <v>0</v>
      </c>
      <c t="n" s="7" r="E7">
        <v>0</v>
      </c>
    </row>
    <row spans="1:5" r="8">
      <c t="s" s="4" r="A8">
        <v>755</v>
      </c>
      <c t="n" s="6" r="B8">
        <v>0</v>
      </c>
      <c t="n" s="7" r="C8">
        <v>0</v>
      </c>
    </row>
    <row spans="1:5" r="9">
      <c t="s" s="4" r="A9">
        <v>756</v>
      </c>
      <c t="s" s="4" r="D9">
        <v>757</v>
      </c>
    </row>
    <row spans="1:5" r="10">
      <c t="s" s="4" r="A10">
        <v>758</v>
      </c>
    </row>
    <row spans="1:5" r="11">
      <c t="s" s="3" r="A11">
        <v>747</v>
      </c>
    </row>
    <row spans="1:5" r="12">
      <c t="s" s="4" r="A12">
        <v>759</v>
      </c>
      <c t="n" s="6" r="D12">
        <v>2007</v>
      </c>
    </row>
    <row spans="1:5" r="13">
      <c t="s" s="4" r="A13">
        <v>760</v>
      </c>
    </row>
    <row spans="1:5" r="14">
      <c t="s" s="3" r="A14">
        <v>747</v>
      </c>
    </row>
    <row spans="1:5" r="15">
      <c t="s" s="4" r="A15">
        <v>759</v>
      </c>
      <c t="n" s="6" r="D15">
        <v>2015</v>
      </c>
    </row>
    <row spans="1:5" r="16">
      <c t="s" s="4" r="A16">
        <v>761</v>
      </c>
    </row>
    <row spans="1:5" r="17">
      <c t="s" s="3" r="A17">
        <v>747</v>
      </c>
    </row>
    <row spans="1:5" r="18">
      <c t="s" s="4" r="A18">
        <v>762</v>
      </c>
      <c t="n" s="6" r="B18">
        <v>95900000</v>
      </c>
      <c t="n" s="7" r="D18">
        <v>95900000</v>
      </c>
    </row>
    <row spans="1:5" r="19">
      <c t="s" s="4" r="A19">
        <v>763</v>
      </c>
    </row>
    <row spans="1:5" r="20">
      <c t="s" s="3" r="A20">
        <v>747</v>
      </c>
    </row>
    <row spans="1:5" r="21">
      <c t="s" s="4" r="A21">
        <v>764</v>
      </c>
      <c t="n" s="6" r="D21">
        <v>2026</v>
      </c>
    </row>
    <row spans="1:5" r="22">
      <c t="s" s="4" r="A22">
        <v>765</v>
      </c>
    </row>
    <row spans="1:5" r="23">
      <c t="s" s="3" r="A23">
        <v>747</v>
      </c>
    </row>
    <row spans="1:5" r="24">
      <c t="s" s="4" r="A24">
        <v>766</v>
      </c>
      <c t="n" s="6" r="B24">
        <v>3642000</v>
      </c>
      <c t="n" s="7" r="D24">
        <v>3642000</v>
      </c>
    </row>
    <row spans="1:5" r="25">
      <c t="s" s="4" r="A25">
        <v>767</v>
      </c>
    </row>
    <row spans="1:5" r="26">
      <c t="s" s="3" r="A26">
        <v>747</v>
      </c>
    </row>
    <row spans="1:5" r="27">
      <c t="s" s="4" r="A27">
        <v>768</v>
      </c>
      <c t="n" s="6" r="D27">
        <v>2025</v>
      </c>
    </row>
    <row spans="1:5" r="28">
      <c t="s" s="4" r="A28">
        <v>769</v>
      </c>
    </row>
    <row spans="1:5" r="29">
      <c t="s" s="3" r="A29">
        <v>747</v>
      </c>
    </row>
    <row spans="1:5" r="30">
      <c t="s" s="4" r="A30">
        <v>762</v>
      </c>
      <c t="n" s="6" r="B30">
        <v>89899000</v>
      </c>
      <c t="n" s="7" r="D30">
        <v>89899000</v>
      </c>
    </row>
    <row spans="1:5" r="31">
      <c t="s" s="4" r="A31">
        <v>770</v>
      </c>
    </row>
    <row spans="1:5" r="32">
      <c t="s" s="3" r="A32">
        <v>747</v>
      </c>
    </row>
    <row spans="1:5" r="33">
      <c t="s" s="4" r="A33">
        <v>764</v>
      </c>
      <c t="n" s="6" r="D33">
        <v>2027</v>
      </c>
    </row>
    <row spans="1:5" r="34">
      <c t="s" s="4" r="A34">
        <v>771</v>
      </c>
    </row>
    <row spans="1:5" r="35">
      <c t="s" s="3" r="A35">
        <v>747</v>
      </c>
    </row>
    <row spans="1:5" r="36">
      <c t="s" s="4" r="A36">
        <v>766</v>
      </c>
      <c t="n" s="7" r="B36">
        <v>707000</v>
      </c>
      <c t="n" s="7" r="D36">
        <v>707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69</v>
      </c>
    </row>
    <row spans="1:4" r="3">
      <c t="s" s="3" r="A3">
        <v>218</v>
      </c>
    </row>
    <row spans="1:4" r="4">
      <c t="s" s="4" r="A4">
        <v>773</v>
      </c>
      <c t="s" s="4" r="B4">
        <v>774</v>
      </c>
      <c t="s" s="4" r="C4">
        <v>774</v>
      </c>
      <c t="s" s="4" r="D4">
        <v>774</v>
      </c>
    </row>
    <row spans="1:4" r="5">
      <c t="s" s="4" r="A5">
        <v>775</v>
      </c>
      <c t="s" s="4" r="B5">
        <v>776</v>
      </c>
      <c t="s" s="4" r="C5">
        <v>777</v>
      </c>
      <c t="s" s="4" r="D5">
        <v>778</v>
      </c>
    </row>
    <row spans="1:4" r="6">
      <c t="s" s="4" r="A6">
        <v>779</v>
      </c>
      <c t="s" s="4" r="B6">
        <v>780</v>
      </c>
      <c t="s" s="4" r="C6">
        <v>781</v>
      </c>
      <c t="s" s="4" r="D6">
        <v>782</v>
      </c>
    </row>
    <row spans="1:4" r="7">
      <c t="s" s="4" r="A7">
        <v>783</v>
      </c>
      <c t="s" s="4" r="B7">
        <v>784</v>
      </c>
      <c t="s" s="4" r="C7">
        <v>785</v>
      </c>
      <c t="s" s="4" r="D7">
        <v>378</v>
      </c>
    </row>
    <row spans="1:4" r="8">
      <c t="s" s="4" r="A8">
        <v>786</v>
      </c>
      <c t="s" s="4" r="B8">
        <v>787</v>
      </c>
      <c t="s" s="4" r="C8">
        <v>788</v>
      </c>
      <c t="s" s="4" r="D8">
        <v>789</v>
      </c>
    </row>
    <row spans="1:4" r="9">
      <c t="s" s="4" r="A9">
        <v>752</v>
      </c>
      <c t="s" s="4" r="B9">
        <v>790</v>
      </c>
      <c t="s" s="4" r="C9">
        <v>791</v>
      </c>
      <c t="s" s="4" r="D9">
        <v>792</v>
      </c>
    </row>
    <row spans="1:4" r="10">
      <c t="s" s="4" r="A10">
        <v>95</v>
      </c>
      <c t="s" s="4" r="B10">
        <v>793</v>
      </c>
      <c t="s" s="4" r="C10">
        <v>794</v>
      </c>
      <c t="s" s="4" r="D10">
        <v>7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6</v>
      </c>
      <c t="s" s="2" r="B1">
        <v>2</v>
      </c>
      <c t="s" s="2" r="C1">
        <v>32</v>
      </c>
    </row>
    <row spans="1:3" r="2">
      <c t="s" s="3" r="A2">
        <v>218</v>
      </c>
    </row>
    <row spans="1:3" r="3">
      <c t="s" s="4" r="A3">
        <v>762</v>
      </c>
      <c t="n" s="7" r="B3">
        <v>36217</v>
      </c>
      <c t="n" s="7" r="C3">
        <v>27094</v>
      </c>
    </row>
    <row spans="1:3" r="4">
      <c t="s" s="4" r="A4">
        <v>797</v>
      </c>
      <c t="n" s="6" r="B4">
        <v>4315</v>
      </c>
      <c t="n" s="6" r="C4">
        <v>3508</v>
      </c>
    </row>
    <row spans="1:3" r="5">
      <c t="s" s="4" r="A5">
        <v>798</v>
      </c>
      <c t="n" s="6" r="B5">
        <v>1206</v>
      </c>
      <c t="n" s="6" r="C5">
        <v>1018</v>
      </c>
    </row>
    <row spans="1:3" r="6">
      <c t="s" s="4" r="A6">
        <v>149</v>
      </c>
      <c t="n" s="6" r="C6">
        <v>566</v>
      </c>
    </row>
    <row spans="1:3" r="7">
      <c t="s" s="4" r="A7">
        <v>123</v>
      </c>
      <c t="n" s="6" r="B7">
        <v>1106</v>
      </c>
      <c t="n" s="6" r="C7">
        <v>333</v>
      </c>
    </row>
    <row spans="1:3" r="8">
      <c t="s" s="4" r="A8">
        <v>799</v>
      </c>
      <c t="n" s="6" r="B8">
        <v>189</v>
      </c>
      <c t="n" s="6" r="C8">
        <v>197</v>
      </c>
    </row>
    <row spans="1:3" r="9">
      <c t="s" s="4" r="A9">
        <v>800</v>
      </c>
      <c t="n" s="6" r="B9">
        <v>43033</v>
      </c>
      <c t="n" s="6" r="C9">
        <v>32716</v>
      </c>
    </row>
    <row spans="1:3" r="10">
      <c t="s" s="4" r="A10">
        <v>801</v>
      </c>
      <c t="n" s="6" r="B10">
        <v>-43033</v>
      </c>
      <c t="n" s="6" r="C10">
        <v>-32716</v>
      </c>
    </row>
    <row spans="1:3" r="11">
      <c t="s" s="4" r="A11">
        <v>802</v>
      </c>
      <c t="n" s="7" r="B11">
        <v>0</v>
      </c>
      <c t="n" s="7" r="C1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03</v>
      </c>
      <c t="s" s="2" r="B1">
        <v>804</v>
      </c>
      <c t="s" s="2" r="C1">
        <v>2</v>
      </c>
      <c t="s" s="2" r="D1">
        <v>69</v>
      </c>
      <c t="s" s="2" r="E1">
        <v>340</v>
      </c>
      <c t="s" s="2" r="F1">
        <v>805</v>
      </c>
      <c t="s" s="2" r="G1">
        <v>806</v>
      </c>
      <c t="s" s="2" r="H1">
        <v>807</v>
      </c>
      <c t="s" s="2" r="I1">
        <v>808</v>
      </c>
      <c t="s" s="2" r="J1">
        <v>809</v>
      </c>
      <c t="s" s="2" r="K1">
        <v>810</v>
      </c>
      <c t="s" s="2" r="L1">
        <v>811</v>
      </c>
      <c t="s" s="2" r="M1">
        <v>541</v>
      </c>
    </row>
    <row spans="1:13" r="2">
      <c t="s" s="3" r="A2">
        <v>812</v>
      </c>
    </row>
    <row spans="1:13" r="3">
      <c t="s" s="4" r="A3">
        <v>523</v>
      </c>
      <c t="s" s="4" r="C3">
        <v>524</v>
      </c>
    </row>
    <row spans="1:13" r="4">
      <c t="s" s="4" r="A4">
        <v>813</v>
      </c>
    </row>
    <row spans="1:13" r="5">
      <c t="s" s="3" r="A5">
        <v>812</v>
      </c>
    </row>
    <row spans="1:13" r="6">
      <c t="s" s="4" r="A6">
        <v>814</v>
      </c>
      <c t="n" s="6" r="B6">
        <v>200000</v>
      </c>
    </row>
    <row spans="1:13" r="7">
      <c t="s" s="4" r="A7">
        <v>815</v>
      </c>
      <c t="n" s="7" r="B7">
        <v>1000</v>
      </c>
    </row>
    <row spans="1:13" r="8">
      <c t="s" s="4" r="A8">
        <v>484</v>
      </c>
      <c t="n" s="7" r="D8">
        <v>0</v>
      </c>
    </row>
    <row spans="1:13" r="9">
      <c t="s" s="4" r="A9">
        <v>816</v>
      </c>
      <c t="s" s="4" r="D9">
        <v>453</v>
      </c>
      <c t="s" s="4" r="E9">
        <v>453</v>
      </c>
      <c t="s" s="4" r="F9">
        <v>453</v>
      </c>
      <c t="s" s="4" r="G9">
        <v>453</v>
      </c>
      <c t="s" s="4" r="H9">
        <v>453</v>
      </c>
      <c t="s" s="4" r="I9">
        <v>453</v>
      </c>
      <c t="s" s="4" r="J9">
        <v>453</v>
      </c>
      <c t="s" s="4" r="K9">
        <v>453</v>
      </c>
      <c t="s" s="4" r="L9">
        <v>453</v>
      </c>
    </row>
    <row spans="1:13" r="10">
      <c t="s" s="4" r="A10">
        <v>817</v>
      </c>
      <c t="n" s="7" r="D10">
        <v>-35</v>
      </c>
    </row>
    <row spans="1:13" r="11">
      <c t="s" s="4" r="A11">
        <v>818</v>
      </c>
      <c t="n" s="7" r="M11">
        <v>11</v>
      </c>
    </row>
    <row spans="1:13" r="12">
      <c t="s" s="4" r="A12">
        <v>523</v>
      </c>
      <c t="s" s="4" r="C12">
        <v>5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32</v>
      </c>
      <c t="s" s="2" r="D2">
        <v>69</v>
      </c>
    </row>
    <row spans="1:4" r="3">
      <c t="s" s="3" r="A3">
        <v>820</v>
      </c>
    </row>
    <row spans="1:4" r="4">
      <c t="s" s="4" r="A4">
        <v>821</v>
      </c>
      <c t="n" s="6" r="B4">
        <v>24620372</v>
      </c>
      <c t="n" s="6" r="C4">
        <v>20965935</v>
      </c>
      <c t="n" s="6" r="D4">
        <v>4133138</v>
      </c>
    </row>
    <row spans="1:4" r="5">
      <c t="s" s="3" r="A5">
        <v>822</v>
      </c>
    </row>
    <row spans="1:4" r="6">
      <c t="s" s="4" r="A6">
        <v>823</v>
      </c>
      <c t="n" s="6" r="B6">
        <v>24620372</v>
      </c>
      <c t="n" s="6" r="C6">
        <v>20965935</v>
      </c>
      <c t="n" s="6" r="D6">
        <v>4133138</v>
      </c>
    </row>
    <row spans="1:4" r="7">
      <c t="s" s="4" r="A7">
        <v>824</v>
      </c>
      <c t="n" s="6" r="B7">
        <v>0</v>
      </c>
      <c t="n" s="6" r="C7">
        <v>0</v>
      </c>
      <c t="n" s="6" r="D7">
        <v>0</v>
      </c>
    </row>
    <row spans="1:4" r="8">
      <c t="s" s="4" r="A8">
        <v>825</v>
      </c>
      <c t="n" s="6" r="B8">
        <v>0</v>
      </c>
      <c t="n" s="6" r="C8">
        <v>0</v>
      </c>
      <c t="n" s="6" r="D8">
        <v>0</v>
      </c>
    </row>
    <row spans="1:4" r="9">
      <c t="s" s="4" r="A9">
        <v>826</v>
      </c>
      <c t="n" s="6" r="B9">
        <v>0</v>
      </c>
      <c t="n" s="6" r="C9">
        <v>0</v>
      </c>
      <c t="n" s="6" r="D9">
        <v>0</v>
      </c>
    </row>
    <row spans="1:4" r="10">
      <c t="s" s="4" r="A10">
        <v>827</v>
      </c>
      <c t="n" s="6" r="B10">
        <v>0</v>
      </c>
      <c t="n" s="6" r="C10">
        <v>0</v>
      </c>
      <c t="n" s="6" r="D10">
        <v>0</v>
      </c>
    </row>
    <row spans="1:4" r="11">
      <c t="s" s="4" r="A11">
        <v>828</v>
      </c>
      <c t="n" s="6" r="B11">
        <v>24620372</v>
      </c>
      <c t="n" s="6" r="C11">
        <v>20965935</v>
      </c>
      <c t="n" s="6" r="D11">
        <v>41331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9</v>
      </c>
      <c t="s" s="2" r="B1">
        <v>830</v>
      </c>
      <c t="s" s="2" r="J1">
        <v>1</v>
      </c>
    </row>
    <row spans="1:12" r="2">
      <c t="s" s="2" r="B2">
        <v>2</v>
      </c>
      <c t="s" s="2" r="C2">
        <v>331</v>
      </c>
      <c t="s" s="2" r="D2">
        <v>4</v>
      </c>
      <c t="s" s="2" r="E2">
        <v>336</v>
      </c>
      <c t="s" s="2" r="F2">
        <v>32</v>
      </c>
      <c t="s" s="2" r="G2">
        <v>337</v>
      </c>
      <c t="s" s="2" r="H2">
        <v>338</v>
      </c>
      <c t="s" s="2" r="I2">
        <v>339</v>
      </c>
      <c t="s" s="2" r="J2">
        <v>2</v>
      </c>
      <c t="s" s="2" r="K2">
        <v>32</v>
      </c>
      <c t="s" s="2" r="L2">
        <v>69</v>
      </c>
    </row>
    <row spans="1:12" r="3">
      <c t="s" s="3" r="A3">
        <v>224</v>
      </c>
    </row>
    <row spans="1:12" r="4">
      <c t="s" s="4" r="A4">
        <v>83</v>
      </c>
      <c t="n" s="7" r="B4">
        <v>-9530</v>
      </c>
      <c t="n" s="7" r="C4">
        <v>-4787</v>
      </c>
      <c t="n" s="7" r="D4">
        <v>-5684</v>
      </c>
      <c t="n" s="7" r="E4">
        <v>-4689</v>
      </c>
      <c t="n" s="7" r="F4">
        <v>-4172</v>
      </c>
      <c t="n" s="7" r="G4">
        <v>-6545</v>
      </c>
      <c t="n" s="7" r="H4">
        <v>-3645</v>
      </c>
      <c t="n" s="7" r="I4">
        <v>-3383</v>
      </c>
      <c t="n" s="7" r="J4">
        <v>-24690</v>
      </c>
      <c t="n" s="7" r="K4">
        <v>-17745</v>
      </c>
      <c t="n" s="7" r="L4">
        <v>-3963</v>
      </c>
    </row>
    <row spans="1:12" r="5">
      <c t="s" s="4" r="A5">
        <v>831</v>
      </c>
      <c t="n" s="6" r="L5">
        <v>891</v>
      </c>
    </row>
    <row spans="1:12" r="6">
      <c t="s" s="4" r="A6">
        <v>832</v>
      </c>
      <c t="n" s="7" r="J6">
        <v>-24690</v>
      </c>
      <c t="n" s="7" r="K6">
        <v>-17745</v>
      </c>
      <c t="n" s="7" r="L6">
        <v>-3072</v>
      </c>
    </row>
    <row spans="1:12" r="7">
      <c t="s" s="3" r="A7">
        <v>833</v>
      </c>
    </row>
    <row spans="1:12" r="8">
      <c t="s" s="4" r="A8">
        <v>85</v>
      </c>
      <c t="n" s="6" r="J8">
        <v>24620372</v>
      </c>
      <c t="n" s="6" r="K8">
        <v>20965935</v>
      </c>
      <c t="n" s="6" r="L8">
        <v>4133138</v>
      </c>
    </row>
    <row spans="1:12" r="9">
      <c t="s" s="3" r="A9">
        <v>834</v>
      </c>
    </row>
    <row spans="1:12" r="10">
      <c t="s" s="4" r="A10">
        <v>85</v>
      </c>
      <c t="n" s="7" r="J10">
        <v>-1</v>
      </c>
      <c t="n" s="9" r="K10">
        <v>-0.85</v>
      </c>
      <c t="n" s="9" r="L10">
        <v>-0.7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69</v>
      </c>
    </row>
    <row spans="1:4" r="3">
      <c t="s" s="4" r="A3">
        <v>836</v>
      </c>
    </row>
    <row spans="1:4" r="4">
      <c t="s" s="3" r="A4">
        <v>837</v>
      </c>
    </row>
    <row spans="1:4" r="5">
      <c t="s" s="4" r="A5">
        <v>838</v>
      </c>
      <c t="n" s="6" r="B5">
        <v>1658408</v>
      </c>
      <c t="n" s="6" r="C5">
        <v>1022360</v>
      </c>
      <c t="n" s="6" r="D5">
        <v>490160</v>
      </c>
    </row>
    <row spans="1:4" r="6">
      <c t="s" s="4" r="A6">
        <v>839</v>
      </c>
    </row>
    <row spans="1:4" r="7">
      <c t="s" s="3" r="A7">
        <v>837</v>
      </c>
    </row>
    <row spans="1:4" r="8">
      <c t="s" s="4" r="A8">
        <v>838</v>
      </c>
      <c t="n" s="6" r="D8">
        <v>19851</v>
      </c>
    </row>
    <row spans="1:4" r="9">
      <c t="s" s="4" r="A9">
        <v>110</v>
      </c>
    </row>
    <row spans="1:4" r="10">
      <c t="s" s="3" r="A10">
        <v>837</v>
      </c>
    </row>
    <row spans="1:4" r="11">
      <c t="s" s="4" r="A11">
        <v>838</v>
      </c>
      <c t="n" s="6" r="D11">
        <v>125541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spans="1:2" r="1">
      <c t="s" s="1" r="A1">
        <v>840</v>
      </c>
      <c t="s" s="2" r="B1">
        <v>1</v>
      </c>
    </row>
    <row spans="1:2" r="2">
      <c t="s" s="2" r="B2">
        <v>2</v>
      </c>
    </row>
    <row spans="1:2" r="3">
      <c t="s" s="3" r="A3">
        <v>224</v>
      </c>
    </row>
    <row spans="1:2" r="4">
      <c t="s" s="4" r="A4">
        <v>498</v>
      </c>
      <c t="s" s="4" r="B4">
        <v>4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v>
      </c>
      <c t="s" s="2" r="B1">
        <v>1</v>
      </c>
    </row>
    <row spans="1:4" r="2">
      <c t="s" s="2" r="B2">
        <v>2</v>
      </c>
      <c t="s" s="2" r="C2">
        <v>32</v>
      </c>
      <c t="s" s="2" r="D2">
        <v>69</v>
      </c>
    </row>
    <row spans="1:4" r="3">
      <c t="s" s="3" r="A3">
        <v>139</v>
      </c>
    </row>
    <row spans="1:4" r="4">
      <c t="s" s="4" r="A4">
        <v>83</v>
      </c>
      <c t="n" s="7" r="B4">
        <v>-24690</v>
      </c>
      <c t="n" s="7" r="C4">
        <v>-17745</v>
      </c>
      <c t="n" s="7" r="D4">
        <v>-3963</v>
      </c>
    </row>
    <row spans="1:4" r="5">
      <c t="s" s="3" r="A5">
        <v>140</v>
      </c>
    </row>
    <row spans="1:4" r="6">
      <c t="s" s="4" r="A6">
        <v>123</v>
      </c>
      <c t="n" s="6" r="B6">
        <v>2514</v>
      </c>
      <c t="n" s="6" r="C6">
        <v>1371</v>
      </c>
      <c t="n" s="6" r="D6">
        <v>123</v>
      </c>
    </row>
    <row spans="1:4" r="7">
      <c t="s" s="4" r="A7">
        <v>141</v>
      </c>
      <c t="n" s="6" r="D7">
        <v>-35</v>
      </c>
    </row>
    <row spans="1:4" r="8">
      <c t="s" s="4" r="A8">
        <v>142</v>
      </c>
      <c t="n" s="6" r="D8">
        <v>3605</v>
      </c>
    </row>
    <row spans="1:4" r="9">
      <c t="s" s="4" r="A9">
        <v>143</v>
      </c>
      <c t="n" s="6" r="B9">
        <v>2</v>
      </c>
    </row>
    <row spans="1:4" r="10">
      <c t="s" s="4" r="A10">
        <v>144</v>
      </c>
      <c t="n" s="6" r="B10">
        <v>839</v>
      </c>
      <c t="n" s="6" r="C10">
        <v>783</v>
      </c>
      <c t="n" s="6" r="D10">
        <v>789</v>
      </c>
    </row>
    <row spans="1:4" r="11">
      <c t="s" s="4" r="A11">
        <v>145</v>
      </c>
      <c t="n" s="6" r="B11">
        <v>-18</v>
      </c>
    </row>
    <row spans="1:4" r="12">
      <c t="s" s="4" r="A12">
        <v>146</v>
      </c>
      <c t="n" s="6" r="B12">
        <v>-289</v>
      </c>
      <c t="n" s="6" r="C12">
        <v>-265</v>
      </c>
      <c t="n" s="6" r="D12">
        <v>-238</v>
      </c>
    </row>
    <row spans="1:4" r="13">
      <c t="s" s="4" r="A13">
        <v>147</v>
      </c>
      <c t="n" s="6" r="D13">
        <v>117</v>
      </c>
    </row>
    <row spans="1:4" r="14">
      <c t="s" s="3" r="A14">
        <v>148</v>
      </c>
    </row>
    <row spans="1:4" r="15">
      <c t="s" s="4" r="A15">
        <v>36</v>
      </c>
      <c t="n" s="6" r="B15">
        <v>-184</v>
      </c>
      <c t="n" s="6" r="C15">
        <v>-139</v>
      </c>
      <c t="n" s="6" r="D15">
        <v>-30</v>
      </c>
    </row>
    <row spans="1:4" r="16">
      <c t="s" s="4" r="A16">
        <v>37</v>
      </c>
      <c t="n" s="6" r="B16">
        <v>-80</v>
      </c>
    </row>
    <row spans="1:4" r="17">
      <c t="s" s="4" r="A17">
        <v>38</v>
      </c>
      <c t="n" s="6" r="B17">
        <v>-1442</v>
      </c>
      <c t="n" s="6" r="C17">
        <v>388</v>
      </c>
      <c t="n" s="6" r="D17">
        <v>-1736</v>
      </c>
    </row>
    <row spans="1:4" r="18">
      <c t="s" s="4" r="A18">
        <v>44</v>
      </c>
      <c t="n" s="6" r="B18">
        <v>3322</v>
      </c>
      <c t="n" s="6" r="C18">
        <v>-12</v>
      </c>
      <c t="n" s="6" r="D18">
        <v>722</v>
      </c>
    </row>
    <row spans="1:4" r="19">
      <c t="s" s="4" r="A19">
        <v>149</v>
      </c>
      <c t="n" s="6" r="B19">
        <v>-1452</v>
      </c>
      <c t="n" s="6" r="C19">
        <v>-2023</v>
      </c>
      <c t="n" s="6" r="D19">
        <v>3475</v>
      </c>
    </row>
    <row spans="1:4" r="20">
      <c t="s" s="4" r="A20">
        <v>150</v>
      </c>
      <c t="n" s="6" r="B20">
        <v>-21478</v>
      </c>
      <c t="n" s="6" r="C20">
        <v>-17642</v>
      </c>
      <c t="n" s="6" r="D20">
        <v>2829</v>
      </c>
    </row>
    <row spans="1:4" r="21">
      <c t="s" s="3" r="A21">
        <v>151</v>
      </c>
    </row>
    <row spans="1:4" r="22">
      <c t="s" s="4" r="A22">
        <v>152</v>
      </c>
      <c t="n" s="6" r="B22">
        <v>-91657</v>
      </c>
    </row>
    <row spans="1:4" r="23">
      <c t="s" s="4" r="A23">
        <v>153</v>
      </c>
      <c t="n" s="6" r="B23">
        <v>-20</v>
      </c>
      <c t="n" s="6" r="C23">
        <v>-42</v>
      </c>
      <c t="n" s="6" r="D23">
        <v>-5</v>
      </c>
    </row>
    <row spans="1:4" r="24">
      <c t="s" s="4" r="A24">
        <v>154</v>
      </c>
      <c t="n" s="6" r="B24">
        <v>-91677</v>
      </c>
      <c t="n" s="6" r="C24">
        <v>-42</v>
      </c>
      <c t="n" s="6" r="D24">
        <v>-5</v>
      </c>
    </row>
    <row spans="1:4" r="25">
      <c t="s" s="3" r="A25">
        <v>155</v>
      </c>
    </row>
    <row spans="1:4" r="26">
      <c t="s" s="4" r="A26">
        <v>156</v>
      </c>
      <c t="n" s="6" r="D26">
        <v>1462</v>
      </c>
    </row>
    <row spans="1:4" r="27">
      <c t="s" s="4" r="A27">
        <v>157</v>
      </c>
      <c t="n" s="6" r="D27">
        <v>-70</v>
      </c>
    </row>
    <row spans="1:4" r="28">
      <c t="s" s="4" r="A28">
        <v>158</v>
      </c>
      <c t="n" s="6" r="D28">
        <v>-311</v>
      </c>
    </row>
    <row spans="1:4" r="29">
      <c t="s" s="4" r="A29">
        <v>159</v>
      </c>
      <c t="n" s="6" r="D29">
        <v>-307</v>
      </c>
    </row>
    <row spans="1:4" r="30">
      <c t="s" s="4" r="A30">
        <v>160</v>
      </c>
      <c t="n" s="6" r="C30">
        <v>100</v>
      </c>
    </row>
    <row spans="1:4" r="31">
      <c t="s" s="4" r="A31">
        <v>161</v>
      </c>
      <c t="n" s="6" r="B31">
        <v>362</v>
      </c>
      <c t="n" s="6" r="C31">
        <v>128</v>
      </c>
    </row>
    <row spans="1:4" r="32">
      <c t="s" s="4" r="A32">
        <v>162</v>
      </c>
      <c t="n" s="6" r="C32">
        <v>57762</v>
      </c>
    </row>
    <row spans="1:4" r="33">
      <c t="s" s="4" r="A33">
        <v>163</v>
      </c>
      <c t="n" s="6" r="B33">
        <v>75593</v>
      </c>
      <c t="n" s="6" r="C33">
        <v>57990</v>
      </c>
      <c t="n" s="6" r="D33">
        <v>8416</v>
      </c>
    </row>
    <row spans="1:4" r="34">
      <c t="s" s="4" r="A34">
        <v>164</v>
      </c>
      <c t="n" s="6" r="B34">
        <v>-37562</v>
      </c>
      <c t="n" s="6" r="C34">
        <v>40306</v>
      </c>
      <c t="n" s="6" r="D34">
        <v>11240</v>
      </c>
    </row>
    <row spans="1:4" r="35">
      <c t="s" s="4" r="A35">
        <v>165</v>
      </c>
      <c t="n" s="6" r="B35">
        <v>52663</v>
      </c>
      <c t="n" s="6" r="C35">
        <v>12357</v>
      </c>
      <c t="n" s="6" r="D35">
        <v>1117</v>
      </c>
    </row>
    <row spans="1:4" r="36">
      <c t="s" s="4" r="A36">
        <v>166</v>
      </c>
      <c t="n" s="6" r="B36">
        <v>15101</v>
      </c>
      <c t="n" s="6" r="C36">
        <v>52663</v>
      </c>
      <c t="n" s="6" r="D36">
        <v>12357</v>
      </c>
    </row>
    <row spans="1:4" r="37">
      <c t="s" s="3" r="A37">
        <v>167</v>
      </c>
    </row>
    <row spans="1:4" r="38">
      <c t="s" s="4" r="A38">
        <v>168</v>
      </c>
      <c t="n" s="6" r="D38">
        <v>37</v>
      </c>
    </row>
    <row spans="1:4" r="39">
      <c t="s" s="3" r="A39">
        <v>169</v>
      </c>
    </row>
    <row spans="1:4" r="40">
      <c t="s" s="4" r="A40">
        <v>170</v>
      </c>
      <c t="n" s="6" r="C40">
        <v>65586</v>
      </c>
    </row>
    <row spans="1:4" r="41">
      <c t="s" s="4" r="A41">
        <v>171</v>
      </c>
      <c t="n" s="7" r="C41">
        <v>1465</v>
      </c>
    </row>
    <row spans="1:4" r="42">
      <c t="s" s="4" r="A42">
        <v>172</v>
      </c>
      <c t="n" s="6" r="D42">
        <v>3888</v>
      </c>
    </row>
    <row spans="1:4" r="43">
      <c t="s" s="4" r="A43">
        <v>96</v>
      </c>
    </row>
    <row spans="1:4" r="44">
      <c t="s" s="3" r="A44">
        <v>155</v>
      </c>
    </row>
    <row spans="1:4" r="45">
      <c t="s" s="4" r="A45">
        <v>173</v>
      </c>
      <c t="n" s="7" r="D45">
        <v>7642</v>
      </c>
    </row>
    <row spans="1:4" r="46">
      <c t="s" s="4" r="A46">
        <v>174</v>
      </c>
    </row>
    <row spans="1:4" r="47">
      <c t="s" s="3" r="A47">
        <v>155</v>
      </c>
    </row>
    <row spans="1:4" r="48">
      <c t="s" s="4" r="A48">
        <v>175</v>
      </c>
      <c t="n" s="7" r="B48">
        <v>752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1</v>
      </c>
      <c t="s" s="2" r="B1">
        <v>1</v>
      </c>
    </row>
    <row spans="1:4" r="2">
      <c t="s" s="2" r="B2">
        <v>2</v>
      </c>
      <c t="s" s="2" r="C2">
        <v>32</v>
      </c>
      <c t="s" s="2" r="D2">
        <v>69</v>
      </c>
    </row>
    <row spans="1:4" r="3">
      <c t="s" s="3" r="A3">
        <v>842</v>
      </c>
    </row>
    <row spans="1:4" r="4">
      <c t="s" s="4" r="A4">
        <v>843</v>
      </c>
      <c t="n" s="7" r="B4">
        <v>164</v>
      </c>
      <c t="n" s="7" r="C4">
        <v>169</v>
      </c>
      <c t="n" s="7" r="D4">
        <v>134</v>
      </c>
    </row>
    <row spans="1:4" r="5">
      <c t="s" s="4" r="A5">
        <v>844</v>
      </c>
      <c t="n" s="7" r="B5">
        <v>21</v>
      </c>
      <c t="n" s="7" r="C5">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845</v>
      </c>
      <c t="s" s="2" r="B1">
        <v>642</v>
      </c>
      <c t="s" s="2" r="C1">
        <v>2</v>
      </c>
    </row>
    <row spans="1:3" r="2">
      <c t="s" s="3" r="A2">
        <v>846</v>
      </c>
    </row>
    <row spans="1:3" r="3">
      <c t="s" s="4" r="A3">
        <v>847</v>
      </c>
      <c t="s" s="4" r="C3">
        <v>848</v>
      </c>
    </row>
    <row spans="1:3" r="4">
      <c t="s" s="4" r="A4">
        <v>849</v>
      </c>
      <c t="n" s="7" r="C4">
        <v>80</v>
      </c>
    </row>
    <row spans="1:3" r="5">
      <c t="s" s="4" r="A5">
        <v>850</v>
      </c>
      <c t="s" s="4" r="B5">
        <v>658</v>
      </c>
    </row>
    <row spans="1:3" r="6">
      <c t="s" s="4" r="A6">
        <v>349</v>
      </c>
    </row>
    <row spans="1:3" r="7">
      <c t="s" s="3" r="A7">
        <v>846</v>
      </c>
    </row>
    <row spans="1:3" r="8">
      <c t="s" s="4" r="A8">
        <v>851</v>
      </c>
      <c t="s" s="4" r="C8">
        <v>852</v>
      </c>
    </row>
    <row spans="1:3" r="9">
      <c t="s" s="4" r="A9">
        <v>853</v>
      </c>
      <c t="s" s="4" r="C9">
        <v>85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t="s" s="1" r="A1">
        <v>855</v>
      </c>
      <c t="s" s="2" r="B1">
        <v>856</v>
      </c>
      <c t="s" s="2" r="C1">
        <v>1</v>
      </c>
    </row>
    <row spans="1:6" r="2">
      <c t="s" s="2" r="B2">
        <v>857</v>
      </c>
      <c t="s" s="2" r="C2">
        <v>2</v>
      </c>
      <c t="s" s="2" r="D2">
        <v>32</v>
      </c>
      <c t="s" s="2" r="E2">
        <v>69</v>
      </c>
      <c t="s" s="2" r="F2">
        <v>340</v>
      </c>
    </row>
    <row spans="1:6" r="3">
      <c t="s" s="4" r="A3">
        <v>321</v>
      </c>
    </row>
    <row spans="1:6" r="4">
      <c t="s" s="3" r="A4">
        <v>858</v>
      </c>
    </row>
    <row spans="1:6" r="5">
      <c t="s" s="4" r="A5">
        <v>859</v>
      </c>
      <c t="s" s="4" r="C5">
        <v>860</v>
      </c>
    </row>
    <row spans="1:6" r="6">
      <c t="s" s="4" r="A6">
        <v>861</v>
      </c>
      <c t="n" s="7" r="C6">
        <v>2127000</v>
      </c>
    </row>
    <row spans="1:6" r="7">
      <c t="s" s="4" r="A7">
        <v>862</v>
      </c>
      <c t="n" s="6" r="C7">
        <v>374000</v>
      </c>
      <c t="n" s="7" r="D7">
        <v>582000</v>
      </c>
    </row>
    <row spans="1:6" r="8">
      <c t="s" s="4" r="A8">
        <v>863</v>
      </c>
      <c t="n" s="6" r="C8">
        <v>211000</v>
      </c>
      <c t="n" s="6" r="D8">
        <v>292000</v>
      </c>
    </row>
    <row spans="1:6" r="9">
      <c t="s" s="4" r="A9">
        <v>864</v>
      </c>
      <c t="n" s="6" r="C9">
        <v>665000</v>
      </c>
      <c t="n" s="7" r="D9">
        <v>643000</v>
      </c>
      <c t="n" s="7" r="E9">
        <v>616000</v>
      </c>
    </row>
    <row spans="1:6" r="10">
      <c t="s" s="4" r="A10">
        <v>865</v>
      </c>
    </row>
    <row spans="1:6" r="11">
      <c t="s" s="3" r="A11">
        <v>858</v>
      </c>
    </row>
    <row spans="1:6" r="12">
      <c t="s" s="4" r="A12">
        <v>866</v>
      </c>
      <c t="n" s="7" r="C12">
        <v>2170000</v>
      </c>
    </row>
    <row spans="1:6" r="13">
      <c t="s" s="4" r="A13">
        <v>867</v>
      </c>
      <c t="s" s="4" r="C13">
        <v>868</v>
      </c>
    </row>
    <row spans="1:6" r="14">
      <c t="s" s="4" r="A14">
        <v>869</v>
      </c>
      <c t="n" s="7" r="C14">
        <v>0</v>
      </c>
    </row>
    <row spans="1:6" r="15">
      <c t="s" s="4" r="A15">
        <v>870</v>
      </c>
      <c t="n" s="7" r="F15">
        <v>294000</v>
      </c>
    </row>
    <row spans="1:6" r="16">
      <c t="s" s="4" r="A16">
        <v>433</v>
      </c>
      <c t="n" s="7" r="F16">
        <v>700000</v>
      </c>
    </row>
    <row spans="1:6" r="17">
      <c t="s" s="4" r="A17">
        <v>871</v>
      </c>
    </row>
    <row spans="1:6" r="18">
      <c t="s" s="3" r="A18">
        <v>858</v>
      </c>
    </row>
    <row spans="1:6" r="19">
      <c t="s" s="4" r="A19">
        <v>872</v>
      </c>
      <c t="s" s="4" r="C19">
        <v>382</v>
      </c>
    </row>
    <row spans="1:6" r="20">
      <c t="s" s="4" r="A20">
        <v>324</v>
      </c>
    </row>
    <row spans="1:6" r="21">
      <c t="s" s="3" r="A21">
        <v>858</v>
      </c>
    </row>
    <row spans="1:6" r="22">
      <c t="s" s="4" r="A22">
        <v>861</v>
      </c>
      <c t="n" s="7" r="C22">
        <v>1021000</v>
      </c>
    </row>
    <row spans="1:6" r="23">
      <c t="s" s="4" r="A23">
        <v>872</v>
      </c>
      <c t="s" s="4" r="C23">
        <v>873</v>
      </c>
    </row>
    <row spans="1:6" r="24">
      <c t="s" s="4" r="A24">
        <v>874</v>
      </c>
      <c t="n" s="7" r="C24">
        <v>67000</v>
      </c>
    </row>
    <row spans="1:6" r="25">
      <c t="s" s="4" r="A25">
        <v>875</v>
      </c>
      <c t="s" s="4" r="C25">
        <v>876</v>
      </c>
    </row>
    <row spans="1:6" r="26">
      <c t="s" s="4" r="A26">
        <v>877</v>
      </c>
      <c t="s" s="4" r="C26">
        <v>361</v>
      </c>
    </row>
    <row spans="1:6" r="27">
      <c t="s" s="4" r="A27">
        <v>878</v>
      </c>
    </row>
    <row spans="1:6" r="28">
      <c t="s" s="3" r="A28">
        <v>858</v>
      </c>
    </row>
    <row spans="1:6" r="29">
      <c t="s" s="4" r="A29">
        <v>874</v>
      </c>
      <c t="n" s="7" r="B29">
        <v>899000</v>
      </c>
    </row>
    <row spans="1:6" r="30">
      <c t="s" s="4" r="A30">
        <v>879</v>
      </c>
    </row>
    <row spans="1:6" r="31">
      <c t="s" s="3" r="A31">
        <v>858</v>
      </c>
    </row>
    <row spans="1:6" r="32">
      <c t="s" s="4" r="A32">
        <v>866</v>
      </c>
      <c t="n" s="7" r="C32">
        <v>769000</v>
      </c>
    </row>
    <row spans="1:6" r="33">
      <c t="s" s="4" r="A33">
        <v>867</v>
      </c>
      <c t="s" s="4" r="C33">
        <v>880</v>
      </c>
    </row>
    <row spans="1:6" r="34">
      <c t="s" s="4" r="A34">
        <v>881</v>
      </c>
      <c t="s" s="4" r="C34">
        <v>882</v>
      </c>
    </row>
    <row spans="1:6" r="35">
      <c t="s" s="4" r="A35">
        <v>883</v>
      </c>
    </row>
    <row spans="1:6" r="36">
      <c t="s" s="3" r="A36">
        <v>858</v>
      </c>
    </row>
    <row spans="1:6" r="37">
      <c t="s" s="4" r="A37">
        <v>884</v>
      </c>
      <c t="s" s="4" r="C37">
        <v>88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86</v>
      </c>
      <c t="s" s="2" r="B1">
        <v>385</v>
      </c>
    </row>
    <row spans="1:2" r="2">
      <c t="s" s="4" r="A2">
        <v>324</v>
      </c>
    </row>
    <row spans="1:2" r="3">
      <c t="s" s="3" r="A3">
        <v>887</v>
      </c>
    </row>
    <row spans="1:2" r="4">
      <c t="n" s="6" r="A4">
        <v>2016</v>
      </c>
      <c t="n" s="7" r="B4">
        <v>288</v>
      </c>
    </row>
    <row spans="1:2" r="5">
      <c t="n" s="6" r="A5">
        <v>2017</v>
      </c>
      <c t="n" s="6" r="B5">
        <v>875</v>
      </c>
    </row>
    <row spans="1:2" r="6">
      <c t="n" s="6" r="A6">
        <v>2018</v>
      </c>
      <c t="n" s="6" r="B6">
        <v>1093</v>
      </c>
    </row>
    <row spans="1:2" r="7">
      <c t="n" s="6" r="A7">
        <v>2019</v>
      </c>
      <c t="n" s="6" r="B7">
        <v>1217</v>
      </c>
    </row>
    <row spans="1:2" r="8">
      <c t="n" s="6" r="A8">
        <v>2020</v>
      </c>
      <c t="n" s="6" r="B8">
        <v>1241</v>
      </c>
    </row>
    <row spans="1:2" r="9">
      <c t="s" s="4" r="A9">
        <v>888</v>
      </c>
      <c t="n" s="6" r="B9">
        <v>3650</v>
      </c>
    </row>
    <row spans="1:2" r="10">
      <c t="s" s="4" r="A10">
        <v>95</v>
      </c>
      <c t="n" s="6" r="B10">
        <v>8364</v>
      </c>
    </row>
    <row spans="1:2" r="11">
      <c t="s" s="4" r="A11">
        <v>321</v>
      </c>
    </row>
    <row spans="1:2" r="12">
      <c t="s" s="3" r="A12">
        <v>887</v>
      </c>
    </row>
    <row spans="1:2" r="13">
      <c t="n" s="6" r="A13">
        <v>2016</v>
      </c>
      <c t="n" s="6" r="B13">
        <v>913</v>
      </c>
    </row>
    <row spans="1:2" r="14">
      <c t="n" s="6" r="A14">
        <v>2017</v>
      </c>
      <c t="n" s="6" r="B14">
        <v>740</v>
      </c>
    </row>
    <row spans="1:2" r="15">
      <c t="s" s="4" r="A15">
        <v>95</v>
      </c>
      <c t="n" s="7" r="B15">
        <v>16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9</v>
      </c>
      <c t="s" s="2" r="B1">
        <v>830</v>
      </c>
      <c t="s" s="2" r="J1">
        <v>1</v>
      </c>
    </row>
    <row spans="1:12" r="2">
      <c t="s" s="2" r="B2">
        <v>2</v>
      </c>
      <c t="s" s="2" r="C2">
        <v>331</v>
      </c>
      <c t="s" s="2" r="D2">
        <v>4</v>
      </c>
      <c t="s" s="2" r="E2">
        <v>336</v>
      </c>
      <c t="s" s="2" r="F2">
        <v>32</v>
      </c>
      <c t="s" s="2" r="G2">
        <v>337</v>
      </c>
      <c t="s" s="2" r="H2">
        <v>338</v>
      </c>
      <c t="s" s="2" r="I2">
        <v>339</v>
      </c>
      <c t="s" s="2" r="J2">
        <v>2</v>
      </c>
      <c t="s" s="2" r="K2">
        <v>32</v>
      </c>
      <c t="s" s="2" r="L2">
        <v>69</v>
      </c>
    </row>
    <row spans="1:12" r="3">
      <c t="s" s="3" r="A3">
        <v>238</v>
      </c>
    </row>
    <row spans="1:12" r="4">
      <c t="s" s="4" r="A4">
        <v>890</v>
      </c>
      <c t="n" s="7" r="C4">
        <v>2440</v>
      </c>
      <c t="n" s="7" r="D4">
        <v>874</v>
      </c>
      <c t="n" s="7" r="E4">
        <v>489</v>
      </c>
      <c t="n" s="7" r="F4">
        <v>914</v>
      </c>
      <c t="n" s="7" r="G4">
        <v>1125</v>
      </c>
      <c t="n" s="7" r="H4">
        <v>960</v>
      </c>
      <c t="n" s="7" r="I4">
        <v>178</v>
      </c>
      <c t="n" s="7" r="J4">
        <v>3803</v>
      </c>
      <c t="n" s="7" r="K4">
        <v>3177</v>
      </c>
      <c t="n" s="7" r="L4">
        <v>11964</v>
      </c>
    </row>
    <row spans="1:12" r="5">
      <c t="s" s="4" r="A5">
        <v>891</v>
      </c>
      <c t="n" s="7" r="B5">
        <v>-9530</v>
      </c>
      <c t="n" s="7" r="C5">
        <v>-4787</v>
      </c>
      <c t="n" s="7" r="D5">
        <v>-5684</v>
      </c>
      <c t="n" s="7" r="E5">
        <v>-4689</v>
      </c>
      <c t="n" s="7" r="F5">
        <v>-4172</v>
      </c>
      <c t="n" s="7" r="G5">
        <v>-6545</v>
      </c>
      <c t="n" s="7" r="H5">
        <v>-3645</v>
      </c>
      <c t="n" s="7" r="I5">
        <v>-3383</v>
      </c>
      <c t="n" s="7" r="J5">
        <v>-24690</v>
      </c>
      <c t="n" s="7" r="K5">
        <v>-17745</v>
      </c>
      <c t="n" s="7" r="L5">
        <v>-3963</v>
      </c>
    </row>
    <row spans="1:12" r="6">
      <c t="s" s="4" r="A6">
        <v>892</v>
      </c>
      <c t="n" s="9" r="B6">
        <v>-0.35</v>
      </c>
      <c t="n" s="9" r="C6">
        <v>-0.19</v>
      </c>
      <c t="n" s="9" r="D6">
        <v>-0.25</v>
      </c>
      <c t="n" s="9" r="E6">
        <v>-0.21</v>
      </c>
      <c t="n" s="9" r="F6">
        <v>-0.18</v>
      </c>
      <c t="n" s="9" r="G6">
        <v>-0.29</v>
      </c>
      <c t="n" s="9" r="H6">
        <v>-0.16</v>
      </c>
      <c t="n" s="9" r="I6">
        <v>-0.22</v>
      </c>
      <c t="n" s="7" r="J6">
        <v>-1</v>
      </c>
      <c t="n" s="9" r="K6">
        <v>-0.85</v>
      </c>
      <c t="n" s="9" r="L6">
        <v>-0.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Balance Sheets</vt:lpstr>
      <vt:lpstr>Balance Sheets (Parenthetical)</vt:lpstr>
      <vt:lpstr>Statements of Comprehensive Los</vt:lpstr>
      <vt:lpstr>Statements of Comprehensive Lo5</vt:lpstr>
      <vt:lpstr>Statements of Convertible Prefe</vt:lpstr>
      <vt:lpstr>Statements of Convertible Pref7</vt:lpstr>
      <vt:lpstr>Statements of Cash Flows</vt:lpstr>
      <vt:lpstr>Business</vt:lpstr>
      <vt:lpstr>Summary of Significant Accounti</vt:lpstr>
      <vt:lpstr>Available-for-Sale Marketable S</vt:lpstr>
      <vt:lpstr>Accumulated Other Comprehensive</vt:lpstr>
      <vt:lpstr>Prepaid Expenses</vt:lpstr>
      <vt:lpstr>Property and Equipment, Net</vt:lpstr>
      <vt:lpstr>Restricted Cash</vt:lpstr>
      <vt:lpstr>Accounts Payable and Accrued Ex</vt:lpstr>
      <vt:lpstr>Convertible Promissory Notes</vt:lpstr>
      <vt:lpstr>Long-Term Debt</vt:lpstr>
      <vt:lpstr>Convertible Preferred Stock</vt:lpstr>
      <vt:lpstr>Stockholders' Equity</vt:lpstr>
      <vt:lpstr>Fair Value Measurements</vt:lpstr>
      <vt:lpstr>Collaborations</vt:lpstr>
      <vt:lpstr>Stock-Based Compensation</vt:lpstr>
      <vt:lpstr>Income Taxes</vt:lpstr>
      <vt:lpstr>License and Research Agreement</vt:lpstr>
      <vt:lpstr>Net Loss per Share</vt:lpstr>
      <vt:lpstr>Related Party Transactions</vt:lpstr>
      <vt:lpstr>Employee Benefit Plan</vt:lpstr>
      <vt:lpstr>Commitments and Contingencies</vt:lpstr>
      <vt:lpstr>Legal Matters</vt:lpstr>
      <vt:lpstr>Quarterly Results of Operations</vt:lpstr>
      <vt:lpstr>Summary of Significant Accoun32</vt:lpstr>
      <vt:lpstr>Summary of Significant Accoun33</vt:lpstr>
      <vt:lpstr>Available-for-Sale Marketable34</vt:lpstr>
      <vt:lpstr>Accumulated Other Comprehensi35</vt:lpstr>
      <vt:lpstr>Property and Equipment, Net (Ta</vt:lpstr>
      <vt:lpstr>Accounts Payable and Accrued 37</vt:lpstr>
      <vt:lpstr>Convertible Preferred Stock (Ta</vt:lpstr>
      <vt:lpstr>Fair Value Measurements (Tables</vt:lpstr>
      <vt:lpstr>Stock-Based Compensation (Table</vt:lpstr>
      <vt:lpstr>Income Taxes (Tables)</vt:lpstr>
      <vt:lpstr>Net Loss per Share (Tables)</vt:lpstr>
      <vt:lpstr>Commitments and Contingencies (</vt:lpstr>
      <vt:lpstr>Quarterly Results of Operatio44</vt:lpstr>
      <vt:lpstr>Business - Additional Informati</vt:lpstr>
      <vt:lpstr>Summary of Significant Accoun46</vt:lpstr>
      <vt:lpstr>Summary of Significant Accoun47</vt:lpstr>
      <vt:lpstr>Available-for-Sale Marketable48</vt:lpstr>
      <vt:lpstr>Available-for-Sale Marketable49</vt:lpstr>
      <vt:lpstr>Available-for-Sale Marketable50</vt:lpstr>
      <vt:lpstr>Available-for-Sale Marketable51</vt:lpstr>
      <vt:lpstr>Accumulated Other Comprehensi52</vt:lpstr>
      <vt:lpstr>Prepaid Expenses - Additional I</vt:lpstr>
      <vt:lpstr>Property and Equipment, Net - P</vt:lpstr>
      <vt:lpstr>Property and Equipment, Net - A</vt:lpstr>
      <vt:lpstr>Restricted Cash - Additional In</vt:lpstr>
      <vt:lpstr>Accounts Payable and Accrued 57</vt:lpstr>
      <vt:lpstr>Convertible Promissory Notes - </vt:lpstr>
      <vt:lpstr>Long-Term Debt - Additional Inf</vt:lpstr>
      <vt:lpstr>Convertible Preferred Stock - A</vt:lpstr>
      <vt:lpstr>Convertible Preferred Stock - S</vt:lpstr>
      <vt:lpstr>Stockholders' Equity - Addition</vt:lpstr>
      <vt:lpstr>Fair Value Measurements - Summa</vt:lpstr>
      <vt:lpstr>Fair Value Measurements - Addit</vt:lpstr>
      <vt:lpstr>Collaborations - Additional Inf</vt:lpstr>
      <vt:lpstr>Stock-Based Compensation - Addi</vt:lpstr>
      <vt:lpstr>Stock-Based Compensation - Summ</vt:lpstr>
      <vt:lpstr>Stock-Based Compensation - Su68</vt:lpstr>
      <vt:lpstr>Stock-Based Compensation - Su69</vt:lpstr>
      <vt:lpstr>Stock-Based Compensation - Su70</vt:lpstr>
      <vt:lpstr>Income Taxes - Components of In</vt:lpstr>
      <vt:lpstr>Income Taxes - Additional Infor</vt:lpstr>
      <vt:lpstr>Income Taxes - Schedule of Reco</vt:lpstr>
      <vt:lpstr>Income Taxes - Schedule of Sign</vt:lpstr>
      <vt:lpstr>License and Research Agreement </vt:lpstr>
      <vt:lpstr>Net Loss per Share - Computatio</vt:lpstr>
      <vt:lpstr>Net Loss per Share - Computat77</vt:lpstr>
      <vt:lpstr>Net Loss per Share - Schedule o</vt:lpstr>
      <vt:lpstr>Net Loss per Share - Additional</vt:lpstr>
      <vt:lpstr>Related Party Transactions - Ad</vt:lpstr>
      <vt:lpstr>Employee Benefit Plan - Additio</vt:lpstr>
      <vt:lpstr>Commitments and Contingencies -</vt:lpstr>
      <vt:lpstr>Commitments and Contingencies83</vt:lpstr>
      <vt:lpstr>Quarterly Results of Operati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44:35Z</dcterms:created>
  <dcterms:modified xmlns:dcterms="http://purl.org/dc/terms/" xmlns:xsi="http://www.w3.org/2001/XMLSchema-instance" xsi:type="dcterms:W3CDTF">2016-03-10T17:44:35Z</dcterms:modified>
  <dc:title xmlns:dc="http://purl.org/dc/elements/1.1/">Untitled</dc:title>
  <dc:description xmlns:dc="http://purl.org/dc/elements/1.1/"/>
  <dc:subject xmlns:dc="http://purl.org/dc/elements/1.1/"/>
  <cp:keywords/>
  <cp:category/>
</cp:coreProperties>
</file>